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Description of the Business and" sheetId="6" r:id="rId6"/>
    <s:sheet name="Business Segments" sheetId="7" r:id="rId7"/>
    <s:sheet name="Restructuring Plans" sheetId="8" r:id="rId8"/>
    <s:sheet name="Basic and Diluted Net Loss Per " sheetId="9" r:id="rId9"/>
    <s:sheet name="Accounts and Notes Receivable a" sheetId="10" r:id="rId10"/>
    <s:sheet name="Inventories" sheetId="11" r:id="rId11"/>
    <s:sheet name="Property and Equipment, net" sheetId="12" r:id="rId12"/>
    <s:sheet name="Intangible Assets, net and Good" sheetId="13" r:id="rId13"/>
    <s:sheet name="Software, net" sheetId="14" r:id="rId14"/>
    <s:sheet name="Equity Investments" sheetId="15" r:id="rId15"/>
    <s:sheet name="Long-Term and Other Debt" sheetId="16" r:id="rId16"/>
    <s:sheet name="Fair Value Measurements" sheetId="17" r:id="rId17"/>
    <s:sheet name="Stockholders' Deficit" sheetId="18" r:id="rId18"/>
    <s:sheet name="Employee Benefit Plans" sheetId="19" r:id="rId19"/>
    <s:sheet name="Income Taxes" sheetId="20" r:id="rId20"/>
    <s:sheet name="Litigation" sheetId="21" r:id="rId21"/>
    <s:sheet name="Supplemental Disclosure of Cash" sheetId="22" r:id="rId22"/>
    <s:sheet name="Financial Information for Guara" sheetId="23" r:id="rId23"/>
    <s:sheet name="Description of the Business a24" sheetId="24" r:id="rId24"/>
    <s:sheet name="Business Segments (Tables)" sheetId="25" r:id="rId25"/>
    <s:sheet name="Restructuring Plans (Tables)" sheetId="26" r:id="rId26"/>
    <s:sheet name="Basic and Diluted Net Loss Pe27" sheetId="27" r:id="rId27"/>
    <s:sheet name="Accounts and Notes Receivable28" sheetId="28" r:id="rId28"/>
    <s:sheet name="Inventories (Tables)" sheetId="29" r:id="rId29"/>
    <s:sheet name="Property and Equipment, net (Ta" sheetId="30" r:id="rId30"/>
    <s:sheet name="Intangible Assets, net and Go31" sheetId="31" r:id="rId31"/>
    <s:sheet name="Software, net (Tables)" sheetId="32" r:id="rId32"/>
    <s:sheet name="Long-Term and Other Debt (Table" sheetId="33" r:id="rId33"/>
    <s:sheet name="Stockholders' Deficit (Tables)" sheetId="34" r:id="rId34"/>
    <s:sheet name="Employee Benefit Plans (Tables)" sheetId="35" r:id="rId35"/>
    <s:sheet name="Supplemental Disclosure of Ca36" sheetId="36" r:id="rId36"/>
    <s:sheet name="Financial Information for Gua37" sheetId="37" r:id="rId37"/>
    <s:sheet name="Business Segments - Schedule of" sheetId="38" r:id="rId38"/>
    <s:sheet name="Business Segments - Reconciliat" sheetId="39" r:id="rId39"/>
    <s:sheet name="Business Segments - Additional " sheetId="40" r:id="rId40"/>
    <s:sheet name="Restructuring Plans - Employee " sheetId="41" r:id="rId41"/>
    <s:sheet name="Restructuring Plans - Summary o" sheetId="42" r:id="rId42"/>
    <s:sheet name="Restructuring Plans - Additiona" sheetId="43" r:id="rId43"/>
    <s:sheet name="Basic and Diluted Net Loss Pe44" sheetId="44" r:id="rId44"/>
    <s:sheet name="Basic and Diluted Net Loss Pe45" sheetId="45" r:id="rId45"/>
    <s:sheet name="Accounts and Notes Receivable46" sheetId="46" r:id="rId46"/>
    <s:sheet name="Accounts and Notes Receivable47" sheetId="47" r:id="rId47"/>
    <s:sheet name="Accounts and Notes Receivable48" sheetId="48" r:id="rId48"/>
    <s:sheet name="Accounts and Notes Receivable49" sheetId="49" r:id="rId49"/>
    <s:sheet name="Accounts and Notes Receivable50" sheetId="50" r:id="rId50"/>
    <s:sheet name="Accounts and Notes Receivable51" sheetId="51" r:id="rId51"/>
    <s:sheet name="Inventories (Details)" sheetId="52" r:id="rId52"/>
    <s:sheet name="Property and Equipment, net - G" sheetId="53" r:id="rId53"/>
    <s:sheet name="Property and Equipment, net - P" sheetId="54" r:id="rId54"/>
    <s:sheet name="Property and Equipment, net - A" sheetId="55" r:id="rId55"/>
    <s:sheet name="Intangible Assets, net and Go56" sheetId="56" r:id="rId56"/>
    <s:sheet name="Intangible Assets, net and Go57" sheetId="57" r:id="rId57"/>
    <s:sheet name="Intangible Assets, net and Go58" sheetId="58" r:id="rId58"/>
    <s:sheet name="Software, net (Details)" sheetId="59" r:id="rId59"/>
    <s:sheet name="Equity Investments (Details)" sheetId="60" r:id="rId60"/>
    <s:sheet name="Long-Term and Other Debt - Sche" sheetId="61" r:id="rId61"/>
    <s:sheet name="Long-Term and Other Debt - Addi" sheetId="62" r:id="rId62"/>
    <s:sheet name="Fair Value Measurements - Addit" sheetId="63" r:id="rId63"/>
    <s:sheet name="Stockholders' Deficit - Additio" sheetId="64" r:id="rId64"/>
    <s:sheet name="Stockholders' Deficit - Summary" sheetId="65" r:id="rId65"/>
    <s:sheet name="Employee Benefit Plans - Additi" sheetId="66" r:id="rId66"/>
    <s:sheet name="Employee Benefit Plans - Combin" sheetId="67" r:id="rId67"/>
    <s:sheet name="Income Taxes - Additional Infor" sheetId="68" r:id="rId68"/>
    <s:sheet name="Litigation - Additional Informa" sheetId="69" r:id="rId69"/>
    <s:sheet name="Supplemental Disclosure of Ca70" sheetId="70" r:id="rId70"/>
    <s:sheet name="Financial Information for Gua71" sheetId="71" r:id="rId71"/>
    <s:sheet name="Financial Information for Gua72" sheetId="72" r:id="rId72"/>
    <s:sheet name="Financial Information for Gua73" sheetId="73" r:id="rId73"/>
    <s:sheet name="Financial Information for Gua74" sheetId="74" r:id="rId74"/>
  </s:sheets>
  <s:definedNames/>
  <s:calcPr calcId="124519" calcMode="auto" fullCalcOnLoad="1"/>
</s:workbook>
</file>

<file path=xl/sharedStrings.xml><?xml version="1.0" encoding="utf-8"?>
<sst xmlns="http://schemas.openxmlformats.org/spreadsheetml/2006/main" uniqueCount="606">
  <si>
    <t>Document and Entity Information - shares</t>
  </si>
  <si>
    <t>3 Months Ended</t>
  </si>
  <si>
    <t>Mar. 31, 2016</t>
  </si>
  <si>
    <t>May. 03, 2016</t>
  </si>
  <si>
    <t>Entity Information [Line Items]</t>
  </si>
  <si>
    <t>Entity Registrant Name</t>
  </si>
  <si>
    <t>SCIENTIFIC GAMES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ONSOLIDATED STATEMENTS OF OPERATIONS AND COMPREHENSIVE LOSS (Unaudited) - USD ($) shares in Millions, $ in Millions</t>
  </si>
  <si>
    <t>Mar. 31, 2015</t>
  </si>
  <si>
    <t>Revenue:</t>
  </si>
  <si>
    <t>Services</t>
  </si>
  <si>
    <t>Product sales</t>
  </si>
  <si>
    <t>Instant games</t>
  </si>
  <si>
    <t>Total revenue</t>
  </si>
  <si>
    <t>Operating expenses:</t>
  </si>
  <si>
    <t>Cost of services</t>
  </si>
  <si>
    <t>[1]</t>
  </si>
  <si>
    <t>Cost of product sales</t>
  </si>
  <si>
    <t>Cost of instant games</t>
  </si>
  <si>
    <t>Selling, general and administrative</t>
  </si>
  <si>
    <t>Research and development</t>
  </si>
  <si>
    <t>Employee termination and restructuring</t>
  </si>
  <si>
    <t>Depreciation and amortization</t>
  </si>
  <si>
    <t>Operating (loss) income</t>
  </si>
  <si>
    <t>Other (expense) income:</t>
  </si>
  <si>
    <t>Interest expense</t>
  </si>
  <si>
    <t>Earnings from equity investments</t>
  </si>
  <si>
    <t>Other income (expense), net</t>
  </si>
  <si>
    <t>Total other expense, net</t>
  </si>
  <si>
    <t>Net loss before income taxes</t>
  </si>
  <si>
    <t>Income tax benefit</t>
  </si>
  <si>
    <t>Net loss</t>
  </si>
  <si>
    <t>Other comprehensive (loss) income:</t>
  </si>
  <si>
    <t>Foreign currency translation loss</t>
  </si>
  <si>
    <t>Pension and post-retirement gain, net of tax</t>
  </si>
  <si>
    <t>Derivative financial instruments unrealized loss, net of tax</t>
  </si>
  <si>
    <t>Other comprehensive loss</t>
  </si>
  <si>
    <t>Comprehensive loss</t>
  </si>
  <si>
    <t>Basic and diluted net loss per share:</t>
  </si>
  <si>
    <t>Basic (in USD per share)</t>
  </si>
  <si>
    <t>Diluted (in USD per share)</t>
  </si>
  <si>
    <t>Weighted average number of shares used in per share calculations:</t>
  </si>
  <si>
    <t>Weighted average basic (in shares)</t>
  </si>
  <si>
    <t>Weighted average diluted (in shares)</t>
  </si>
  <si>
    <t>Exclusive of D&amp;A.</t>
  </si>
  <si>
    <t>CONSOLIDATED BALANCE SHEETS - USD ($) $ in Millions</t>
  </si>
  <si>
    <t>Dec. 31, 2015</t>
  </si>
  <si>
    <t>Current assets:</t>
  </si>
  <si>
    <t>Cash and cash equivalents</t>
  </si>
  <si>
    <t>Restricted cash</t>
  </si>
  <si>
    <t>Accounts receivable, net</t>
  </si>
  <si>
    <t>Notes receivable, net</t>
  </si>
  <si>
    <t>Inventories</t>
  </si>
  <si>
    <t>Prepaid expenses, deposits and other current assets</t>
  </si>
  <si>
    <t>Total current assets</t>
  </si>
  <si>
    <t>Long-term restricted cash</t>
  </si>
  <si>
    <t>Long-term notes receivable, net</t>
  </si>
  <si>
    <t>Property and equipment, net</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ther long-term liabilities</t>
  </si>
  <si>
    <t>Long-term debt, excluding current portion</t>
  </si>
  <si>
    <t>Total liabilities</t>
  </si>
  <si>
    <t>Commitments and contingencies (see Note 16)</t>
  </si>
  <si>
    <t xml:space="preserve"> </t>
  </si>
  <si>
    <t>Stockholders' deficit:</t>
  </si>
  <si>
    <t>Class A common stock, par value $0.01 per share: 199.3 shares authorized; 104.2 and 103.7 shares issued and 87.0 and 86.5 shares outstanding, respectively</t>
  </si>
  <si>
    <t>Additional paid-in capital</t>
  </si>
  <si>
    <t>Accumulated loss</t>
  </si>
  <si>
    <t>Treasury stock, at cost, 17.2 shares</t>
  </si>
  <si>
    <t>Accumulated other comprehensive loss</t>
  </si>
  <si>
    <t>Total stockholders' deficit</t>
  </si>
  <si>
    <t>Total liabilities and stockholders' (deficit) equity</t>
  </si>
  <si>
    <t>CONSOLIDATED BALANCE SHEETS (Parenthetical) - $ / shares</t>
  </si>
  <si>
    <t>Statement of Financial Position [Abstract]</t>
  </si>
  <si>
    <t>Class A common stock, par value (in dollars per share)</t>
  </si>
  <si>
    <t>Class A common stock, shares authorized (in shares)</t>
  </si>
  <si>
    <t>Class A common stock, shares issued (in shares)</t>
  </si>
  <si>
    <t>Class A common stock, shares outstanding (in shares)</t>
  </si>
  <si>
    <t>Treasury stock, at cost, shares held (in shares)</t>
  </si>
  <si>
    <t>CONSOLIDATED STATEMENTS OF CASH FLOWS (Unaudited) - USD ($) $ in Millions</t>
  </si>
  <si>
    <t>Cash flows from operating activities:</t>
  </si>
  <si>
    <t>Adjustments to reconcile net loss to cash provided by operating activities:</t>
  </si>
  <si>
    <t>Change in deferred income taxes</t>
  </si>
  <si>
    <t>Stock-based compensation</t>
  </si>
  <si>
    <t>Non-cash interest expense</t>
  </si>
  <si>
    <t>Earnings from equity investments, net</t>
  </si>
  <si>
    <t>Distributed earnings from equity investments</t>
  </si>
  <si>
    <t>Changes in current assets and liabilities:</t>
  </si>
  <si>
    <t>Accounts and notes receivable, net</t>
  </si>
  <si>
    <t>Other current assets and liabilities</t>
  </si>
  <si>
    <t>Other, net</t>
  </si>
  <si>
    <t>Net cash provided by operating activities</t>
  </si>
  <si>
    <t>Cash flows from investing activities:</t>
  </si>
  <si>
    <t>Additions to property and equipment</t>
  </si>
  <si>
    <t>Gaming and lottery operations expenditures</t>
  </si>
  <si>
    <t>Intangible assets and software expenditures</t>
  </si>
  <si>
    <t>Changes in other assets and liabilities and other</t>
  </si>
  <si>
    <t>Distributions of capital on equity investments</t>
  </si>
  <si>
    <t>Net cash used in investing activities</t>
  </si>
  <si>
    <t>Cash flows from financing activities:</t>
  </si>
  <si>
    <t>Borrowings under revolving credit facility</t>
  </si>
  <si>
    <t>Repayments under revolving credit facility</t>
  </si>
  <si>
    <t>Payments on long-term debt</t>
  </si>
  <si>
    <t>Payments on license obligations</t>
  </si>
  <si>
    <t>Net redemptions of common stock under stock-based compensation pla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Description of the Business and Summary of Significant Accounting Policies</t>
  </si>
  <si>
    <t>Organization, Consolidation and Presentation of Financial Statements [Abstract]</t>
  </si>
  <si>
    <t>Description of the Business and Summary of Significant Accounting Policies Description of the Business We are a leading developer of technology‑based products and services and associated content for the worldwide gaming, lottery and interactive gaming industries. Our portfolio includes gaming machines and game content, casino management systems, table game products and services, instant and draw‑based lottery games, server‑based gaming and lottery systems, sports betting technology, lottery content and services, loyalty and rewards programs, interactive gaming and social casino solutions. We also gain access to technologies and pursue global expansion through strategic acquisitions and equity investments. We report our operations in three business segments—Gaming, Lottery and Interactive. Basis of Presentation and Principles of Consolidation The accompanying consolidated financial statements of the Company have been prepared in accordance with SEC and U.S. GAAP requirements. All monetary values set forth in these financial statements are in United States dollars ("USD" or "$") unless otherwise stated herein. The accompanying consolidated financial statements include the accounts of the Company and its wholly-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In the opinion of management, we have made all adjustments necessary to present fairly our consolidated financial position, results of operations and comprehensive loss and cash flows for the periods presented. Such adjustments are of a normal, recurring nature. These unaudited consolidated financial statements should be read in conjunction with the consolidated financial statements and related notes included in our 2015 Annual Report on Form 10-K. Interim results of operations are not necessarily indicative of results of operations for a full year. Significant Accounting Policies There have been no changes to our significant accounting policies described in Note 1 (Description of the Business and Summary of Significant Accounting Policies) in our 2015 Annual Report on Form 10-K. New Accounting Guidance - Recently Adopted In March 2016, the FASB issued ASU No. 2016-07, Investments - Equity Method and Joint Ventures (Topic 323): Simplifying the Transition to the Equity Method of Accounting. The amended guidance simplifies the accounting for equity investments and eliminates the requirements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fiscal years beginning after December 15, 2016, and interim periods within those fiscal years, with earlier adoption permitted. The prospective adoption of the ASU is required. We adopted this guidance during the first quarter of 2016. The adoption of this guidance did not have a material effect on our financial condition, results of operations or cash flows. New Accounting Guidance - Not Yet Adopted In May 2014, the FASB issued ASU No. 2014-09 (Topic 606), Revenue from Contracts with Customers . The amended guidance outlines a single comprehensive revenue model for entities to use in accounting for revenue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2014-09 by one year to now be effective for fiscal years, and interim reporting periods within those years, beginning after December 15, 2017. Early adoption of the standard is permitted but not before the original effective date of December 15, 2016. The ASU may be adopted using a full retrospective approach or reporting the cumulative effect as of the date of adoption. In March 2016, the FASB issued ASU No. 2016-08, Revenue from Contracts with Customers (Topic 606): Principal versus Agent Considerations (Reporting Revenue Gross versus Net) , which is intended to improve the operability and understandability of the implementation guidance on principle versus agent considerations. Additionally, in April 2016, the FASB issued ASU No. 2016-10, Revenue from Contracts with Customers (Topic 606): Identifying Performance Obligations and Licensing, which provides further guidance on identifying performance obligations and improves the operability and understandability of the licensing implementation guidance. Both ASU No. 2016-08 and 2016-10 have the same effective date and transition requirements as ASU No. 2014-09. We are currently evaluating the impact of adopting this guidance. In July 2015, the FASB issued ASU No. 2015-11, Inventory: Simplifying the Measurement of Inventory.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The adoption of this guidance is not expected to have a material effect on our financial condition, results of operations or cash flows. In February 2016, the FASB issued ASU No. 2016-02, Leases (Topic 842) .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In March 2016, the FASB issued ASU No. 2016-09, Compensation - Stock Compensation (Topic 718): Improvements to Employee Share-Based Payment Accounting . The amended guidance is intended to simplify several aspects of accounting for share-based payment award transactions, including income tax consequences, classification of awards as either equity or liabilities and classification in the statement of cash flows. The amendments related to the timing of when excess tax benefits are recognized, minimum statutory withholding requirements, forfeitures, and intrinsic value are required to be applied using a modified retrospective transition method by means of a cumulative-effect adjustment to equity as of the beginning of the period in which the guidance is adopted. The amendments requiring recognition of excess tax benefits and tax deficiencies in the income statement and the practical expedient for estimating expected term is required to be applied prospectively. The guidance related to the presentation of employee taxes paid in the statement of cash flows is required to be applied retrospectively and amendments related to the presentation of excess tax benefits in the cash flows statement of cash flows may be adopted either prospectively or retrospectively. ASU No. 2016-09 is effective for fiscal years beginning after December 15, 2016, and interim periods within those fiscal years with earlier adoption permitted. We are currently evaluating the impact of adopting this guidance.</t>
  </si>
  <si>
    <t>Business Segments</t>
  </si>
  <si>
    <t>Segment Reporting [Abstract]</t>
  </si>
  <si>
    <t>Business Segments We report our operations in three business segments—Gaming, Lottery and Interactive—representing our different products and services. These are our reportable segments under ASC 280, Segment Reporting . Each of our business segments is managed by a separate executive who reports to our chief executive officer (who is our "chief operating decision maker" as defined under applicable accounting standards). Our three business segments represent separate standalone businesses based on the industries in which we operate. Our Gaming business segment generally sells gaming machines, VLTs and conversion kits and parts, leases or otherwise provides gaming machines, server-based systems and content, sells and supports casino-management systems-based software and hardware, and sells and leases PTG content and Shufflers, including automatic card shufflers, deck checkers and roulette chip sorters, to commercial, tribal and governmental gaming operators. Our Lottery business segment provides instant lottery games and related value-added services, as well as licensed brands utilized in instant lottery games and loyalty and reward services. Our Lottery business segment also provides systems products and services generally comprised of point-of-sale terminals, a central system, customized computer software, data communication services, support and/or related equipment. Our Interactive business segment provides social gaming and RMG services to online casino operators through our remote game servers. Additional discussion regarding the products and services from which each reportable business segment derives its revenue is included in Note 1 (Description of the Business and Summary of Significant Accounting Policies) in our 2015 Annual Report on Form 10-K. The following tables present revenue, cost of revenue, SG&amp;A, R&amp;D, employee termination and restructuring, D&amp;A, operating income and earnings (loss) from equity investments for the three months ended March 31, 2016 and 2015 , respectively, by business segment. Certain unallocated corporate amounts consisted primarily of general and administrative expenses, other income (expense) and D&amp;A. Three Months Ended March 31, 2016 Gaming Lottery Interactive Total Revenue: Services $ 232.6 $ 45.1 $ 72.6 $ 350.3 Product sales 189.1 8.5 — 197.6 Instant games — 134.1 — 134.1 Total revenue 421.7 187.7 72.6 682.0 Cost of services (1) 41.2 28.1 25.6 94.9 Cost of product sales (1) 87.8 6.6 — 94.4 Cost of instant games (1) — 67.0 — 67.0 Selling, general and administrative 67.9 16.5 24.5 108.9 Research and development 38.2 2.6 7.3 48.1 Employee termination and restructuring 1.6 1.1 — 2.7 Depreciation and amortization 141.6 17.8 3.7 163.1 Segment operating income $ 43.4 $ 48.0 $ 11.5 $ 102.9 Unallocated corporate costs (52.6 ) Consolidated operating income $ 50.3 Earnings from equity investments $ — $ 3.2 $ — $ 3.2 (1) Exclusive of D&amp;A. Three Months Ended March 31, 2015 Gaming Lottery Interactive Total Revenue: Services $ 237.9 $ 45.6 $ 46.9 $ 330.4 Product sales 187.9 11.5 — 199.4 Instant games — 128.9 — 128.9 Total revenue 425.8 186.0 46.9 658.7 Cost of services (1) 45.5 28.4 16.6 90.5 Cost of product sales (1) 87.8 10.1 — 97.9 Cost of instant games (1) — 67.0 — 67.0 Selling, general and administrative 74.2 17.1 15.1 106.4 Research and development 39.8 1.6 5.5 46.9 Employee termination and restructuring 4.2 0.2 0.7 5.1 Depreciation and amortization 143.3 21.3 5.1 169.7 Segment operating income $ 31.0 $ 40.3 $ 3.9 $ 75.2 Unallocated corporate costs (57.1 ) Consolidated operating income $ 18.1 (Loss) earnings from equity investments $ (0.1 ) $ 3.2 $ — $ 3.1 (1) Exclusive of D&amp;A. The following table presents a reconciliation of business segment operating income to net loss before income taxes for each period: Three Months Ended 2016 2015 Business segment operating income $ 102.9 $ 75.2 Unallocated corporate costs (52.6 ) (57.1 ) Consolidated operating income 50.3 18.1 Interest expense (165.7 ) (164.3 ) Earnings from equity investments 3.2 3.1 Other income (expense), net 0.7 (5.6 ) Net loss before income taxes $ (111.5 ) $ (148.7 ) In evaluating financial performance, we focus on operating income (loss) as a segment's measure of profit or loss. Segment operating income is income before interest expense, earnings (loss) from equity investments, other income (expense), net, unallocated corporate costs and income taxes. The accounting policies of our business segments are the same as those described in our summary of significant accounting policies in Note 1 (Description of the Business and Summary of Significant Accounting Policies) in our 2015 Annual Report on Form 10-K.</t>
  </si>
  <si>
    <t>Restructuring Plans</t>
  </si>
  <si>
    <t>Restructuring and Related Activities [Abstract]</t>
  </si>
  <si>
    <t>Restructuring Plans We recorded pre-tax employee termination and restructuring costs of $2.7 million and $8.2 million for the three months ended March 31, 2016 and 2015, respectively . No new material employee termination and restructuring plans were initiated during the three months ended March 31, 2016 . We expect to complete the integration-related restructuring plan actions discussed below relating to the Bally integration during 2016. All other employee termination and restructuring actions reported in 2015 were completed as of March 31, 2016. Bally Integration-Related Restructuring Plan Upon our acquisition of Bally in November 2014, we began integrating Scientific Games and Bally by implementing our plans to streamline our operations and cost structure. We have recorded costs that meet the criteria under ASC 420, Exit and Disposal Cost Obligations ("ASC 420"), in each of our business segments associated with integration activities that have been initiated in the relevant period. These costs include employee termination costs, costs relating to the exiting of facilities and product lines, as well as costs relating to existing contracts. Other Restructuring Plans Upon our acquisition of WMS in October 2013, we began integrating Scientific Games and WMS and this integration was completed during the three months ended March 31, 2016. We recorded costs that met the criteria under ASC 420, associated with integration activities that were initiated in the relevant period. These costs included employee termination costs, costs related to the exiting of facilities and product lines, as well as costs related to existing contracts. Employee Termination and Restructuring Costs by Business Segment The following table presents a summary of employee termination and restructuring costs by business segment related to the restructuring plans described above, including the costs incurred during the three months ended March 31, 2016, the cumulative costs incurred through March 31, 2016 from initiation of the relevant restructuring activities and the total expected costs related to the relevant restructuring activities that have been initiated. As additional integration-related activities are initiated, we expect to incur additional costs related to those activities. Business Segment Employee Termination Costs Property Costs Other Total Gaming Three Months Ended March 31, 2016 $ 1.2 $ 0.4 $ — $ 1.6 Cumulative 22.4 0.4 1.6 24.4 Expected Total 24.4 1.4 1.6 27.4 Lottery Three Months Ended March 31, 2016 1.1 — — 1.1 Cumulative 2.3 — — 2.3 Expected Total 4.3 1.0 — 5.3 Interactive Three Months Ended March 31, 2016 — — — — Cumulative 2.5 — 1.7 4.2 Expected Total 2.5 — 1.7 4.2 Unallocated corporate (1) Three Months Ended March 31, 2016 — — — — Cumulative 6.3 4.3 2.1 12.7 Expected Total 8.3 4.3 2.1 14.7 Total Three Months Ended March 31, 2016 $ 2.3 $ 0.4 $ — $ 2.7 Cumulative $ 33.5 $ 4.7 $ 5.4 $ 43.6 Expected Total $ 39.5 $ 6.7 $ 5.4 $ 51.6 (1) Cumulative unallocated corporate employee termination costs include cash severance paid to the former chief executive officer and special termination benefits related to the retirement of our former chief financial officer. The following table presents a summary of restructuring charges and the changes in the restructuring accrual during the three months ended March 31, 2016 : Employee Termination Costs Property Costs Other Total Balance as of December 31, 2015 $ 7.3 $ 0.8 $ 1.4 $ 9.5 Additional accruals 2.3 0.4 — 2.7 Cash payments (3.3 ) (0.7 ) (0.3 ) (4.3 ) Balance as of March 31, 2016 $ 6.3 $ 0.5 $ 1.1 $ 7.9</t>
  </si>
  <si>
    <t>Basic and Diluted Net Loss Per Share</t>
  </si>
  <si>
    <t>Earnings Per Share [Abstract]</t>
  </si>
  <si>
    <t>Basic and Diluted Net Loss Per Share Basic net loss per common share is computed by dividing net loss available to common stockholders by the weighted-average number of common shares outstanding during the period. Diluted net loss per common share gives effect to all potentially dilutive common shares that were outstanding during the period. As of March 31, 2016 and 2015, we had outstanding stock options and RSUs that could potentially dilute basic earnings per share in the future. The following represents a reconciliation of the numerator and denominator used in computing basic and diluted net loss per share available to common stockholders for the three months ended March 31, 2016 and 2015: Three Months Ended 2016 2015 Loss (numerator): Net loss $ (92.3 ) $ (86.4 ) Shares (denominator): Basic weighted-average common shares outstanding 86.6 85.3 Diluted weighted-average common shares outstanding 86.6 85.3 Basic and diluted net loss per share amounts: Basic net loss per share $ (1.07 ) $ (1.01 ) Diluted net loss per share $ (1.07 ) $ (1.01 ) For all periods presented, basic and diluted net loss per share were the same, as any additional common stock equivalents would be anti-dilutive. We excluded 1.8 million and 1.5 million of stock options from the diluted weighted-average common shares outstanding as of March 31, 2016 and 2015, respectively, which would have been anti-dilutive due to the net loss in those periods. In addition, we excluded 4.6 million and 4.3 million of RSUs from the calculation of diluted weighted- average common shares outstanding as of March 31, 2016 and 2015, respectively, which would have been anti-dilutive due to the net loss in those periods.</t>
  </si>
  <si>
    <t>Accounts and Notes Receivable and Credit Quality of Notes Receivable</t>
  </si>
  <si>
    <t>Receivables [Abstract]</t>
  </si>
  <si>
    <t>Accounts and Notes Receivable and Credit Quality of Notes Receivable Accounts and Notes Receivable The following summarizes the components of current and long-term accounts and notes receivable, net: March 31, 2016 December 31, 2015 Current: Accounts receivable $ 483.2 $ 497.7 Notes receivable 176.3 180.4 Allowance for doubtful accounts (25.6 ) (23.3 ) Current accounts and notes receivable, net $ 633.9 $ 654.8 Long-term: Notes receivable, net 45.8 51.3 Total accounts and notes receivable, net $ 679.7 $ 706.1 Credit Quality of Notes Receivable The Company has provided extended payment terms and development financing to certain customers in the form of notes receivable. We carry our notes receivable at face amounts less an allowance for doubtful accounts and imputed interest, if any. Interest income is recognized ratably over the life of the note receivable and any related fees or costs to establish the notes are expensed as incurred, as they are considered insignificant. Actual or imputed interest, if any, is determined based on stated rates or current market rates at the time the note originated and is recorded as interest income in other income (expense), net, ratably over the payment period. We generally impute interest income on notes receivable with terms greater than one year that do not contain a stated interest rate. The interest rates on our outstanding notes receivable ranged from 3.25% to 10.42% at March 31, 2016 and December 31, 2015. Our policy is to generally recognize interest on our notes receivable until the note receivable is deemed non-performing, which we define as a note on which payments are over 180 days past due. The amount of our non-performing notes was immaterial at March 31, 2016 and December 31, 2015. We monitor the credit quality of our accounts and notes receivable by reviewing an aging of customer invoices. Invoices are considered past due if a scheduled payment is not received within the agreed-upon terms. We also review a variety of other relevant qualitative information such as collection experience, economic conditions and customer-specific financial conditions to evaluate credit risk in recording the allowance for doubtful accounts or as an indicator of an impaired loan. Where possible, we seek payment deposits, collateral, pledge agreements, bills of exchange, foreign bank letters of credit, post-dated checks or personal guarantees with respect to notes receivable from our customers. However, the majority of our international notes receivable do not have these features. Currently, we have not sold our notes receivable to third parties; therefore, we do not have any off-balance sheet liabilities for factored receivables. Over the past few years, the government authorities in Argentina had limited the exchange of pesos into USD and the transfer of funds from Argentina. In December 2015, the newly elected government removed the limitations of the previous government and also devalued the "official" peso to the market rate. Our accounts and notes receivable, net, from customers in Argentina at March 31, 2016 was $16.5 million, which is denominated in USD, although, under the terms of our arrangements with our customers in Argentina, they are required to pay us in pesos at the spot exchange rate between the peso and the USD on the date of payment. With the recent devaluation of the peso, our customers will now have to pay more pesos to reduce their obligations. In evaluating the collectability of customer receivables in Argentina at March 31, 2016 , we specifically evaluated recent government actions, payments, receivables aging, any additional security or collateral we had (bills of exchange, pledge agreements, etc.) and other facts and circumstances relevant to our customers' ability to pay. Our customers in Argentina have continued to pay us in pesos based on the spot exchange rate between the peso and the USD on the payment date. We collected $4.5 million of outstanding receivables from customers in Argentina during the three months ended March 31, 2016 . Government actions and challenges affecting the gaming industry in Mexico have increased the credit quality risk with respect to certain of our current Mexico customers. Our accounts and notes receivable, net, from these certain customers in Mexico at March 31, 2016 was $38.6 million . We collected $7.2 million of outstanding receivables from these certain customers during the three months ended March 31, 2016 . The following summarizes the components of total notes receivable, net: March 31, 2016 Balances over 90 days past due December 31, 2015 Balances over 90 days past due Notes receivable: Domestic $ 52.3 $ 2.9 $ 62.4 $ 2.6 International 169.9 36.0 169.8 26.6 Total notes receivable 222.2 38.9 232.2 29.2 Notes receivable allowance for doubtful accounts: Domestic (2.5 ) (2.5 ) (2.6 ) (2.5 ) International (12.1 ) (12.1 ) (10.6 ) (9.5 ) Total notes receivable allowance for doubtful accounts (14.6 ) (14.6 ) (13.2 ) (12.0 ) Notes receivable, net $ 207.6 $ 24.3 $ 219.0 $ 17.2 At March 31, 2016 , 11.7% of our total notes receivable, net, was past due by over 90 days compared to 7.9% at December 31, 2015. The following tables detail our evaluation of notes receivable for impairment as of March 31, 2016 and December 31, 2015: March 31, 2016 Ending Balance Individually Evaluated for Impairment Ending Balance Collectively Evaluated for Impairment Notes receivable: Domestic $ 52.3 $ 16.3 $ 36.0 International 169.9 79.1 90.8 Total notes receivable $ 222.2 $ 95.4 $ 126.8 December 31, 2015 Ending Balance Individually Evaluated for Impairment Ending Balance Collectively Evaluated for Impairment Notes receivable: Domestic $ 62.4 $ 20.7 $ 41.7 International 169.8 101.8 68.0 Total notes receivable $ 232.2 $ 122.5 $ 109.7 The following table reconciles the allowance for doubtful notes receivable from December 31, 2015 to March 31, 2016 : Total Ending Balance Individually Evaluated for Impairment Ending Balance Collectively Evaluated for Impairment Beginning balance at December 31, 2015 $ 13.2 $ 12.9 $ 0.3 Charge-offs (0.5 ) (0.5 ) — Recoveries (0.1 ) (0.1 ) — Provision 2.0 2.0 — Ending balance at March 31, 2016 $ 14.6 $ 14.3 $ 0.3 The following table reconciles the allowance for doubtful notes receivable from December 31, 2014 to March 31, 2015 : Total Ending Balance Individually Evaluated for Impairment Ending Balance Collectively Evaluated for Impairment Beginning balance at December 31, 2014 $ 5.9 $ 5.9 $ — Charge-offs (0.1 ) (0.1 ) — Recoveries — — — Provision 2.4 1.8 0.6 Ending balance at March 31, 2015 $ 8.2 $ 7.6 $ 0.6 For the three months ended March 31, 2016 and 2015, we had no significant modifications to the original financing terms. In certain international jurisdictions, we offer extended payment terms to our customers. Such payment terms subject us to increased credit risk, which could be exacerbated by, among other things, unfavorable economic conditions or political or economic instability in those regions. Our notes receivable were concentrated in the following international gaming jurisdictions at March 31, 2016 : Mexico 20 % Peru 17 % Colombia 7 % Australia 6 % Argentina 6 % Other (less than 5% individually) 15 % Total international notes receivable as a percentage of total notes receivable 71 %</t>
  </si>
  <si>
    <t>Inventory Disclosure [Abstract]</t>
  </si>
  <si>
    <t>Inventories Inventories consisted of the following as of the dates presented below: March 31, 2016 December 31, 2015 Parts and work-in-process $ 124.0 $ 118.3 Finished goods 135.9 130.2 Total inventories $ 259.9 $ 248.5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games for our Participation arrangements and our licensed branded merchandise.</t>
  </si>
  <si>
    <t>Property and Equipment, net</t>
  </si>
  <si>
    <t>Property, Plant and Equipment [Abstract]</t>
  </si>
  <si>
    <t>Property and Equipment, net Gaming and Lottery machinery and equipment, including assets under capital leases, were as follows: March 31, 2016 December 31, 2015 Gaming equipment $ 771.9 $ 770.8 Less: accumulated depreciation (288.9 ) (274.0 ) Gaming equipment, net 483.0 496.8 Lottery machinery and equipment 306.8 313.8 Less: accumulated depreciation (235.7 ) (238.3 ) Lottery machinery and equipment, net 71.1 75.5 Total gaming and lottery machinery and equipment, net $ 554.1 $ 572.3 Property and equipment, net consisted of the following: March 31, 2016 December 31, 2015 Land $ 38.6 $ 38.5 Buildings and leasehold improvements 188.5 185.2 Furniture and fixtures 31.5 36.0 Construction in progress 16.2 25.5 Other property and equipment, at cost 266.1 271.0 Less: accumulated depreciation (360.2 ) (334.5 ) Property and equipment, net $ 180.7 $ 221.7 Total property and equipment, net $ 734.8 $ 794.0 Depreciation expense for the three months ended March 31, 2016 and 2015 was $80.6 million and $82.3 million, respectively. Depreciation expense is excluded from cost of services, cost of product sales, cost of instant games and other operating expenses and is separately included within D&amp;A in the Consolidated Statements of Operations and Comprehensive Loss. During the three months ended March 31, 2016, the Gaming and Lottery business segments disposed of certain gaming and lottery assets with gross balances of approximately $22.5 million and $32.0 million , respectively. These disposals did not result in receipt of material cash proceeds and had an immaterial impact on property and equipment, net in our Consolidated Balance Sheet as of March 31, 2016 and the Consolidated Statement of Operations and Comprehensive Loss for the three months ended March 31, 2016.</t>
  </si>
  <si>
    <t>Intangible Assets, net and Goodwill</t>
  </si>
  <si>
    <t>Goodwill and Intangible Assets Disclosure [Abstract]</t>
  </si>
  <si>
    <t>Intangible Assets, net and Goodwill Intangible Assets, net The following tables present certain information regarding our intangible assets as of March 31, 2016 and December 31, 2015 . Amortizable intangible assets are being amortized on a straight-line basis over their estimated useful lives with no estimated residual value, which materially approximates the expected pattern of use of these intangible assets. Intangible Assets Gross Carrying Amount Accumulated Amortization Net Balance Balance as of March 31, 2016 Amortizable intangible assets: Patents $ 25.6 $ 12.7 $ 12.9 Customer relationships 878.9 123.3 755.6 Licenses 403.3 104.5 298.8 Intellectual property(1) 733.3 146.2 587.1 Trade names 97.4 3.2 94.2 Brand names 124.8 22.3 102.5 Non-compete agreements 0.3 0.3 — 2,263.6 412.5 1,851.1 Non-amortizable intangible assets: Trade names 97.0 2.1 94.9 Total intangible assets $ 2,360.6 $ 414.6 $ 1,946.0 Balance as of December 31, 2015 Amortizable intangible assets: Patents $ 26.8 $ 12.5 $ 14.3 Customer relationships 877.7 109.1 768.6 Licenses 326.1 91.6 234.5 Intellectual property(1) 731.1 124.5 606.6 Trade names 97.5 1.9 95.6 Brand names 124.0 18.9 105.1 Non-compete agreements 0.3 0.3 — 2,183.5 358.8 1,824.7 Non-amortizable intangible assets: Trade names 97.4 2.1 95.3 Total intangible assets $ 2,280.9 $ 360.9 $ 1,920.0 (1) Includes $33 million of in-process R&amp;D assets that will not be subject to amortization until they reach commercial feasibility. In January 2016, we amended and extended the terms of one of our existing license agreements through December 31, 2022. Under the terms of the amended agreement, we are obligated to pay aggregate minimum guarantees of $88.0 million over the life of the contract in exchange for the right to use certain licensed properties in game content themes, which are incorporated into our slot games, online games, lottery products and promotional materials. We account for the minimum guaranteed obligations within other long-term liabilities (or, with respect to the portion that is a current liability within accounts payable or accrued liabilities) at the onset of the license arrangement and record a corresponding licensed asset within intangible assets, net in our Consolidated Balance Sheets. The current and long-term portions of our minimum guaranteed obligations related to the amended license agreement were $12.4 million and $74.6 million , respectively, and are recorded in accounts payable and other long-term liabilities, respectively, in our Consolidated Balance Sheet as of March 31, 2016. The aggregate intangible asset amortization expense for the three months ended March 31, 2016 and 2015 was $65.6 million and $63.1 million, respectively. Amortization expense is excluded from cost of services, cost of product sales, cost of instant games and other operating expenses and is separately stated within D&amp;A in the Consolidated Statements of Operations and Comprehensive Loss. Goodwill The table below reconciles the change in the carrying amount of goodwill by business segment for the period from December 31, 2015 to March 31, 2016 . Goodwill Gaming Lottery Interactive Totals Balance as of December 31, 2015 $ 2,486.0 $ 417.9 $ 109.8 $ 3,013.7 Foreign currency adjustments (4.9 ) 3.2 — (1.7 ) Balance as of March 31, 2016 $ 2,481.1 $ 421.1 $ 109.8 $ 3,012.0</t>
  </si>
  <si>
    <t>Capitalized Computer Software, Net [Abstract]</t>
  </si>
  <si>
    <t>Software, net Software, net consisted of the following: March 31, 2016 December 31, 2015 Software $ 881.0 $ 854.2 Accumulated amortization (411.1 ) (368.3 ) Software, net $ 469.9 $ 485.9 Amortization expense for the three months ended March 31, 2016 and 2015 was $34.4 million and $38.8 million, respectively. Amortization expense is excluded from cost of services, cost of product sales, cost of instant games and other operating expenses and is separately stated within D&amp;A in the Consolidated Statements of Operations and Comprehensive Loss.</t>
  </si>
  <si>
    <t>Equity Investments</t>
  </si>
  <si>
    <t>Equity Method Investments and Joint Ventures [Abstract]</t>
  </si>
  <si>
    <t>Equity Investments The following provides an update for events that occurred during the three months ended March 31, 2016 related to our equity investments, which are disclosed in Note 11 (Equity Investments) in our 2015 Annual Report on Form 10-K. ITL During the three months ended March 31, 2016 , we received a distribution of capital of €1.4 million, or $1.5 million. During the three months ended March 31, 2015 , we received a distribution of capital of €3.4 million , or $3.8 million .</t>
  </si>
  <si>
    <t>Long-Term and Other Debt</t>
  </si>
  <si>
    <t>Debt Disclosure [Abstract]</t>
  </si>
  <si>
    <t>Long-Term and Other Debt Outstanding Debt and Capital Leases The following reflects our outstanding debt as of the dates indicated below: Principal Unamortized debt discount Unamortized deferred financing costs Book value March 31, 2016 Senior Secured Credit Facilities: Revolver, varying interest rate, due 2018 $ 80.0 $ — $ — $ 80.0 Term Loan, varying interest rate, due 2020 2,248.3 (7.4 ) (49.9 ) 2,191.0 Term Loan, varying interest rate, due 2021 1,975.0 (15.9 ) (47.0 ) 1,912.1 2018 Notes 250.0 — (1.9 ) 248.1 2020 Notes 300.0 — (3.4 ) 296.6 2021 Notes 350.0 (1.8 ) (5.4 ) 342.8 Secured Notes 950.0 — (15.7 ) 934.3 Unsecured Notes 2,200.0 — (40.6 ) 2,159.4 Capital lease obligations, 3.9% interest as of March 31, 2016 payable monthly through 2019 22.8 — — 22.8 Total long-term debt outstanding $ 8,376.1 $ (25.1 ) $ (163.9 ) $ 8,187.1 Less: current portion of long-term debt (50.0 ) Long-term debt, excluding current portion $ 8,137.1 Principal Unamortized debt discount Unamortized deferred financing costs Book value December 31, 2015 Senior Secured Credit Facilities: Revolver, varying interest rate, due 2018 $ 95.0 $ — $ — $ 95.0 Term Loan, varying interest rate, due 2020 2,254.0 (7.8 ) (52.5 ) 2,193.7 Term Loan, varying interest rate, due 2021 1,980.0 (16.7 ) (49.2 ) 1,914.1 2018 Notes 250.0 — (2.0 ) 248.0 2020 Notes 300.0 — (3.6 ) 296.4 2021 Notes 350.0 (1.8 ) (5.6 ) 342.6 Secured Notes 950.0 — (16.4 ) 933.6 Unsecured Notes 2,200.0 — (42.1 ) 2,157.9 Capital lease obligations, 3.9% interest as of December 31, 2015 payable monthly through 2019 25.7 — — 25.7 Total long-term debt outstanding $ 8,404.7 $ (26.3 ) $ (171.4 ) $ 8,207.0 Less: current portion of long-term debt (50.3 ) Long-term debt, excluding current portion $ 8,156.7 Senior Secured Credit Facilities The Company and certain of its subsidiaries are party to a credit agreement dated as of October 18, 2013, by and among SGI, as the borrower, the Company, as a guarantor, Bank of America, N.A., as administrative agent, and the lenders and other agents party thereto. Prior to the increase in the revolving credit facility and the assumption of the incremental term loans referred to below, the credit agreement provided for senior secured credit facilities in an aggregate principal amount of $2,600.0 million , including a $300.0 million revolving credit facility, which has USD and multi-currency tranches, and a $2,300.0 million term B-1 loan facility. On October 1, 2014, in connection with the Bally acquisition, we amended our existing credit agreement pursuant to which our $300.0 million revolving credit facility was increased by $267.6 million effective upon the consummation of the Bally acquisition. In addition, we entered into an escrow credit agreement providing for a $2.0 billion senior secured incremental term B-2 loan facility (which became an incremental term B-2 loan facility under our existing credit agreement upon the consummation of the Bally acquisition). On February 11, 2015, SGI entered into a lender joinder agreement to the credit agreement with an additional commitment lender. Pursuant to the joinder agreement, the amount of the revolving credit facility under the credit agreement was increased by $25.0 million to $592.6 million . Up to $350.0 million of the revolving credit facility is available for issuances of letters of credit. The term B-1 loans incurred in 2013 under the credit agreement are scheduled to mature on October 18, 2020, the term B-2 loans incurred in 2014 under the credit agreement are scheduled to mature on October 1, 2021 and the revolving credit facility under the credit agreement is scheduled to mature on October 18, 2018. All of the debt incurred under the Credit Agreement is subject to accelerated maturity depending on our liquidity at the time our 2018 Notes, 2020 Notes and 2021 Notes become due. For additional information regarding our senior secured credit facilities, see Note 15 (Long-Term and Other Debt) in our 2015 Annual Report on Form 10-K. Capital Lease Obligations During the three months ended March 31, 2016 , we did not enter into any new capital lease arrangements and our remaining obligation at March 31, 2016 was $22.8 million. For additional information regarding our 2018 Notes, 2020 Notes, 2021 Notes, Secured Notes, Unsecured Notes and capital lease obligations, see Note 15 (Long-Term and Other Debt) in our 2015 Annual Report on Form 10-K. Fair Value of Debt We believe that the fair value of our fixed interest rate debt approximated $3,327.9 million and $2,975.1 million as of March 31, 2016 and December 31, 2015, respectively, based on quoted market prices for our securities. We believe that the fair value of our variable interest rate debt as of March 31, 2016 and December 31, 2015 approximated $4,153.5 million and $3,956.5 million , respectively, based on quoted market prices for our securities. We estimate the fair value of debt based on quoted market prices of our publicly-traded debt and senior credit facility. We categorize inputs used to measure the fair value of debt as Level 2 in the fair value hierarchy due to the volume and frequency of transactions in the market.</t>
  </si>
  <si>
    <t>Fair Value Measurements</t>
  </si>
  <si>
    <t>Derivative Instruments and Hedging Activities Disclosure [Abstract]</t>
  </si>
  <si>
    <t>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here required by U.S. GAAP or SEC rules and regulations, we estimate the fair value of our assets and liabilities utilizing an established three-level hierarchy as described in Note 16 (Fair Value Measurements) in our 2015 Annual Report on Form 10-K. 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due to the short-term nature of these instruments. Our assets and liabilities measured at fair value on a recurring basis are described below. Interest rate swap contracts In August 2013, we entered into forward starting interest rate swap contracts with an aggregate notional value of $500.0 million. In October 2013, we entered into additional forward starting interest rate swap contracts with an aggregate notional value of $200.0 million. These hedges became effective in April 2015 and will mature in January 2018. We entered into the forward starting interest rate swap contracts, which are designated as cash flow hedges of the future interest payment transactions in accordance with ASC 815, Derivatives and Hedging , in order to eliminate the variability of cash flows attributable to the LIBOR component of interest expense to be paid on our variable rate debt. Under these hedges, beginning in April 2015, we began to pay interest on the notional amount at a weighted-average fixed rate of 2.151% and began to receive interest on the notional amount at the greater of 1% or the then prevailing three-month LIBOR rate. These hedges are highly effective in offsetting changes in our future expected cash flows due to fluctuation in the three-month LIBOR rate associated with our variable rate debt. The effectiveness of these hedges is measured quarterly on a retrospective basis by comparing the cumulative change in the hedging instrument's fair value to the change in the hedged transaction's fair value. To the extent these hedges have no ineffectiveness, all gains and losses from these hedges are recorded in other comprehensive income (loss) until the future underlying payment transactions occur. Any realized gains or losses resulting from the hedges will be recognized (together with the hedged transaction) as interest expense in our Consolidated Statements of Operations and Comprehensive Loss. For the three months ended March 31, 2016 and 2015, we recorded losses, net of tax, of $1.0 million and $4.9 million, respectively, which represent the change in the fair value associated with these hedges, in other comprehensive income (loss) in our Consolidated Statements of Operations and Comprehensive Loss. We realized losses of $2.1 million , which represent reclassifications from accumulated other comprehensive income (loss) to interest expense in our Consolidated Statement of Operations and Comprehensive Loss for the three months ended March 31, 2016. The Company expects to reclassify additional losses of $8.2 million from accumulated other comprehensive loss to interest expense in the next twelve months. As of March 31, 2016, the fair value of these hedges was $13.0 million , of which $8.2 million is recorded in accrued liabilities and $4.8 million is recorded in other long-term liabilities in our Consolidated Balance Sheet. As of December 31, 2015, the fair value of these hedges was $11.9 million , of which $7.9 million is recorded in accrued liabilities and $4.0 million is recorded in other long-term liabilities in our Consolidated Balance Sheet.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Other In accordance with ASC 323, Investments - equity method and joint ventures , we record our share of a derivative instrument held by LNS, an entity in which we have a 20% equity investment. Changes in the fair value of the derivative instrument are recorded by LNS in other comprehensive income on LNS' statement of comprehensive income. During the three months ended March 31, 2016 and 2015, our 20% share of recorded losses associated with this derivative instrument was not material to other comprehensive income (loss) in our Consolidated Statements of Operations and Comprehensive Loss or to equity investments in our Consolidated Balance Sheets as of March 31, 2016 and December 31, 2015. As of March 31, 2016 and December 31, 2015, we had $16.7 million of assets held for sale, which primarily consists of our Waukegan, Illinois manufacturing facility and a portion of our Chicago, Illinois R&amp;D campus. Each of these facilities is included in our Consolidated Balance Sheets within Prepaid expenses, deposits and other current assets and is reported at the lower of the carrying amount or fair market value, less expected costs to sell, which approximated the fair value as of March 31, 2016 and December 31, 2015. The inputs used to measure the fair value of our assets held for sale were based on market approach and are categorized as Level 3 in the fair value hierarchy. Notes Receivable The fair value of notes receivable is estimated by discounting expected future cash flows using current interest rates at which similar loans would be made to borrowers with similar credit ratings and remaining maturities. As of March 31, 2016 and December 31, 2015, the fair value of the notes receivable, net, approximated the carrying amount due to the short-term nature of notes receivable.</t>
  </si>
  <si>
    <t>Stockholders' Deficit</t>
  </si>
  <si>
    <t>Disclosure of Compensation Related Costs, Share-based Payments [Abstract]</t>
  </si>
  <si>
    <t>Stockholders' Deficit Stock-based and other incentive compensation We offer stock-based compensation in the form of stock options and RSUs. We also offered an ESPP through June 30, 2015, at which point in time the shares allocated to this plan were fully issued and the ESPP terminated in accordance with its terms. See Note 18 (Stock-Based and Other Incentive Compensation) in our 2015 Annual Report on Form 10-K. At our forthcoming annual meeting of stockholders, we are proposing to adopt a new ESPP, the terms of which are described in our annual proxy statement, filed on Schedule 14A with the SEC on April 29, 2016. We may grant certain awards in which the vesting is contingent upon the Company achieving certain performance targets. Upon determining that the performance target is probable, the fair value of the award is recognized over the service period, subject to potential adjustment. We grant stock options to employees and directors under our stock-based compensation plans with exercise prices that are not less than the fair market value of our common stock on the date of grant. The terms of the stock option and RSU awards, including the vesting schedule of such awards, are determined at our discretion subject to the terms of the applicable stock-based compensation plan. Options granted over the last several years have generally become exercisable in four equal installments beginning on the first anniversary of the date of grant or when certain performance targets are determined to have been met, in each case, with a maximum period to exercise of ten years. RSUs typically vest in four equal installments beginning on the first anniversary of the date of grant or when certain performance targets are determined to have been met. We record compensation cost for all stock options and RSUs based on the fair value at the grant date. Stock Options There have been no material changes in stock options outstanding during the three months ended March 31, 2016. We had approximately 1.8 million and 0.8 million of options outstanding and options exercisable as of March 31, 2016, respectively. For the three months ended March 31, 2016 and 2015, we recognized stock-based compensation expense of $0.7 million and $0.4 million, respectively, related to the service period of stock options and a related tax benefit of $0.1 million for the three months ended March 31, 2015. As of March 31, 2016 , we had unrecognized compensation expense of $4.8 million relating to stock option awards that is scheduled to be expensed over a weighted average period of approximately two years. Restricted Stock Units A summary of the changes in RSUs outstanding under our stock-based compensation plans during the three months ended March 31, 2016 is presented below: Number of Restricted Stock Units Weighted Average Grant Date Fair Value Unvested RSUs as of December 31, 2015 5.6 $ 13.05 Granted 0.2 8.21 Vested (0.8 ) 12.46 Canceled (0.4 ) 12.56 Unvested RSUs as of March 31, 2016 4.6 $ 13.00 The weighted average grant date fair value of RSUs granted during the three months ended March 31, 2016 and 2015 was $ 8.21 and $ 13.24 , respectively. The fair value of each RSU grant is based on the fair market value of our common stock at the time of grant. During the three months ended March 31, 2016 and 2015, we recognized stock-based compensation expense of $5.8 million and $4.7 million, respectively, related to the vesting of RSUs. As of March 31, 2016 , we had $48.3 million of unrecognized stock-based compensation relating to unvested RSUs that will be amortized over a weighted average period of approximately two years.</t>
  </si>
  <si>
    <t>Employee Benefit Plans</t>
  </si>
  <si>
    <t>Compensation and Retirement Disclosure [Abstract]</t>
  </si>
  <si>
    <t>Employee Benefit Plans We have defined benefit pension plans for our U.K.-based union employees (the "U.K. Plan") and certain Canadian-based employees (the "Canadian Plan").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 permissible by the applicable authorities. See Note 19 (Pension and Other Post Retirement Plans) in our 2015 Annual Report on Form 10-K. Our pension benefit costs are calculated using various actuarial assumptions and methodologies. These assumptions include discount rates, inflation, compensation increase rates, expected returns on plan assets, mortality rates and other factors. The assumptions utiliz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mary factors contributing to actuarial gains and losses each year are (1) changes in the discount rate used to value pension benefit obligations as of the measurement date and (2) differences between the expected and the actual return on plan assets. The following table sets forth the combined amount of net periodic benefit cost recognized for the three months ended March 31, 2016 and 2015: Three Months Ended 2016 2015 Components of net periodic pension benefit cost: Service cost $ 0.6 $ 0.7 Interest cost 1.2 1.2 Expected return on plan assets (1.6 ) (1.7 ) Amortization of actuarial losses 0.2 0.3 Amortization of unrecognized prior service cost (0.1 ) — Net periodic cost $ 0.3 $ 0.5 We have a 401(k) plan for U.S.-based employees. Those employees who participate in our 401(k) plan are eligible to receive matching contributions of 35% from us for participant contributions up to the first 6% of their compensation (as defined in the plan document). Contribution expense for the three months ended March 31, 2016 and 2015 was $2.9 million and $3.1 million , respectively.</t>
  </si>
  <si>
    <t>Income Taxes</t>
  </si>
  <si>
    <t>Income Tax Disclosure [Abstract]</t>
  </si>
  <si>
    <t>Income Taxes The effective income tax rates for the three months ended March 31, 2016 and 2015 were 17.2% and 41.9% , respectively , and were determined using an estimated annual effective tax rate after considering any discrete items for such periods. The expected reduction in income tax rate for the three months ended March 31, 2016 when compared to the three months ended March 31, 2015 is primarily attributable to the impact of negative evidence related to the realizability of the deferred tax assets expected to be created by 2016 U.S. taxable losses. As of each reporting date, management considers new evidence, both positive and negative, that could affect its view of the future realization of deferred tax assets. The Company has remained in a three year cumulative loss in the U.S. federal tax jurisdiction. As of March 31, 2016, on the basis of this evaluation and considering the projected U.S. pre-tax losses for 2016 and the resulting net U.S. deferred tax asset position anticipated to occur during 2016, a valuation allowance has been contemplated as a component of the estimated annual effective tax rate in order to recognize only the portion of the benefit related to current year losses that is more likely than not to be realized. As of December 31, 2015, the Company remained in a net U.S. deferred tax liability position and therefore a valuation allowance against its U.S. deferred tax assets was only necessary for certain state deferred tax assets and U.S. foreign tax credit carryforwards. The Company maintained other valuation allowances for certain non-U.S. jurisdictions with cumulative losses. The Company is projecting a pre-tax loss for its U.S. operations in 2016 in an amount that will more than exceed, on an after tax basis, the net deferred tax liability recorded as of December 31, 2015. Thus, we are projecting to be in a net U.S. deferred tax asset position at December 31, 2016. Our effective income tax rate on foreign earnings is impacted by the mix of income and the statutory tax rates in our foreign jurisdictions, which range from a low of 0% to a high of 48% . The foreign jurisdictions that had the most impact on our foreign income tax expense (benefit) in the three months ended March 31, 2016 included Austria, Bermuda, Canada, India, Ireland and the U.K.</t>
  </si>
  <si>
    <t>Litigation</t>
  </si>
  <si>
    <t>Commitments and Contingencies Disclosure [Abstract]</t>
  </si>
  <si>
    <t>Litigation The Company is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 13.1 million and $16.4 million for all of our legal matters that were contingencies as of March 31, 2016 and December 31, 2015,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the Company or its subsidiaries, even when the amount of damages claimed against the Company or its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3.4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29.1 million), plus default interest potentially accrued since 1994 at a 12% statutory interest rate. SGI has filed an appeal to the Council of State, which appeal has stayed the payment order.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there can be no assurance that these claims will not ultimately be resolved adversely to us or result in material liability. Oregon State Lottery Matter On December 31, 2014, a representative of a purported class of persons alleged to have been financially harmed by relying on the "auto hold" feature of various manufacturers' video lottery terminals played in Oregon, filed suit in the Circuit Court of Multnomah County, Oregon, against the Oregon State Lottery and various manufacturers, including WMS Gaming Inc. The suit alleges that the auto hold feature of video poker games is perceived by players as providing the best possible playing strategy that will maximize the odds of the player winning, when such auto hold feature does not maximize the players' odds of winning. The plaintiffs are seeking in excess of $134.0 million in monetary damages. In April 2015, the court granted the Oregon State Lottery's motion to dismiss, stating the plaintiffs had not satisfied the Oregon Tort Claims Act. As a result of the dismissal, the court indicated that all claims against WMS Gaming Inc. were moot. In June 2015, plaintiffs filed an appeal. We intend to vigorously defend against the claims asserted in the lawsuit. Shuffle Tech Matter In April 2015, Shuffle Tech International, LLC, Aces Up Gaming, Inc. and Poydras-Talrick Holdings LLC brought a civil action in the United States District Court for the Northern District of Illinois against the Company, Bally and Bally Gaming, Inc., alleging monopolization of the market for card shufflers in violation of federal antitrust laws, fraudulent procurement of patents on card shufflers, unfair competition and deceptive trade practices. Specifically, the plaintiffs claim that the defendants utilized certain shuffler patents in a predatory manner to create and maintain a monopoly in the relevant shuffler market. The plaintiffs seek no less than $100.0 million in compensatory damages, treble damages and injunctive and declaratory relief. In June 2015, the defendants filed a motion to dismiss. In October 2015, the court dismissed all of the plaintiffs' claims against Bally and Bally Gaming, Inc. with prejudice, except for the claims of violation of antitrust laws related to the fraudulent procurement of patents on card shufflers. We intend to vigorously defend against the claims asserted in the lawsuit.</t>
  </si>
  <si>
    <t>Supplemental Disclosure of Cash Flow Information</t>
  </si>
  <si>
    <t>Supplemental Cash Flow Elements [Abstract]</t>
  </si>
  <si>
    <t>Supplemental Disclosure of Cash Flow Information Additional cash flow information is presented as follows: Three Months Ended March 31, 2016 2015 Interest paid $ 122.3 $ 96.6 Income taxes paid/(received) $ 2.7 $ (7.7 ) Three months ended March 31, 2016 During the three months ended March 31, 2016 , we recorded approximately $86.9 million of non-cash additions to intangible assets and related current and long-term liabilities related to license agreements with minimum guaranteed obligations entered into during the period. There were no other significant non-cash investing or financing activities for the three months ended March 31, 2016 . Three months ended March 31, 2015 During the three months ended March 31, 2015, we recorded approximately $9.6 million of non-cash other assets and related long-term liabilities related to license agreements with minimum guaranteed obligations entered into during the period. There were no other significant non-cash investing or financing activities for the three months ended March 31, 2015.</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SGI's obligations under our credit agreement, the 2020 Notes, the 2021 Notes, the Secured Notes and the Unsecured Notes are fully and unconditionally and jointly and severally guaranteed by Scientific Games Corporation (the "Parent Company") and substantially all of our 100% -owned U.S. subsidiaries other than SGI (the "Guarantor Subsidiaries"). Our 2018 Notes, which were issued by the Parent Company, are fully and unconditionally and jointly and severally guaranteed by substantially all of our 100%-owned U.S. subsidiaries, including SGI. The guarantees of our 2018 Notes, 2020 Notes, 2021 Notes, Secured Notes and Unsecured Notes will terminate under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the Parent Company and SGI (or, in the case of the 2018 Notes, the release of the guarantor from any guarantees of indebtedness of the Parent Company); and (5) in the case of the 2020 Notes, the 2021 Notes and the Secured Notes and the Unsecured Notes, the proper designation of the guarantor as an unrestricted subsidiary pursuant to the indenture governing the respective Notes. Presented below is condensed consolidated financial information for (1) the Parent Company, (2) SGI, (3) the Guarantor Subsidiaries and (4) our U.S. subsidiaries that are not Guarantor Subsidiaries and our foreign subsidiaries (collectively, the "Non-Guarantor Subsidiaries") as of March 31, 2016 and December 31, 2015 and for the three months ended March 31, 2016 and 2015. The condensed consolidating financial information has been presented to show the nature of assets held, results of operations and cash flows of the Parent Company, SGI, the Guarantor Subsidiaries and the Non-Guarantor Subsidiaries assuming the guarantee structures of our credit agreement, the 2018 Notes, the 2020 Notes, the 2021 Notes, the Secured Notes and the Unsecured Notes were in effect at the beginning of the periods presented. The condensed consolidating financial information reflects the investments of the Parent Company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CIENTIFIC GAMES CORPORATION AND SUBSIDIARIES SUPPLEMENTAL CONDENSED CONSOLIDATING BALANCE SHEET As of March 31, 2016 Parent SGI Guarantor Non-Guarantor Eliminating Consolidated Assets Cash and cash equivalents $ 61.8 $ 0.1 $ 2.3 $ 81.5 $ — $ 145.7 Restricted cash — — 21.1 0.1 — 21.2 Accounts receivable, net — 89.4 225.4 157.3 — 472.1 Notes receivable, net — — 110.8 51.0 — 161.8 Inventories — 45.7 96.6 129.0 (11.4 ) 259.9 Prepaid expenses, deposits and other current assets 23.5 3.9 41.0 56.3 — 124.7 Property and equipment, net 7.3 98.2 468.2 172.1 (11.0 ) 734.8 Investment in subsidiaries 3,234.8 853.4 784.4 — (4,872.6 ) — Goodwill — 186.0 1,990.5 835.5 — 3,012.0 Intangible assets, net 215.1 39.3 1,459.1 232.5 — 1,946.0 Intercompany balances — 6,576.5 — — (6,576.5 ) — Software, net 44.2 26.9 344.8 54.0 — 469.9 Other assets 250.8 121.4 46.5 247.6 (323.7 ) 342.6 Total assets $ 3,837.5 $ 8,040.8 $ 5,590.7 $ 2,016.9 $ (11,795.2 ) $ 7,690.7 Liabilities and stockholders' (deficit) equity Current portion of long-term debt $ — $ 43.0 $ — $ 7.0 $ — $ 50.0 Other current liabilities 50.4 190.8 231.9 146.0 — 619.1 Long-term debt, excluding current portion 248.2 7,873.2 — 15.7 — 8,137.1 Other long-term liabilities 185.0 15.3 501.4 90.3 (323.6 ) 468.4 Intercompany balances 4,937.8 — 1,536.5 102.2 (6,576.5 ) — Stockholders' (deficit) equity (1,583.9 ) (81.5 ) 3,320.9 1,655.7 (4,895.1 ) (1,583.9 ) Total liabilities and stockholders' (deficit) equity $ 3,837.5 $ 8,040.8 $ 5,590.7 $ 2,016.9 $ (11,795.2 ) $ 7,690.7 SCIENTIFIC GAMES CORPORATION AND SUBSIDIARIES SUPPLEMENTAL CONDENSED CONSOLIDATING BALANCE SHEET As of December 31, 2015 Parent SGI Guarantor Non-Guarantor Eliminating Consolidated Assets Cash and cash equivalents $ 43.2 $ — $ 4.7 $ 80.8 $ — $ 128.7 Restricted cash — — 20.0 0.2 — 20.2 Accounts receivable, net — 94.6 233.6 158.9 — 487.1 Notes receivable, net — — 114.2 53.5 — 167.7 Inventories — 36.9 104.2 119.6 (12.2 ) 248.5 Prepaid expenses, deposits and other current assets 26.8 7.0 52.1 37.4 — 123.3 Property and equipment, net 8.2 106.4 502.2 188.7 (11.5 ) 794.0 Investment in subsidiaries 3,280.9 838.1 648.3 — (4,767.3 ) — Goodwill — 186.0 1,990.5 837.2 — 3,013.7 Intangible assets, net 138.3 39.8 1,505.8 236.1 — 1,920.0 Intercompany balances — 6,511.1 — — (6,511.1 ) — Software, net 35.6 32.7 359.8 57.8 — 485.9 Other assets 232.5 123.4 51.7 241.7 (306.2 ) 343.1 Total assets $ 3,765.5 $ 7,976.0 $ 5,587.1 $ 2,011.9 $ (11,608.3 ) $ 7,732.2 Liabilities and stockholders' (deficit) equity Current portion of long-term debt $ — $ 43.0 $ — $ 7.3 $ — $ 50.3 Other current liabilities 63.7 150.5 245.4 144.0 — 603.6 Long-term debt, excluding current portion 248.0 7,890.3 — 18.4 — 8,156.7 Other long-term liabilities 119.1 14.5 502.1 87.7 (306.3 ) 417.1 Intercompany balances 4,830.2 — 1,558.2 122.6 (6,511.0 ) — Stockholders' (deficit) equity (1,495.5 ) (122.3 ) 3,281.4 1,631.9 (4,791.0 ) (1,495.5 ) Total liabilities and stockholders' (deficit) equity $ 3,765.5 $ 7,976.0 $ 5,587.1 $ 2,011.9 $ (11,608.3 ) $ 7,732.2 SCIENTIFIC GAMES CORPORATION AND SUBSIDIARIES SUPPLEMENTAL CONDENSED CONSOLIDATING STATEMENT OF OPERATIONS AND COMPREHENSIVE LOSS Three Months Ended March 31, 2016 Parent SGI Guarantor Non-Guarantor Eliminating Consolidated Revenue $ — $ 115.3 $ 407.9 $ 217.9 $ (59.1 ) $ 682.0 Cost of services, cost of product sales and cost of instant games (1) — 82.9 111.0 121.5 (59.1 ) 256.3 Selling, general and administrative 24.1 11.2 67.7 39.3 — 142.3 Research and development 0.9 2.3 39.3 7.3 — 49.8 Employee termination and restructuring — 0.1 0.8 1.8 — 2.7 Depreciation and amortization 12.8 10.8 126.8 30.2 — 180.6 Operating (loss) income (37.8 ) 8.0 62.3 17.8 — 50.3 Interest expense (0.1 ) (34.8 ) (130.8 ) — — (165.7 ) Other (expense) income, net (25.6 ) 50.3 (23.1 ) 2.3 — 3.9 Net (loss) income before equity in (loss) income of subsidiaries and income taxes (63.5 ) 23.5 (91.6 ) 20.1 — (111.5 ) Equity in (loss) income of subsidiaries (51.0 ) 18.9 6.9 — 25.2 — Income tax benefit (expense) 22.2 — — (3.0 ) — 19.2 Net (loss) income $ (92.3 ) $ 42.4 $ (84.7 ) $ 17.1 $ 25.2 $ (92.3 ) Other comprehensive (loss) income (2.4 ) (0.2 ) 1.9 2.7 (4.4 ) (2.4 ) Comprehensive (loss) income $ (94.7 ) $ 42.2 $ (82.8 ) $ 19.8 $ 20.8 $ (94.7 ) (1) Exclusive of D&amp;A. SCIENTIFIC GAMES CORPORATION AND SUBSIDIARIES SUPPLEMENTAL CONDENSED CONSOLIDATING STATEMENT OF OPERATIONS AND COMPREHENSIVE LOSS Three Months Ended March 31, 2015 Parent SGI Guarantor Non-Guarantor Eliminating Consolidated Revenue $ — $ 111.3 $ 432.3 $ 208.7 $ (93.6 ) $ 658.7 Cost of services, cost of product sales and cost of instant games (1) — 81.3 145.4 122.3 (93.6 ) 255.4 Selling, general and administrative 14.9 16.2 74.3 40.5 — 145.9 Research and development — 1.4 37.8 7.7 — 46.9 Employee termination and restructuring 1.8 0.2 4.5 1.7 — 8.2 Depreciation and amortization 7.8 9.9 128.7 37.8 — 184.2 Operating (loss) income (24.5 ) 2.3 41.6 (1.3 ) — 18.1 Interest expense, net 1.4 (36.2 ) (129.6 ) 0.1 — (164.3 ) Other (expense) income, net 11.7 17.6 (39.8 ) 8.0 — (2.5 ) Net (loss) income before equity in (loss) income of subsidiaries and income taxes (11.4 ) (16.3 ) (127.8 ) 6.8 — (148.7 ) Equity in (loss) income of subsidiaries (138.3 ) 6.6 (6.3 ) — 138.0 — Income tax benefit (expense) 63.3 (0.1 ) — (0.9 ) — 62.3 Net (loss) income $ (86.4 ) $ (9.8 ) $ (134.1 ) $ 5.9 $ 138.0 $ (86.4 ) Other comprehensive (loss) income (110.3 ) (13.1 ) 16.9 (119.6 ) 115.8 (110.3 ) Comprehensive loss $ (196.7 ) $ (22.9 ) $ (117.2 ) $ (113.7 ) $ 253.8 $ (196.7 ) (1) Exclusive of D&amp;A. SCIENTIFIC GAMES CORPORATION AND SUBSIDIARIES SUPPLEMENTAL CONDENSED CONSOLIDATING STATEMENT OF CASH FLOWS Three Months Ended March 31, 2016 Parent SGI Guarantor Non-Guarantor Eliminating Consolidated Net cash (used in) provided by operating activities $ (70.0 ) $ 88.7 $ 57.7 $ 24.7 $ — $ 101.1 Cash flows from investing activities: Capital expenditures (5.8 ) (2.6 ) (37.0 ) (5.8 ) — (51.2 ) Distributions of capital on equity investments — — — 1.5 — 1.5 Restricted Cash — — (0.6 ) — — (0.6 ) Changes in other assets and liabilities and other — — 1.6 (0.1 ) — 1.5 Other, principally change in intercompany investing activities — (60.3 ) — — 60.3 — Net cash used in investing activities (5.8 ) (62.9 ) (36.0 ) (4.4 ) 60.3 (48.8 ) Cash flows from financing activities: Net payments of long-term debt — (25.8 ) — (1.7 ) — (27.5 ) Payments on license obligations (8.4 ) — (1.2 ) — — (9.6 ) Other, principally change in intercompany financing activities 102.8 — (22.9 ) (19.6 ) (60.3 ) — Net cash provided by (used in) financing activities 94.4 (25.8 ) (24.1 ) (21.3 ) (60.3 ) (37.1 ) Effect of exchange rate changes on cash and cash equivalents — 0.1 — 1.7 — 1.8 Increase (decrease) in cash and cash equivalents 18.6 0.1 (2.4 ) 0.7 — 17.0 Cash and cash equivalents, beginning of period 43.2 — 4.7 80.8 — 128.7 Cash and cash equivalents, end of period $ 61.8 $ 0.1 $ 2.3 $ 81.5 $ — $ 145.7 SCIENTIFIC GAMES CORPORATION AND SUBSIDIARIES SUPPLEMENTAL CONDENSED CONSOLIDATING STATEMENT OF CASH FLOWS Three Months Ended March 31, 2015 Parent SGI Guarantor Non-Guarantor Eliminating Consolidated Net cash provided by (used in) operating activities $ 59.9 $ 45.8 $ (163.4 ) $ 135.5 $ — $ 77.8 Cash flows from investing activities: Capital expenditures (5.9 ) (3.1 ) (50.5 ) (12.6 ) — (72.1 ) Distributions of capital on equity investments — — — 3.8 — 3.8 Other, principally change in intercompany investing activities — (26.2 ) — — 26.2 — Net cash (used in) provided by investing activities (5.9 ) (29.3 ) (50.5 ) (8.8 ) 26.2 (68.3 ) Cash flows from financing activities: Net payments on long-term debt — (15.8 ) — (1.2 ) — (17.0 ) Payments on license obligations (7.5 ) — (1.5 ) — — (9.0 ) Net redemptions of common stock under stock-based compensation plans (0.7 ) — — — — (0.7 ) Other, principally change in intercompany financing activities (26.0 ) — 206.2 (154.0 ) (26.2 ) — Net cash (used in) provided by financing activities (34.2 ) (15.8 ) 204.7 (155.2 ) (26.2 ) (26.7 ) Effect of exchange rate changes on cash and cash equivalents — (0.5 ) — (2.9 ) — (3.4 ) Increase (decrease) in cash and cash equivalents 19.8 0.2 (9.2 ) (31.4 ) — (20.6 ) Cash and cash equivalents, beginning of period 37.9 0.1 28.8 105.0 — 171.8 Cash and cash equivalents, end of period $ 57.7 $ 0.3 $ 19.6 $ 73.6 $ — $ 151.2</t>
  </si>
  <si>
    <t>Description of the Business and Summary of Significant Accounting Policies (Policies)</t>
  </si>
  <si>
    <t>Basis of Presentation</t>
  </si>
  <si>
    <t>The accompanying consolidated financial statements of the Company have been prepared in accordance with SEC and U.S. GAAP requirements. All monetary values set forth in these financial statements are in United States dollars ("USD" or "$") unless otherwise stated herein.</t>
  </si>
  <si>
    <t>Principles of Consolidation</t>
  </si>
  <si>
    <t xml:space="preserve">The accompanying consolidated financial statements include the accounts of the Company and its wholly-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In the opinion of management, we have made all adjustments necessary to present fairly our consolidated financial position, results of operations and comprehensive loss and cash flows for the periods presented. Such adjustments are of a normal, recurring nature. These unaudited consolidated financial statements should be read in conjunction with the consolidated financial statements and related notes included in our 2015 Annual Report on Form 10-K. Interim results of operations are not necessarily indicative of results of operations for a full year. </t>
  </si>
  <si>
    <t>New Accounting Guidance</t>
  </si>
  <si>
    <t>New Accounting Guidance - Recently Adopted In March 2016, the FASB issued ASU No. 2016-07, Investments - Equity Method and Joint Ventures (Topic 323): Simplifying the Transition to the Equity Method of Accounting. The amended guidance simplifies the accounting for equity investments and eliminates the requirements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ASU 2016-07 is effective for fiscal years beginning after December 15, 2016, and interim periods within those fiscal years, with earlier adoption permitted. The prospective adoption of the ASU is required. We adopted this guidance during the first quarter of 2016. The adoption of this guidance did not have a material effect on our financial condition, results of operations or cash flows. New Accounting Guidance - Not Yet Adopted In May 2014, the FASB issued ASU No. 2014-09 (Topic 606), Revenue from Contracts with Customers . The amended guidance outlines a single comprehensive revenue model for entities to use in accounting for revenue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2014-09 by one year to now be effective for fiscal years, and interim reporting periods within those years, beginning after December 15, 2017. Early adoption of the standard is permitted but not before the original effective date of December 15, 2016. The ASU may be adopted using a full retrospective approach or reporting the cumulative effect as of the date of adoption. In March 2016, the FASB issued ASU No. 2016-08, Revenue from Contracts with Customers (Topic 606): Principal versus Agent Considerations (Reporting Revenue Gross versus Net) , which is intended to improve the operability and understandability of the implementation guidance on principle versus agent considerations. Additionally, in April 2016, the FASB issued ASU No. 2016-10, Revenue from Contracts with Customers (Topic 606): Identifying Performance Obligations and Licensing, which provides further guidance on identifying performance obligations and improves the operability and understandability of the licensing implementation guidance. Both ASU No. 2016-08 and 2016-10 have the same effective date and transition requirements as ASU No. 2014-09. We are currently evaluating the impact of adopting this guidance. In July 2015, the FASB issued ASU No. 2015-11, Inventory: Simplifying the Measurement of Inventory.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The adoption of this guidance is not expected to have a material effect on our financial condition, results of operations or cash flows. In February 2016, the FASB issued ASU No. 2016-02, Leases (Topic 842) .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In March 2016, the FASB issued ASU No. 2016-09, Compensation - Stock Compensation (Topic 718): Improvements to Employee Share-Based Payment Accounting . The amended guidance is intended to simplify several aspects of accounting for share-based payment award transactions, including income tax consequences, classification of awards as either equity or liabilities and classification in the statement of cash flows. The amendments related to the timing of when excess tax benefits are recognized, minimum statutory withholding requirements, forfeitures, and intrinsic value are required to be applied using a modified retrospective transition method by means of a cumulative-effect adjustment to equity as of the beginning of the period in which the guidance is adopted. The amendments requiring recognition of excess tax benefits and tax deficiencies in the income statement and the practical expedient for estimating expected term is required to be applied prospectively. The guidance related to the presentation of employee taxes paid in the statement of cash flows is required to be applied retrospectively and amendments related to the presentation of excess tax benefits in the cash flows statement of cash flows may be adopted either prospectively or retrospectively. ASU No. 2016-09 is effective for fiscal years beginning after December 15, 2016, and interim periods within those fiscal years with earlier adoption permitted. We are currently evaluating the impact of adopting this guidance.</t>
  </si>
  <si>
    <t>Business Segments (Tables)</t>
  </si>
  <si>
    <t>Operating Information by Segment</t>
  </si>
  <si>
    <t xml:space="preserve">The following tables present revenue, cost of revenue, SG&amp;A, R&amp;D, employee termination and restructuring, D&amp;A, operating income and earnings (loss) from equity investments for the three months ended March 31, 2016 and 2015 , respectively, by business segment. Certain unallocated corporate amounts consisted primarily of general and administrative expenses, other income (expense) and D&amp;A. Three Months Ended March 31, 2016 Gaming Lottery Interactive Total Revenue: Services $ 232.6 $ 45.1 $ 72.6 $ 350.3 Product sales 189.1 8.5 — 197.6 Instant games — 134.1 — 134.1 Total revenue 421.7 187.7 72.6 682.0 Cost of services (1) 41.2 28.1 25.6 94.9 Cost of product sales (1) 87.8 6.6 — 94.4 Cost of instant games (1) — 67.0 — 67.0 Selling, general and administrative 67.9 16.5 24.5 108.9 Research and development 38.2 2.6 7.3 48.1 Employee termination and restructuring 1.6 1.1 — 2.7 Depreciation and amortization 141.6 17.8 3.7 163.1 Segment operating income $ 43.4 $ 48.0 $ 11.5 $ 102.9 Unallocated corporate costs (52.6 ) Consolidated operating income $ 50.3 Earnings from equity investments $ — $ 3.2 $ — $ 3.2 (1) Exclusive of D&amp;A. Three Months Ended March 31, 2015 Gaming Lottery Interactive Total Revenue: Services $ 237.9 $ 45.6 $ 46.9 $ 330.4 Product sales 187.9 11.5 — 199.4 Instant games — 128.9 — 128.9 Total revenue 425.8 186.0 46.9 658.7 Cost of services (1) 45.5 28.4 16.6 90.5 Cost of product sales (1) 87.8 10.1 — 97.9 Cost of instant games (1) — 67.0 — 67.0 Selling, general and administrative 74.2 17.1 15.1 106.4 Research and development 39.8 1.6 5.5 46.9 Employee termination and restructuring 4.2 0.2 0.7 5.1 Depreciation and amortization 143.3 21.3 5.1 169.7 Segment operating income $ 31.0 $ 40.3 $ 3.9 $ 75.2 Unallocated corporate costs (57.1 ) Consolidated operating income $ 18.1 (Loss) earnings from equity investments $ (0.1 ) $ 3.2 $ — $ 3.1 (1) Exclusive of D&amp;A. </t>
  </si>
  <si>
    <t>Reconciliation of segment operating income (loss)</t>
  </si>
  <si>
    <t>The following table presents a reconciliation of business segment operating income to net loss before income taxes for each period: Three Months Ended 2016 2015 Business segment operating income $ 102.9 $ 75.2 Unallocated corporate costs (52.6 ) (57.1 ) Consolidated operating income 50.3 18.1 Interest expense (165.7 ) (164.3 ) Earnings from equity investments 3.2 3.1 Other income (expense), net 0.7 (5.6 ) Net loss before income taxes $ (111.5 ) $ (148.7 )</t>
  </si>
  <si>
    <t>Restructuring Plans (Tables)</t>
  </si>
  <si>
    <t>Summary of employee termination and restructuring cost by segment</t>
  </si>
  <si>
    <t>As additional integration-related activities are initiated, we expect to incur additional costs related to those activities. Business Segment Employee Termination Costs Property Costs Other Total Gaming Three Months Ended March 31, 2016 $ 1.2 $ 0.4 $ — $ 1.6 Cumulative 22.4 0.4 1.6 24.4 Expected Total 24.4 1.4 1.6 27.4 Lottery Three Months Ended March 31, 2016 1.1 — — 1.1 Cumulative 2.3 — — 2.3 Expected Total 4.3 1.0 — 5.3 Interactive Three Months Ended March 31, 2016 — — — — Cumulative 2.5 — 1.7 4.2 Expected Total 2.5 — 1.7 4.2 Unallocated corporate (1) Three Months Ended March 31, 2016 — — — — Cumulative 6.3 4.3 2.1 12.7 Expected Total 8.3 4.3 2.1 14.7 Total Three Months Ended March 31, 2016 $ 2.3 $ 0.4 $ — $ 2.7 Cumulative $ 33.5 $ 4.7 $ 5.4 $ 43.6 Expected Total $ 39.5 $ 6.7 $ 5.4 $ 51.6 (1) Cumulative unallocated corporate employee termination costs include cash severance paid to the former chief executive officer and special termination benefits related to the retirement of our former chief financial officer.</t>
  </si>
  <si>
    <t>Summary of restructuring charges and accrual</t>
  </si>
  <si>
    <t>The following table presents a summary of restructuring charges and the changes in the restructuring accrual during the three months ended March 31, 2016 : Employee Termination Costs Property Costs Other Total Balance as of December 31, 2015 $ 7.3 $ 0.8 $ 1.4 $ 9.5 Additional accruals 2.3 0.4 — 2.7 Cash payments (3.3 ) (0.7 ) (0.3 ) (4.3 ) Balance as of March 31, 2016 $ 6.3 $ 0.5 $ 1.1 $ 7.9</t>
  </si>
  <si>
    <t>Basic and Diluted Net Loss Per Share (Tables)</t>
  </si>
  <si>
    <t>Schedule of the Computation of Earnings Per Share</t>
  </si>
  <si>
    <t>The following represents a reconciliation of the numerator and denominator used in computing basic and diluted net loss per share available to common stockholders for the three months ended March 31, 2016 and 2015: Three Months Ended 2016 2015 Loss (numerator): Net loss $ (92.3 ) $ (86.4 ) Shares (denominator): Basic weighted-average common shares outstanding 86.6 85.3 Diluted weighted-average common shares outstanding 86.6 85.3 Basic and diluted net loss per share amounts: Basic net loss per share $ (1.07 ) $ (1.01 ) Diluted net loss per share $ (1.07 ) $ (1.01 )</t>
  </si>
  <si>
    <t>Accounts and Notes Receivable and Credit Quality of Notes Receivable (Tables)</t>
  </si>
  <si>
    <t>Summary of Components of Accounts Receivable, Net</t>
  </si>
  <si>
    <t>The following summarizes the components of current and long-term accounts and notes receivable, net: March 31, 2016 December 31, 2015 Current: Accounts receivable $ 483.2 $ 497.7 Notes receivable 176.3 180.4 Allowance for doubtful accounts (25.6 ) (23.3 ) Current accounts and notes receivable, net $ 633.9 $ 654.8 Long-term: Notes receivable, net 45.8 51.3 Total accounts and notes receivable, net $ 679.7 $ 706.1</t>
  </si>
  <si>
    <t>Summary of Components of Notes Receivable</t>
  </si>
  <si>
    <t>The following summarizes the components of total notes receivable, net: March 31, 2016 Balances over 90 days past due December 31, 2015 Balances over 90 days past due Notes receivable: Domestic $ 52.3 $ 2.9 $ 62.4 $ 2.6 International 169.9 36.0 169.8 26.6 Total notes receivable 222.2 38.9 232.2 29.2 Notes receivable allowance for doubtful accounts: Domestic (2.5 ) (2.5 ) (2.6 ) (2.5 ) International (12.1 ) (12.1 ) (10.6 ) (9.5 ) Total notes receivable allowance for doubtful accounts (14.6 ) (14.6 ) (13.2 ) (12.0 ) Notes receivable, net $ 207.6 $ 24.3 $ 219.0 $ 17.2</t>
  </si>
  <si>
    <t>Schedule of Notes Receivable Evaluated For Impairment</t>
  </si>
  <si>
    <t>The following tables detail our evaluation of notes receivable for impairment as of March 31, 2016 and December 31, 2015: March 31, 2016 Ending Balance Individually Evaluated for Impairment Ending Balance Collectively Evaluated for Impairment Notes receivable: Domestic $ 52.3 $ 16.3 $ 36.0 International 169.9 79.1 90.8 Total notes receivable $ 222.2 $ 95.4 $ 126.8 December 31, 2015 Ending Balance Individually Evaluated for Impairment Ending Balance Collectively Evaluated for Impairment Notes receivable: Domestic $ 62.4 $ 20.7 $ 41.7 International 169.8 101.8 68.0 Total notes receivable $ 232.2 $ 122.5 $ 109.7</t>
  </si>
  <si>
    <t>Schedule of Allowance For Doubtful Notes Receivable</t>
  </si>
  <si>
    <t>The following table reconciles the allowance for doubtful notes receivable from December 31, 2015 to March 31, 2016 : Total Ending Balance Individually Evaluated for Impairment Ending Balance Collectively Evaluated for Impairment Beginning balance at December 31, 2015 $ 13.2 $ 12.9 $ 0.3 Charge-offs (0.5 ) (0.5 ) — Recoveries (0.1 ) (0.1 ) — Provision 2.0 2.0 — Ending balance at March 31, 2016 $ 14.6 $ 14.3 $ 0.3 The following table reconciles the allowance for doubtful notes receivable from December 31, 2014 to March 31, 2015 : Total Ending Balance Individually Evaluated for Impairment Ending Balance Collectively Evaluated for Impairment Beginning balance at December 31, 2014 $ 5.9 $ 5.9 $ — Charge-offs (0.1 ) (0.1 ) — Recoveries — — — Provision 2.4 1.8 0.6 Ending balance at March 31, 2015 $ 8.2 $ 7.6 $ 0.6</t>
  </si>
  <si>
    <t>Schedule of Notes Receivable Concentration Risk</t>
  </si>
  <si>
    <t>Our notes receivable were concentrated in the following international gaming jurisdictions at March 31, 2016 : Mexico 20 % Peru 17 % Colombia 7 % Australia 6 % Argentina 6 % Other (less than 5% individually) 15 % Total international notes receivable as a percentage of total notes receivable 71 %</t>
  </si>
  <si>
    <t>Inventories (Tables)</t>
  </si>
  <si>
    <t>Summary of Inventories</t>
  </si>
  <si>
    <t>Inventories consisted of the following as of the dates presented below: March 31, 2016 December 31, 2015 Parts and work-in-process $ 124.0 $ 118.3 Finished goods 135.9 130.2 Total inventories $ 259.9 $ 248.5</t>
  </si>
  <si>
    <t>Property and Equipment, net (Tables)</t>
  </si>
  <si>
    <t>Schedule of Components of Property Plant and Equipment</t>
  </si>
  <si>
    <t>Gaming and Lottery machinery and equipment, including assets under capital leases, were as follows: March 31, 2016 December 31, 2015 Gaming equipment $ 771.9 $ 770.8 Less: accumulated depreciation (288.9 ) (274.0 ) Gaming equipment, net 483.0 496.8 Lottery machinery and equipment 306.8 313.8 Less: accumulated depreciation (235.7 ) (238.3 ) Lottery machinery and equipment, net 71.1 75.5 Total gaming and lottery machinery and equipment, net $ 554.1 $ 572.3 Property and equipment, net consisted of the following: March 31, 2016 December 31, 2015 Land $ 38.6 $ 38.5 Buildings and leasehold improvements 188.5 185.2 Furniture and fixtures 31.5 36.0 Construction in progress 16.2 25.5 Other property and equipment, at cost 266.1 271.0 Less: accumulated depreciation (360.2 ) (334.5 ) Property and equipment, net $ 180.7 $ 221.7 Total property and equipment, net $ 734.8 $ 794.0</t>
  </si>
  <si>
    <t>Intangible Assets, net and Goodwill (Tables)</t>
  </si>
  <si>
    <t>Schedule of Intangible Assets</t>
  </si>
  <si>
    <t>Amortizable intangible assets are being amortized on a straight-line basis over their estimated useful lives with no estimated residual value, which materially approximates the expected pattern of use of these intangible assets. Intangible Assets Gross Carrying Amount Accumulated Amortization Net Balance Balance as of March 31, 2016 Amortizable intangible assets: Patents $ 25.6 $ 12.7 $ 12.9 Customer relationships 878.9 123.3 755.6 Licenses 403.3 104.5 298.8 Intellectual property(1) 733.3 146.2 587.1 Trade names 97.4 3.2 94.2 Brand names 124.8 22.3 102.5 Non-compete agreements 0.3 0.3 — 2,263.6 412.5 1,851.1 Non-amortizable intangible assets: Trade names 97.0 2.1 94.9 Total intangible assets $ 2,360.6 $ 414.6 $ 1,946.0 Balance as of December 31, 2015 Amortizable intangible assets: Patents $ 26.8 $ 12.5 $ 14.3 Customer relationships 877.7 109.1 768.6 Licenses 326.1 91.6 234.5 Intellectual property(1) 731.1 124.5 606.6 Trade names 97.5 1.9 95.6 Brand names 124.0 18.9 105.1 Non-compete agreements 0.3 0.3 — 2,183.5 358.8 1,824.7 Non-amortizable intangible assets: Trade names 97.4 2.1 95.3 Total intangible assets $ 2,280.9 $ 360.9 $ 1,920.0 (1) Includes $33 million of in-process R&amp;D assets that will not be subject to amortization until they reach commercial feasibility.</t>
  </si>
  <si>
    <t>Reconciliation of the Carrying Amount of Goodwill, by Business Segment</t>
  </si>
  <si>
    <t>The table below reconciles the change in the carrying amount of goodwill by business segment for the period from December 31, 2015 to March 31, 2016 . Goodwill Gaming Lottery Interactive Totals Balance as of December 31, 2015 $ 2,486.0 $ 417.9 $ 109.8 $ 3,013.7 Foreign currency adjustments (4.9 ) 3.2 — (1.7 ) Balance as of March 31, 2016 $ 2,481.1 $ 421.1 $ 109.8 $ 3,012.0</t>
  </si>
  <si>
    <t>Software, net (Tables)</t>
  </si>
  <si>
    <t>Schedule of Software, net</t>
  </si>
  <si>
    <t>Software, net consisted of the following: March 31, 2016 December 31, 2015 Software $ 881.0 $ 854.2 Accumulated amortization (411.1 ) (368.3 ) Software, net $ 469.9 $ 485.9</t>
  </si>
  <si>
    <t>Long-Term and Other Debt (Tables)</t>
  </si>
  <si>
    <t>Schedule of Outstanding Debt</t>
  </si>
  <si>
    <t>The following reflects our outstanding debt as of the dates indicated below: Principal Unamortized debt discount Unamortized deferred financing costs Book value March 31, 2016 Senior Secured Credit Facilities: Revolver, varying interest rate, due 2018 $ 80.0 $ — $ — $ 80.0 Term Loan, varying interest rate, due 2020 2,248.3 (7.4 ) (49.9 ) 2,191.0 Term Loan, varying interest rate, due 2021 1,975.0 (15.9 ) (47.0 ) 1,912.1 2018 Notes 250.0 — (1.9 ) 248.1 2020 Notes 300.0 — (3.4 ) 296.6 2021 Notes 350.0 (1.8 ) (5.4 ) 342.8 Secured Notes 950.0 — (15.7 ) 934.3 Unsecured Notes 2,200.0 — (40.6 ) 2,159.4 Capital lease obligations, 3.9% interest as of March 31, 2016 payable monthly through 2019 22.8 — — 22.8 Total long-term debt outstanding $ 8,376.1 $ (25.1 ) $ (163.9 ) $ 8,187.1 Less: current portion of long-term debt (50.0 ) Long-term debt, excluding current portion $ 8,137.1 Principal Unamortized debt discount Unamortized deferred financing costs Book value December 31, 2015 Senior Secured Credit Facilities: Revolver, varying interest rate, due 2018 $ 95.0 $ — $ — $ 95.0 Term Loan, varying interest rate, due 2020 2,254.0 (7.8 ) (52.5 ) 2,193.7 Term Loan, varying interest rate, due 2021 1,980.0 (16.7 ) (49.2 ) 1,914.1 2018 Notes 250.0 — (2.0 ) 248.0 2020 Notes 300.0 — (3.6 ) 296.4 2021 Notes 350.0 (1.8 ) (5.6 ) 342.6 Secured Notes 950.0 — (16.4 ) 933.6 Unsecured Notes 2,200.0 — (42.1 ) 2,157.9 Capital lease obligations, 3.9% interest as of December 31, 2015 payable monthly through 2019 25.7 — — 25.7 Total long-term debt outstanding $ 8,404.7 $ (26.3 ) $ (171.4 ) $ 8,207.0 Less: current portion of long-term debt (50.3 ) Long-term debt, excluding current portion $ 8,156.7</t>
  </si>
  <si>
    <t>Stockholders' Deficit (Tables)</t>
  </si>
  <si>
    <t>RSUs Outstanding Under Equity-Based Compensation Plans</t>
  </si>
  <si>
    <t>A summary of the changes in RSUs outstanding under our stock-based compensation plans during the three months ended March 31, 2016 is presented below: Number of Restricted Stock Units Weighted Average Grant Date Fair Value Unvested RSUs as of December 31, 2015 5.6 $ 13.05 Granted 0.2 8.21 Vested (0.8 ) 12.46 Canceled (0.4 ) 12.56 Unvested RSUs as of March 31, 2016 4.6 $ 13.00</t>
  </si>
  <si>
    <t>Employee Benefit Plans (Tables)</t>
  </si>
  <si>
    <t>Combined Amount of Net Periodic Benefit Cost Recognizedd</t>
  </si>
  <si>
    <t>The following table sets forth the combined amount of net periodic benefit cost recognized for the three months ended March 31, 2016 and 2015: Three Months Ended 2016 2015 Components of net periodic pension benefit cost: Service cost $ 0.6 $ 0.7 Interest cost 1.2 1.2 Expected return on plan assets (1.6 ) (1.7 ) Amortization of actuarial losses 0.2 0.3 Amortization of unrecognized prior service cost (0.1 ) — Net periodic cost $ 0.3 $ 0.5</t>
  </si>
  <si>
    <t>Supplemental Disclosure of Cash Flow Information (Tables)</t>
  </si>
  <si>
    <t>Schedule of Supplemental Disclosure of Cash Flow Information</t>
  </si>
  <si>
    <t>Additional cash flow information is presented as follows: Three Months Ended March 31, 2016 2015 Interest paid $ 122.3 $ 96.6 Income taxes paid/(received) $ 2.7 $ (7.7 )</t>
  </si>
  <si>
    <t>Financial Information for Guarantor Subsidiaries and Non-Guarantor Subsidiaries (Tables)</t>
  </si>
  <si>
    <t>Supplemental Condensed Consolidating Balance Sheet</t>
  </si>
  <si>
    <t>SCIENTIFIC GAMES CORPORATION AND SUBSIDIARIES SUPPLEMENTAL CONDENSED CONSOLIDATING BALANCE SHEET As of March 31, 2016 Parent SGI Guarantor Non-Guarantor Eliminating Consolidated Assets Cash and cash equivalents $ 61.8 $ 0.1 $ 2.3 $ 81.5 $ — $ 145.7 Restricted cash — — 21.1 0.1 — 21.2 Accounts receivable, net — 89.4 225.4 157.3 — 472.1 Notes receivable, net — — 110.8 51.0 — 161.8 Inventories — 45.7 96.6 129.0 (11.4 ) 259.9 Prepaid expenses, deposits and other current assets 23.5 3.9 41.0 56.3 — 124.7 Property and equipment, net 7.3 98.2 468.2 172.1 (11.0 ) 734.8 Investment in subsidiaries 3,234.8 853.4 784.4 — (4,872.6 ) — Goodwill — 186.0 1,990.5 835.5 — 3,012.0 Intangible assets, net 215.1 39.3 1,459.1 232.5 — 1,946.0 Intercompany balances — 6,576.5 — — (6,576.5 ) — Software, net 44.2 26.9 344.8 54.0 — 469.9 Other assets 250.8 121.4 46.5 247.6 (323.7 ) 342.6 Total assets $ 3,837.5 $ 8,040.8 $ 5,590.7 $ 2,016.9 $ (11,795.2 ) $ 7,690.7 Liabilities and stockholders' (deficit) equity Current portion of long-term debt $ — $ 43.0 $ — $ 7.0 $ — $ 50.0 Other current liabilities 50.4 190.8 231.9 146.0 — 619.1 Long-term debt, excluding current portion 248.2 7,873.2 — 15.7 — 8,137.1 Other long-term liabilities 185.0 15.3 501.4 90.3 (323.6 ) 468.4 Intercompany balances 4,937.8 — 1,536.5 102.2 (6,576.5 ) — Stockholders' (deficit) equity (1,583.9 ) (81.5 ) 3,320.9 1,655.7 (4,895.1 ) (1,583.9 ) Total liabilities and stockholders' (deficit) equity $ 3,837.5 $ 8,040.8 $ 5,590.7 $ 2,016.9 $ (11,795.2 ) $ 7,690.7 SCIENTIFIC GAMES CORPORATION AND SUBSIDIARIES SUPPLEMENTAL CONDENSED CONSOLIDATING BALANCE SHEET As of December 31, 2015 Parent SGI Guarantor Non-Guarantor Eliminating Consolidated Assets Cash and cash equivalents $ 43.2 $ — $ 4.7 $ 80.8 $ — $ 128.7 Restricted cash — — 20.0 0.2 — 20.2 Accounts receivable, net — 94.6 233.6 158.9 — 487.1 Notes receivable, net — — 114.2 53.5 — 167.7 Inventories — 36.9 104.2 119.6 (12.2 ) 248.5 Prepaid expenses, deposits and other current assets 26.8 7.0 52.1 37.4 — 123.3 Property and equipment, net 8.2 106.4 502.2 188.7 (11.5 ) 794.0 Investment in subsidiaries 3,280.9 838.1 648.3 — (4,767.3 ) — Goodwill — 186.0 1,990.5 837.2 — 3,013.7 Intangible assets, net 138.3 39.8 1,505.8 236.1 — 1,920.0 Intercompany balances — 6,511.1 — — (6,511.1 ) — Software, net 35.6 32.7 359.8 57.8 — 485.9 Other assets 232.5 123.4 51.7 241.7 (306.2 ) 343.1 Total assets $ 3,765.5 $ 7,976.0 $ 5,587.1 $ 2,011.9 $ (11,608.3 ) $ 7,732.2 Liabilities and stockholders' (deficit) equity Current portion of long-term debt $ — $ 43.0 $ — $ 7.3 $ — $ 50.3 Other current liabilities 63.7 150.5 245.4 144.0 — 603.6 Long-term debt, excluding current portion 248.0 7,890.3 — 18.4 — 8,156.7 Other long-term liabilities 119.1 14.5 502.1 87.7 (306.3 ) 417.1 Intercompany balances 4,830.2 — 1,558.2 122.6 (6,511.0 ) — Stockholders' (deficit) equity (1,495.5 ) (122.3 ) 3,281.4 1,631.9 (4,791.0 ) (1,495.5 ) Total liabilities and stockholders' (deficit) equity $ 3,765.5 $ 7,976.0 $ 5,587.1 $ 2,011.9 $ (11,608.3 ) $ 7,732.2</t>
  </si>
  <si>
    <t>Supplemental Condensed Consolidating Statement of Income</t>
  </si>
  <si>
    <t>SCIENTIFIC GAMES CORPORATION AND SUBSIDIARIES SUPPLEMENTAL CONDENSED CONSOLIDATING STATEMENT OF OPERATIONS AND COMPREHENSIVE LOSS Three Months Ended March 31, 2016 Parent SGI Guarantor Non-Guarantor Eliminating Consolidated Revenue $ — $ 115.3 $ 407.9 $ 217.9 $ (59.1 ) $ 682.0 Cost of services, cost of product sales and cost of instant games (1) — 82.9 111.0 121.5 (59.1 ) 256.3 Selling, general and administrative 24.1 11.2 67.7 39.3 — 142.3 Research and development 0.9 2.3 39.3 7.3 — 49.8 Employee termination and restructuring — 0.1 0.8 1.8 — 2.7 Depreciation and amortization 12.8 10.8 126.8 30.2 — 180.6 Operating (loss) income (37.8 ) 8.0 62.3 17.8 — 50.3 Interest expense (0.1 ) (34.8 ) (130.8 ) — — (165.7 ) Other (expense) income, net (25.6 ) 50.3 (23.1 ) 2.3 — 3.9 Net (loss) income before equity in (loss) income of subsidiaries and income taxes (63.5 ) 23.5 (91.6 ) 20.1 — (111.5 ) Equity in (loss) income of subsidiaries (51.0 ) 18.9 6.9 — 25.2 — Income tax benefit (expense) 22.2 — — (3.0 ) — 19.2 Net (loss) income $ (92.3 ) $ 42.4 $ (84.7 ) $ 17.1 $ 25.2 $ (92.3 ) Other comprehensive (loss) income (2.4 ) (0.2 ) 1.9 2.7 (4.4 ) (2.4 ) Comprehensive (loss) income $ (94.7 ) $ 42.2 $ (82.8 ) $ 19.8 $ 20.8 $ (94.7 ) (1) Exclusive of D&amp;A. SCIENTIFIC GAMES CORPORATION AND SUBSIDIARIES SUPPLEMENTAL CONDENSED CONSOLIDATING STATEMENT OF OPERATIONS AND COMPREHENSIVE LOSS Three Months Ended March 31, 2015 Parent SGI Guarantor Non-Guarantor Eliminating Consolidated Revenue $ — $ 111.3 $ 432.3 $ 208.7 $ (93.6 ) $ 658.7 Cost of services, cost of product sales and cost of instant games (1) — 81.3 145.4 122.3 (93.6 ) 255.4 Selling, general and administrative 14.9 16.2 74.3 40.5 — 145.9 Research and development — 1.4 37.8 7.7 — 46.9 Employee termination and restructuring 1.8 0.2 4.5 1.7 — 8.2 Depreciation and amortization 7.8 9.9 128.7 37.8 — 184.2 Operating (loss) income (24.5 ) 2.3 41.6 (1.3 ) — 18.1 Interest expense, net 1.4 (36.2 ) (129.6 ) 0.1 — (164.3 ) Other (expense) income, net 11.7 17.6 (39.8 ) 8.0 — (2.5 ) Net (loss) income before equity in (loss) income of subsidiaries and income taxes (11.4 ) (16.3 ) (127.8 ) 6.8 — (148.7 ) Equity in (loss) income of subsidiaries (138.3 ) 6.6 (6.3 ) — 138.0 — Income tax benefit (expense) 63.3 (0.1 ) — (0.9 ) — 62.3 Net (loss) income $ (86.4 ) $ (9.8 ) $ (134.1 ) $ 5.9 $ 138.0 $ (86.4 ) Other comprehensive (loss) income (110.3 ) (13.1 ) 16.9 (119.6 ) 115.8 (110.3 ) Comprehensive loss $ (196.7 ) $ (22.9 ) $ (117.2 ) $ (113.7 ) $ 253.8 $ (196.7 ) (1) Exclusive of D&amp;A.</t>
  </si>
  <si>
    <t>Supplemental Condensed Consolidating Statement of Cash Flows</t>
  </si>
  <si>
    <t>SCIENTIFIC GAMES CORPORATION AND SUBSIDIARIES SUPPLEMENTAL CONDENSED CONSOLIDATING STATEMENT OF CASH FLOWS Three Months Ended March 31, 2016 Parent SGI Guarantor Non-Guarantor Eliminating Consolidated Net cash (used in) provided by operating activities $ (70.0 ) $ 88.7 $ 57.7 $ 24.7 $ — $ 101.1 Cash flows from investing activities: Capital expenditures (5.8 ) (2.6 ) (37.0 ) (5.8 ) — (51.2 ) Distributions of capital on equity investments — — — 1.5 — 1.5 Restricted Cash — — (0.6 ) — — (0.6 ) Changes in other assets and liabilities and other — — 1.6 (0.1 ) — 1.5 Other, principally change in intercompany investing activities — (60.3 ) — — 60.3 — Net cash used in investing activities (5.8 ) (62.9 ) (36.0 ) (4.4 ) 60.3 (48.8 ) Cash flows from financing activities: Net payments of long-term debt — (25.8 ) — (1.7 ) — (27.5 ) Payments on license obligations (8.4 ) — (1.2 ) — — (9.6 ) Other, principally change in intercompany financing activities 102.8 — (22.9 ) (19.6 ) (60.3 ) — Net cash provided by (used in) financing activities 94.4 (25.8 ) (24.1 ) (21.3 ) (60.3 ) (37.1 ) Effect of exchange rate changes on cash and cash equivalents — 0.1 — 1.7 — 1.8 Increase (decrease) in cash and cash equivalents 18.6 0.1 (2.4 ) 0.7 — 17.0 Cash and cash equivalents, beginning of period 43.2 — 4.7 80.8 — 128.7 Cash and cash equivalents, end of period $ 61.8 $ 0.1 $ 2.3 $ 81.5 $ — $ 145.7 SCIENTIFIC GAMES CORPORATION AND SUBSIDIARIES SUPPLEMENTAL CONDENSED CONSOLIDATING STATEMENT OF CASH FLOWS Three Months Ended March 31, 2015 Parent SGI Guarantor Non-Guarantor Eliminating Consolidated Net cash provided by (used in) operating activities $ 59.9 $ 45.8 $ (163.4 ) $ 135.5 $ — $ 77.8 Cash flows from investing activities: Capital expenditures (5.9 ) (3.1 ) (50.5 ) (12.6 ) — (72.1 ) Distributions of capital on equity investments — — — 3.8 — 3.8 Other, principally change in intercompany investing activities — (26.2 ) — — 26.2 — Net cash (used in) provided by investing activities (5.9 ) (29.3 ) (50.5 ) (8.8 ) 26.2 (68.3 ) Cash flows from financing activities: Net payments on long-term debt — (15.8 ) — (1.2 ) — (17.0 ) Payments on license obligations (7.5 ) — (1.5 ) — — (9.0 ) Net redemptions of common stock under stock-based compensation plans (0.7 ) — — — — (0.7 ) Other, principally change in intercompany financing activities (26.0 ) — 206.2 (154.0 ) (26.2 ) — Net cash (used in) provided by financing activities (34.2 ) (15.8 ) 204.7 (155.2 ) (26.2 ) (26.7 ) Effect of exchange rate changes on cash and cash equivalents — (0.5 ) — (2.9 ) — (3.4 ) Increase (decrease) in cash and cash equivalents 19.8 0.2 (9.2 ) (31.4 ) — (20.6 ) Cash and cash equivalents, beginning of period 37.9 0.1 28.8 105.0 — 171.8 Cash and cash equivalents, end of period $ 57.7 $ 0.3 $ 19.6 $ 73.6 $ — $ 151.2</t>
  </si>
  <si>
    <t>Business Segments - Schedule of Segment Reporting Information, by Segment (Details) - USD ($) $ in Millions</t>
  </si>
  <si>
    <t>Revenue</t>
  </si>
  <si>
    <t>Operating income</t>
  </si>
  <si>
    <t>(Loss) earnings from equity investments</t>
  </si>
  <si>
    <t>Operating Segments</t>
  </si>
  <si>
    <t>[2]</t>
  </si>
  <si>
    <t>Unallocated corporate costs</t>
  </si>
  <si>
    <t>Gaming</t>
  </si>
  <si>
    <t>Gaming | Operating Segments</t>
  </si>
  <si>
    <t>Lottery</t>
  </si>
  <si>
    <t>Lottery | Operating Segments</t>
  </si>
  <si>
    <t>Interactive</t>
  </si>
  <si>
    <t>Interactive | Operating Segments</t>
  </si>
  <si>
    <t>Business Segments - Reconciliation of Segment Operating Income (Loss) (Details) - USD ($) $ in Millions</t>
  </si>
  <si>
    <t>Reconciliation of reportable segment operating income to consolidated income before income taxes</t>
  </si>
  <si>
    <t>Segment operating income (loss) from continuing operations</t>
  </si>
  <si>
    <t>Net loss from continuing operations before income taxes</t>
  </si>
  <si>
    <t>Business Segments - Additional Information (Details)</t>
  </si>
  <si>
    <t>Mar. 31, 2016Segment</t>
  </si>
  <si>
    <t>Number of business segments</t>
  </si>
  <si>
    <t>Restructuring Plans - Employee Termination and Restructuring Cost by Segment (Details) - USD ($) $ in Millions</t>
  </si>
  <si>
    <t>Restructuring Cost and Reserve [Line Items]</t>
  </si>
  <si>
    <t>Cumulative</t>
  </si>
  <si>
    <t>Expected Total</t>
  </si>
  <si>
    <t>Employee Termination Costs</t>
  </si>
  <si>
    <t>Property Costs</t>
  </si>
  <si>
    <t>Other</t>
  </si>
  <si>
    <t>Business Segment</t>
  </si>
  <si>
    <t>Business Segment | Gaming</t>
  </si>
  <si>
    <t>Business Segment | Gaming | Employee Termination Costs</t>
  </si>
  <si>
    <t>Business Segment | Gaming | Property Costs</t>
  </si>
  <si>
    <t>Business Segment | Gaming | Other</t>
  </si>
  <si>
    <t>Business Segment | Lottery</t>
  </si>
  <si>
    <t>Business Segment | Lottery | Employee Termination Costs</t>
  </si>
  <si>
    <t>Business Segment | Lottery | Property Costs</t>
  </si>
  <si>
    <t>Business Segment | Lottery | Other</t>
  </si>
  <si>
    <t>Business Segment | Interactive</t>
  </si>
  <si>
    <t>Business Segment | Interactive | Employee Termination Costs</t>
  </si>
  <si>
    <t>Business Segment | Interactive | Property Costs</t>
  </si>
  <si>
    <t>Business Segment | Interactive | Other</t>
  </si>
  <si>
    <t>Unallocated corporate</t>
  </si>
  <si>
    <t>Unallocated corporate | Employee Termination Costs</t>
  </si>
  <si>
    <t>Unallocated corporate | Property Costs</t>
  </si>
  <si>
    <t>Unallocated corporate | Other</t>
  </si>
  <si>
    <t>Restructuring Plans - Summary of Restructuring Charges and Accrual (Details) - USD ($) $ in Millions</t>
  </si>
  <si>
    <t>Restructuring Reserve [Roll Forward]</t>
  </si>
  <si>
    <t>Beginning balance</t>
  </si>
  <si>
    <t>Additional accruals</t>
  </si>
  <si>
    <t>Cash payments</t>
  </si>
  <si>
    <t>Ending balance</t>
  </si>
  <si>
    <t>Restructuring Plans - Additional Information (Details) - USD ($) $ in Millions</t>
  </si>
  <si>
    <t>Pre-tax employee termination and restructuring costs</t>
  </si>
  <si>
    <t>Basic and Diluted Net Loss Per Share - Schedule of the Computation of Earnings Per Share (Details) - USD ($) $ / shares in Units, shares in Millions, $ in Millions</t>
  </si>
  <si>
    <t>Loss (numerator):</t>
  </si>
  <si>
    <t>Shares (denominator):</t>
  </si>
  <si>
    <t>Basic weighted-average common shares outstanding (in shares)</t>
  </si>
  <si>
    <t>Diluted weighted-average common shares outstanding (in shares)</t>
  </si>
  <si>
    <t>Basic net loss per share (in USD per share)</t>
  </si>
  <si>
    <t>Diluted net loss per share (in USD per share)</t>
  </si>
  <si>
    <t>Basic and Diluted Net Loss Per Share - Additional Information (Details) - shares shares in Millions</t>
  </si>
  <si>
    <t>Stock option</t>
  </si>
  <si>
    <t>Antidilutive Securities Excluded from Computation of Earnings Per Share [Line Items]</t>
  </si>
  <si>
    <t>Antidilutive securities</t>
  </si>
  <si>
    <t>Restricted stock units</t>
  </si>
  <si>
    <t>Accounts and Notes Receivable and Credit Quality of Notes Receivable - Components Accounts and Notes Receivable, Net (Details) - USD ($) $ in Millions</t>
  </si>
  <si>
    <t>Current:</t>
  </si>
  <si>
    <t>Accounts receivable</t>
  </si>
  <si>
    <t>Notes receivable</t>
  </si>
  <si>
    <t>Allowance for doubtful accounts</t>
  </si>
  <si>
    <t>Current accounts and notes receivable, net</t>
  </si>
  <si>
    <t>Long-term:</t>
  </si>
  <si>
    <t>Total accounts and notes receivable, net</t>
  </si>
  <si>
    <t>Accounts and Notes Receivable and Credit Quality of Notes Receivable - Additional Information (Details) - USD ($) $ in Millions</t>
  </si>
  <si>
    <t>12 Months Ended</t>
  </si>
  <si>
    <t>Accounts, Notes, Loans and Financing Receivable [Line Items]</t>
  </si>
  <si>
    <t>Argentina</t>
  </si>
  <si>
    <t>Proceeds from collection of accounts and notes receivable, net</t>
  </si>
  <si>
    <t>Mexico</t>
  </si>
  <si>
    <t>Minimum</t>
  </si>
  <si>
    <t>Receivable with imputed interest, effective yield (interest rate)</t>
  </si>
  <si>
    <t>3.25%</t>
  </si>
  <si>
    <t>Maximum</t>
  </si>
  <si>
    <t>10.42%</t>
  </si>
  <si>
    <t>Financing receivable, percentage greater than 90 days past due</t>
  </si>
  <si>
    <t>11.70%</t>
  </si>
  <si>
    <t>7.90%</t>
  </si>
  <si>
    <t>Accounts and Notes Receivable and Credit Quality of Notes Receivable - Components of Notes Receivable, Net (Details) - USD ($) $ in Millions</t>
  </si>
  <si>
    <t>Dec. 31, 2014</t>
  </si>
  <si>
    <t>Financing Receivable, Recorded Investment, Past Due [Line Items]</t>
  </si>
  <si>
    <t>Notes receivable allowance for doubtful accounts</t>
  </si>
  <si>
    <t>Domestic | Notes receivable</t>
  </si>
  <si>
    <t>International | Notes receivable</t>
  </si>
  <si>
    <t>Balances over 90 days past due | Notes receivable</t>
  </si>
  <si>
    <t>Notes receivable past due</t>
  </si>
  <si>
    <t>Notes receivable allowance for doubtful accounts, balances over 90 days past due</t>
  </si>
  <si>
    <t>Notes receivable, net, balances over 90 days past due</t>
  </si>
  <si>
    <t>Balances over 90 days past due | Domestic | Notes receivable</t>
  </si>
  <si>
    <t>Balances over 90 days past due | International | Notes receivable</t>
  </si>
  <si>
    <t>Accounts and Notes Receivable and Credit Quality of Notes Receivable - Evaluation of Notes Receivable For Impairment (Details) - Notes receivable - USD ($) $ in Millions</t>
  </si>
  <si>
    <t>Ending Balance Individually Evaluated for Impairment</t>
  </si>
  <si>
    <t>Ending Balance Collectively Evaluated for Impairment</t>
  </si>
  <si>
    <t>Domestic</t>
  </si>
  <si>
    <t>International</t>
  </si>
  <si>
    <t>Accounts and Notes Receivable and Credit Quality of Notes Receivable - Allowance for Doubtful Accounts Receivable (Details) - Notes receivable - USD ($) $ in Millions</t>
  </si>
  <si>
    <t>Financing Receivable, Allowance for Credit Losses [Roll Forward]</t>
  </si>
  <si>
    <t>Charge-offs</t>
  </si>
  <si>
    <t>Recoveries</t>
  </si>
  <si>
    <t>Provision</t>
  </si>
  <si>
    <t>Financing Receivable, Allowance for Credit Losses, Individually Evaluated for Impairment [Roll Forward]</t>
  </si>
  <si>
    <t>Financing Receivable, Allowance for Credit Losses, Collectively Evaluated for Impairment [Roll Forward]</t>
  </si>
  <si>
    <t>Accounts and Notes Receivable and Credit Quality of Notes Receivable - Notes Receivable Concentration Risk (Details) - Geographic concentration risk - Notes receivable</t>
  </si>
  <si>
    <t>Concentration Risk [Line Items]</t>
  </si>
  <si>
    <t>Concentration risk, percentage</t>
  </si>
  <si>
    <t>20.00%</t>
  </si>
  <si>
    <t>Peru</t>
  </si>
  <si>
    <t>17.00%</t>
  </si>
  <si>
    <t>Colombia</t>
  </si>
  <si>
    <t>7.00%</t>
  </si>
  <si>
    <t>Australia</t>
  </si>
  <si>
    <t>6.00%</t>
  </si>
  <si>
    <t>Other (less than 5% individually)</t>
  </si>
  <si>
    <t>15.00%</t>
  </si>
  <si>
    <t>Concentration risk, individual percentage</t>
  </si>
  <si>
    <t>Total international notes receivable as a percentage of total notes receivable</t>
  </si>
  <si>
    <t>71.00%</t>
  </si>
  <si>
    <t>Inventories (Details) - USD ($) $ in Millions</t>
  </si>
  <si>
    <t>Parts and work-in-process</t>
  </si>
  <si>
    <t>Finished goods</t>
  </si>
  <si>
    <t>Total inventories</t>
  </si>
  <si>
    <t>Property and Equipment, net - Gaming and Lottery Machinery and Equipment (Details) - USD ($) $ in Millions</t>
  </si>
  <si>
    <t>Property, Plant and Equipment [Line Items]</t>
  </si>
  <si>
    <t>Total gaming and lottery machinery and equipment, net</t>
  </si>
  <si>
    <t>Gaming equipment</t>
  </si>
  <si>
    <t>Property, plant and equipment, gross</t>
  </si>
  <si>
    <t>Less: accumulated depreciation</t>
  </si>
  <si>
    <t>Lottery machinery and equipment</t>
  </si>
  <si>
    <t>Gaming and Lottery machinery and equipment</t>
  </si>
  <si>
    <t>Property and Equipment, net - Property and Equipment, net (Details) - USD ($) $ in Millions</t>
  </si>
  <si>
    <t>Property and equipment, excluding machinery and equipment</t>
  </si>
  <si>
    <t>Land</t>
  </si>
  <si>
    <t>Buildings and leasehold improvements</t>
  </si>
  <si>
    <t>Furniture and fixtures</t>
  </si>
  <si>
    <t>Construction in progress</t>
  </si>
  <si>
    <t>Other property and equipment</t>
  </si>
  <si>
    <t>Property and Equipment, net - Additional Information (Details) - USD ($) $ in Millions</t>
  </si>
  <si>
    <t>Depreciation expense</t>
  </si>
  <si>
    <t>Historical cost of assets disposed of | Gaming equipment</t>
  </si>
  <si>
    <t>Historical cost of assets disposed of | Lottery machinery and equipment</t>
  </si>
  <si>
    <t>Intangible Assets, net and Goodwill - Schedule of Intangible Assets (Details) - USD ($) $ in Millions</t>
  </si>
  <si>
    <t>Amortizable intangible assets:</t>
  </si>
  <si>
    <t>Amortizable intangible assets, gross carrying amount</t>
  </si>
  <si>
    <t>Amortizable intangible assets, accumulated amortization</t>
  </si>
  <si>
    <t>Amortizable intangible assets, net balance</t>
  </si>
  <si>
    <t>Non-amortizable intangible assets</t>
  </si>
  <si>
    <t>Total intangible assets, gross carrying amount</t>
  </si>
  <si>
    <t>Total intangible assets, accumulated amortization (excluding goodwill)</t>
  </si>
  <si>
    <t>Total intangible assets, net</t>
  </si>
  <si>
    <t>Trade names</t>
  </si>
  <si>
    <t>Non-amortizable intangible assets, Gross Carrying Amount</t>
  </si>
  <si>
    <t>Non-amortizable intangible assets, Accumulated Amortization</t>
  </si>
  <si>
    <t>Non-amortizable intangible assets, Net Balance</t>
  </si>
  <si>
    <t>Patents</t>
  </si>
  <si>
    <t>Customer relationships</t>
  </si>
  <si>
    <t>Licenses</t>
  </si>
  <si>
    <t>Intellectual property</t>
  </si>
  <si>
    <t>Intellectual property | In Process Research and Development</t>
  </si>
  <si>
    <t>Brand names</t>
  </si>
  <si>
    <t>Non-compete agreements</t>
  </si>
  <si>
    <t>Intangible Assets, net and Goodwill - Reconciliation of the Carrying Amount of Goodwill (Details) $ in Millions</t>
  </si>
  <si>
    <t>Mar. 31, 2016USD ($)</t>
  </si>
  <si>
    <t>Goodwill [Roll Forward]</t>
  </si>
  <si>
    <t>Balance at the beginning of the period</t>
  </si>
  <si>
    <t>Impairment charges</t>
  </si>
  <si>
    <t>Balance at the end of the period</t>
  </si>
  <si>
    <t>Intangible Assets, net and Goodwill - Additional Information (Details) - USD ($) $ in Millions</t>
  </si>
  <si>
    <t>Finite-Lived Intangible Assets [Line Items]</t>
  </si>
  <si>
    <t>Intangible amortization expense</t>
  </si>
  <si>
    <t>Minimum aggregate guarantee</t>
  </si>
  <si>
    <t>Minimum aggregate guarantee, due in one year</t>
  </si>
  <si>
    <t>Minimum aggregate guarantee, noncurrent</t>
  </si>
  <si>
    <t>Software, net (Details) - USD ($) $ in Millions</t>
  </si>
  <si>
    <t>Software</t>
  </si>
  <si>
    <t>Accumulated amortization</t>
  </si>
  <si>
    <t>Amortization expense</t>
  </si>
  <si>
    <t>Equity Investments (Details) € in Millions, $ in Millions</t>
  </si>
  <si>
    <t>Mar. 31, 2016EUR (€)</t>
  </si>
  <si>
    <t>Mar. 31, 2015EUR (€)</t>
  </si>
  <si>
    <t>Mar. 31, 2015USD ($)</t>
  </si>
  <si>
    <t>ITL</t>
  </si>
  <si>
    <t>Schedule of Equity Method Investments [Line Items]</t>
  </si>
  <si>
    <t>Distribution of capital received</t>
  </si>
  <si>
    <t>Long-Term and Other Debt - Schedule of Outstanding Debt (Details) - USD ($) $ in Millions</t>
  </si>
  <si>
    <t>Debt Instrument</t>
  </si>
  <si>
    <t>Principal</t>
  </si>
  <si>
    <t>Unamortized debt discount</t>
  </si>
  <si>
    <t>Unamortized deferred financing costs</t>
  </si>
  <si>
    <t>Total long-term debt outstanding</t>
  </si>
  <si>
    <t>Less: current portion of long-term debt</t>
  </si>
  <si>
    <t>Capital lease obligations</t>
  </si>
  <si>
    <t>Capital lease interest rate</t>
  </si>
  <si>
    <t>3.90%</t>
  </si>
  <si>
    <t>Term Loan, varying interest rate, due 2020 | Term loan facility</t>
  </si>
  <si>
    <t>Term Loan, varying interest rate, due 2021 | Term loan facility</t>
  </si>
  <si>
    <t>2018 Notes | Senior subordinated notes</t>
  </si>
  <si>
    <t>2020 Notes | Senior subordinated notes</t>
  </si>
  <si>
    <t>2021 Notes | Senior subordinated notes</t>
  </si>
  <si>
    <t>Secured Notes | Senior subordinated notes</t>
  </si>
  <si>
    <t>Unsecured Notes | Senior subordinated notes</t>
  </si>
  <si>
    <t>Capital lease obligations, payable monthly | Capital lease obligations</t>
  </si>
  <si>
    <t>Revolving credit facility | Revolver, varying interest rate, due 2018</t>
  </si>
  <si>
    <t>Long-Term and Other Debt - Additional Information (Details) - USD ($)</t>
  </si>
  <si>
    <t>Feb. 12, 2015</t>
  </si>
  <si>
    <t>Feb. 11, 2015</t>
  </si>
  <si>
    <t>Oct. 01, 2014</t>
  </si>
  <si>
    <t>Oct. 18, 2013</t>
  </si>
  <si>
    <t>Fixed Interest Rate Debt</t>
  </si>
  <si>
    <t>Fair value of debt</t>
  </si>
  <si>
    <t>Variable Rate Debt</t>
  </si>
  <si>
    <t>Senior secured credit facilities</t>
  </si>
  <si>
    <t>Line of credit facility, maximum borrowing capacity</t>
  </si>
  <si>
    <t>Revolver, varying interest rate, due 2018 | Revolving credit facility</t>
  </si>
  <si>
    <t>Revolver, varying interest rate, due 2018 | Revolving credit facility | Bally Technologies Inc.</t>
  </si>
  <si>
    <t>Revolver, varying interest rate, due 2018 | Letter of credit</t>
  </si>
  <si>
    <t>B-2 Loan Facility | Revolving credit facility</t>
  </si>
  <si>
    <t>Fair Value Measurements - Additional Information (Details) - USD ($)</t>
  </si>
  <si>
    <t>Oct. 31, 2013</t>
  </si>
  <si>
    <t>Aug. 31, 2013</t>
  </si>
  <si>
    <t>Derivatives Fair Value</t>
  </si>
  <si>
    <t>Loss to be reclassified during next 12 months</t>
  </si>
  <si>
    <t>Assets held for sale</t>
  </si>
  <si>
    <t>Interest rate swap</t>
  </si>
  <si>
    <t>Derivative notional amount</t>
  </si>
  <si>
    <t>Derivative average fixed interest rate</t>
  </si>
  <si>
    <t>2.151%</t>
  </si>
  <si>
    <t>Basis spread on variable rate (as a percent)</t>
  </si>
  <si>
    <t>1.00%</t>
  </si>
  <si>
    <t>Gain (loss) on derivatives representing change in fair value of hedges</t>
  </si>
  <si>
    <t>Reclassification of loss recognized in other comprehensive income (loss), effective portion</t>
  </si>
  <si>
    <t>Derivative liability fair value</t>
  </si>
  <si>
    <t>LNS</t>
  </si>
  <si>
    <t>Percent of equity ownership</t>
  </si>
  <si>
    <t>Accrued Liabilities | Interest rate swap</t>
  </si>
  <si>
    <t>Other long-term liabilities | Interest rate swap</t>
  </si>
  <si>
    <t>Stockholders' Deficit - Additional Information (Details) - USD ($) $ / shares in Units, shares in Millions, $ in Millions</t>
  </si>
  <si>
    <t>Share-based Compensation Arrangement by Share-based Payment Award [Line Items]</t>
  </si>
  <si>
    <t>Options outstanding (in shares)</t>
  </si>
  <si>
    <t>Options exercisable (in shares)</t>
  </si>
  <si>
    <t>Tax benefit recognized related to stock based compensation</t>
  </si>
  <si>
    <t>Employee stock option</t>
  </si>
  <si>
    <t>Award expiration period</t>
  </si>
  <si>
    <t>10 years</t>
  </si>
  <si>
    <t>Share-based compensation expense</t>
  </si>
  <si>
    <t>Compensation cost not yet recognized</t>
  </si>
  <si>
    <t>Compensation cost not yet recognized, period for recognition</t>
  </si>
  <si>
    <t>2 years</t>
  </si>
  <si>
    <t>Employee stock option | Minimum</t>
  </si>
  <si>
    <t>Award vesting period</t>
  </si>
  <si>
    <t>4 years</t>
  </si>
  <si>
    <t>Average grant date fair value (in USD per share)</t>
  </si>
  <si>
    <t>Restricted stock units | Minimum</t>
  </si>
  <si>
    <t>Stockholders' Deficit - Summary of Changes in RSUs Outstanding (Details) - Restricted stock units - $ / shares shares in Millions</t>
  </si>
  <si>
    <t>Number of Restricted Stock Units</t>
  </si>
  <si>
    <t>Unvested units at beginning of period</t>
  </si>
  <si>
    <t>Granted units (in shares)</t>
  </si>
  <si>
    <t>Vested units (in shares)</t>
  </si>
  <si>
    <t>Canceled units (in shares)</t>
  </si>
  <si>
    <t>Unvested units at end of period</t>
  </si>
  <si>
    <t>Weighted Average Grant Date Fair Value</t>
  </si>
  <si>
    <t>Unvested units at beginning of period (in USD per share)</t>
  </si>
  <si>
    <t>Granted units (in USD per share)</t>
  </si>
  <si>
    <t>Vested units (in USD per share)</t>
  </si>
  <si>
    <t>Canceled units (in USD per share)</t>
  </si>
  <si>
    <t>Unvested units at end of period (in USD per share)</t>
  </si>
  <si>
    <t>Employee Benefit Plans - Additional Information (Details) - USD ($) $ in Millions</t>
  </si>
  <si>
    <t>Defined Benefit Plan Disclosure [Line Items]</t>
  </si>
  <si>
    <t>Employer matching contribution</t>
  </si>
  <si>
    <t>35.00%</t>
  </si>
  <si>
    <t>Maximum annual contributions per employee (as percent)</t>
  </si>
  <si>
    <t>Contribution expense</t>
  </si>
  <si>
    <t>United Kingdom Defined Benefit Pension Plan</t>
  </si>
  <si>
    <t>Period preceding retirement for measuring benefits</t>
  </si>
  <si>
    <t>Employee Benefit Plans - Combined Amount Of Net Periodic Benefit Cost Recognized (Details) - USD ($) $ in Millions</t>
  </si>
  <si>
    <t>Components of net periodic pension benefit cost</t>
  </si>
  <si>
    <t>Service cost</t>
  </si>
  <si>
    <t>Interest cost</t>
  </si>
  <si>
    <t>Expected return on plan assets</t>
  </si>
  <si>
    <t>Amortization of actuarial gains</t>
  </si>
  <si>
    <t>Amortization of prior service costs</t>
  </si>
  <si>
    <t>Net periodic cost</t>
  </si>
  <si>
    <t>Income Taxes - Additional Information (Details)</t>
  </si>
  <si>
    <t>Income Tax [Line Items]</t>
  </si>
  <si>
    <t>Effective tax rates</t>
  </si>
  <si>
    <t>17.20%</t>
  </si>
  <si>
    <t>41.90%</t>
  </si>
  <si>
    <t>Effective income tax rate on foreign earnings</t>
  </si>
  <si>
    <t>0.00%</t>
  </si>
  <si>
    <t>48.00%</t>
  </si>
  <si>
    <t>Litigation - Additional Information (Details) COP in Billions</t>
  </si>
  <si>
    <t>1 Months Ended</t>
  </si>
  <si>
    <t>May. 31, 2013USD ($)</t>
  </si>
  <si>
    <t>May. 31, 2013COP</t>
  </si>
  <si>
    <t>Dec. 31, 2015USD ($)</t>
  </si>
  <si>
    <t>Loss Contingencies [Line Items]</t>
  </si>
  <si>
    <t>Loss contingency accrual</t>
  </si>
  <si>
    <t>Legal contingencies, liability, estimated range</t>
  </si>
  <si>
    <t>Ecosalud</t>
  </si>
  <si>
    <t>Litigation settlement, amount</t>
  </si>
  <si>
    <t>Effective income tax rate reconciliation, at federal statutory income tax rate, percent</t>
  </si>
  <si>
    <t>12.00%</t>
  </si>
  <si>
    <t>Oregon State Lottery Matter</t>
  </si>
  <si>
    <t>Loss contingency, damages claimed, value, in excess of</t>
  </si>
  <si>
    <t>Bally Technologies Inc.</t>
  </si>
  <si>
    <t>Loss contingency, damages sought, value</t>
  </si>
  <si>
    <t>Guarantee of business revenue</t>
  </si>
  <si>
    <t>Loss contingency possible amount of damages</t>
  </si>
  <si>
    <t>Performance guarantee</t>
  </si>
  <si>
    <t>Loss contingency deposit of surety bond</t>
  </si>
  <si>
    <t>Supplemental Disclosure of Cash Flow Information (Details) - USD ($) $ in Millions</t>
  </si>
  <si>
    <t>Interest paid</t>
  </si>
  <si>
    <t>Income taxes paid/(received)</t>
  </si>
  <si>
    <t>Noncash contribution expense</t>
  </si>
  <si>
    <t>Financial Information for Guarantor Subsidiaries and Non-Guarantor Subsidiaries - Additional Information (Details)</t>
  </si>
  <si>
    <t>Parent company's percentage ownership of guarantors (as a percent)</t>
  </si>
  <si>
    <t>100.00%</t>
  </si>
  <si>
    <t>Financial Information for Guarantor Subsidiaries and Non-Guarantor Subsidiaries - Balance Sheet (Details) - USD ($) $ in Millions</t>
  </si>
  <si>
    <t>Assets</t>
  </si>
  <si>
    <t>Investment in subsidiaries</t>
  </si>
  <si>
    <t>Intercompany balances</t>
  </si>
  <si>
    <t>Liabilities and stockholders' (deficit) equity</t>
  </si>
  <si>
    <t>Other current liabilities</t>
  </si>
  <si>
    <t>Stockholders' (deficit) equity</t>
  </si>
  <si>
    <t>Parent Company</t>
  </si>
  <si>
    <t>SGI</t>
  </si>
  <si>
    <t>Guarantor Subsidiaries</t>
  </si>
  <si>
    <t>Non-Guarantor Subsidiaries</t>
  </si>
  <si>
    <t>Eliminating Entries</t>
  </si>
  <si>
    <t>Financial Information for Guarantor Subsidiaries and Non-Guarantor Subsidiaries - Statement of Operations and Comprehensive Loss (Details) - USD ($) $ in Millions</t>
  </si>
  <si>
    <t>Condensed Financial Statements</t>
  </si>
  <si>
    <t>Cost of services, cost of product sales and cost of instant games</t>
  </si>
  <si>
    <t>Other (expense) income, net</t>
  </si>
  <si>
    <t>Net (loss) income before equity in (loss) income of subsidiaries and income taxes</t>
  </si>
  <si>
    <t>Equity in (loss) income of subsidiaries</t>
  </si>
  <si>
    <t>Income tax benefit (expense)</t>
  </si>
  <si>
    <t>Net (loss) income</t>
  </si>
  <si>
    <t>Other comprehensive (loss) income</t>
  </si>
  <si>
    <t>Comprehensive (loss) income</t>
  </si>
  <si>
    <t>Financial Information for Guarantor Subsidiaries and Non-Guarantor Subsidiaries - Statement of Cash Flows (Details) - USD ($) $ in Millions</t>
  </si>
  <si>
    <t>Net cash (used in) provided by operating activities</t>
  </si>
  <si>
    <t>Capital expenditures</t>
  </si>
  <si>
    <t>Other, principally intercompany balances</t>
  </si>
  <si>
    <t>Net payments of long-term debt</t>
  </si>
  <si>
    <t>Other, principally change in intercompany financing activitie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_);_(&quot;€ &quot;(#,##0.0)" numFmtId="169"/>
    <numFmt formatCode="_(&quot;COP &quot;#,##0_);_(&quot;CO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5000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row>
    <row spans="1:3" r="14">
      <c t="s" r="A14" s="3">
        <v>4</v>
      </c>
    </row>
    <row spans="1:3" r="15">
      <c t="s" r="A15" s="4">
        <v>22</v>
      </c>
      <c t="n" r="C15" s="6">
        <v>87363008</v>
      </c>
    </row>
    <row spans="1:3" r="16">
      <c t="s" r="A16" s="4">
        <v>23</v>
      </c>
    </row>
    <row spans="1:3" r="17">
      <c t="s" r="A17" s="3">
        <v>4</v>
      </c>
    </row>
    <row spans="1:3" r="18">
      <c t="s" r="A18" s="4">
        <v>22</v>
      </c>
      <c t="n" r="C18"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9</v>
      </c>
      <c t="s" r="B1" s="2">
        <v>1</v>
      </c>
    </row>
    <row spans="1:2" r="2">
      <c t="s" r="B2" s="2">
        <v>2</v>
      </c>
    </row>
    <row spans="1:2" r="3">
      <c t="s" r="A3" s="3">
        <v>153</v>
      </c>
    </row>
    <row spans="1:2" r="4">
      <c t="s" r="A4" s="4">
        <v>69</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77</v>
      </c>
      <c t="s" r="B1" s="2">
        <v>1</v>
      </c>
    </row>
    <row spans="1:2" r="2">
      <c t="s" r="B2" s="2">
        <v>2</v>
      </c>
    </row>
    <row spans="1:2" r="3">
      <c t="s" r="A3" s="3">
        <v>161</v>
      </c>
    </row>
    <row spans="1:2" r="4">
      <c t="s" r="A4" s="4">
        <v>77</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s>
  <sheetData>
    <row spans="1:4" r="1">
      <c t="s" r="A1" s="1">
        <v>24</v>
      </c>
      <c t="s" r="C1" s="2">
        <v>1</v>
      </c>
    </row>
    <row spans="1:4" r="2">
      <c t="s" r="C2" s="2">
        <v>2</v>
      </c>
      <c t="s" r="D2" s="2">
        <v>25</v>
      </c>
    </row>
    <row spans="1:4" r="3">
      <c t="s" r="A3" s="3">
        <v>26</v>
      </c>
    </row>
    <row spans="1:4" r="4">
      <c t="s" r="A4" s="4">
        <v>27</v>
      </c>
      <c t="n" r="C4" s="7">
        <v>350.3</v>
      </c>
      <c t="n" r="D4" s="7">
        <v>330.4</v>
      </c>
    </row>
    <row spans="1:4" r="5">
      <c t="s" r="A5" s="4">
        <v>28</v>
      </c>
      <c t="n" r="C5" s="8">
        <v>197.6</v>
      </c>
      <c t="n" r="D5" s="8">
        <v>199.4</v>
      </c>
    </row>
    <row spans="1:4" r="6">
      <c t="s" r="A6" s="4">
        <v>29</v>
      </c>
      <c t="n" r="C6" s="8">
        <v>134.1</v>
      </c>
      <c t="n" r="D6" s="8">
        <v>128.9</v>
      </c>
    </row>
    <row spans="1:4" r="7">
      <c t="s" r="A7" s="4">
        <v>30</v>
      </c>
      <c t="n" r="C7" s="6">
        <v>682</v>
      </c>
      <c t="n" r="D7" s="8">
        <v>658.7</v>
      </c>
    </row>
    <row spans="1:4" r="8">
      <c t="s" r="A8" s="3">
        <v>31</v>
      </c>
    </row>
    <row spans="1:4" r="9">
      <c t="s" r="A9" s="4">
        <v>32</v>
      </c>
      <c t="s" r="B9" s="4">
        <v>33</v>
      </c>
      <c t="n" r="C9" s="8">
        <v>94.90000000000001</v>
      </c>
      <c t="n" r="D9" s="8">
        <v>90.5</v>
      </c>
    </row>
    <row spans="1:4" r="10">
      <c t="s" r="A10" s="4">
        <v>34</v>
      </c>
      <c t="s" r="B10" s="4">
        <v>33</v>
      </c>
      <c t="n" r="C10" s="8">
        <v>94.40000000000001</v>
      </c>
      <c t="n" r="D10" s="8">
        <v>97.90000000000001</v>
      </c>
    </row>
    <row spans="1:4" r="11">
      <c t="s" r="A11" s="4">
        <v>35</v>
      </c>
      <c t="s" r="B11" s="4">
        <v>33</v>
      </c>
      <c t="n" r="C11" s="6">
        <v>67</v>
      </c>
      <c t="n" r="D11" s="6">
        <v>67</v>
      </c>
    </row>
    <row spans="1:4" r="12">
      <c t="s" r="A12" s="4">
        <v>36</v>
      </c>
      <c t="n" r="C12" s="8">
        <v>142.3</v>
      </c>
      <c t="n" r="D12" s="8">
        <v>145.9</v>
      </c>
    </row>
    <row spans="1:4" r="13">
      <c t="s" r="A13" s="4">
        <v>37</v>
      </c>
      <c t="n" r="C13" s="8">
        <v>49.8</v>
      </c>
      <c t="n" r="D13" s="8">
        <v>46.9</v>
      </c>
    </row>
    <row spans="1:4" r="14">
      <c t="s" r="A14" s="4">
        <v>38</v>
      </c>
      <c t="n" r="C14" s="8">
        <v>2.7</v>
      </c>
      <c t="n" r="D14" s="8">
        <v>8.199999999999999</v>
      </c>
    </row>
    <row spans="1:4" r="15">
      <c t="s" r="A15" s="4">
        <v>39</v>
      </c>
      <c t="n" r="C15" s="8">
        <v>180.6</v>
      </c>
      <c t="n" r="D15" s="8">
        <v>184.2</v>
      </c>
    </row>
    <row spans="1:4" r="16">
      <c t="s" r="A16" s="4">
        <v>40</v>
      </c>
      <c t="n" r="C16" s="8">
        <v>50.3</v>
      </c>
      <c t="n" r="D16" s="8">
        <v>18.1</v>
      </c>
    </row>
    <row spans="1:4" r="17">
      <c t="s" r="A17" s="3">
        <v>41</v>
      </c>
    </row>
    <row spans="1:4" r="18">
      <c t="s" r="A18" s="4">
        <v>42</v>
      </c>
      <c t="n" r="C18" s="8">
        <v>-165.7</v>
      </c>
      <c t="n" r="D18" s="8">
        <v>-164.3</v>
      </c>
    </row>
    <row spans="1:4" r="19">
      <c t="s" r="A19" s="4">
        <v>43</v>
      </c>
      <c t="n" r="C19" s="8">
        <v>3.2</v>
      </c>
      <c t="n" r="D19" s="8">
        <v>3.1</v>
      </c>
    </row>
    <row spans="1:4" r="20">
      <c t="s" r="A20" s="4">
        <v>44</v>
      </c>
      <c t="n" r="C20" s="8">
        <v>0.7</v>
      </c>
      <c t="n" r="D20" s="8">
        <v>-5.6</v>
      </c>
    </row>
    <row spans="1:4" r="21">
      <c t="s" r="A21" s="4">
        <v>45</v>
      </c>
      <c t="n" r="C21" s="8">
        <v>-161.8</v>
      </c>
      <c t="n" r="D21" s="8">
        <v>-166.8</v>
      </c>
    </row>
    <row spans="1:4" r="22">
      <c t="s" r="A22" s="4">
        <v>46</v>
      </c>
      <c t="n" r="C22" s="8">
        <v>-111.5</v>
      </c>
      <c t="n" r="D22" s="8">
        <v>-148.7</v>
      </c>
    </row>
    <row spans="1:4" r="23">
      <c t="s" r="A23" s="4">
        <v>47</v>
      </c>
      <c t="n" r="C23" s="8">
        <v>19.2</v>
      </c>
      <c t="n" r="D23" s="8">
        <v>62.3</v>
      </c>
    </row>
    <row spans="1:4" r="24">
      <c t="s" r="A24" s="4">
        <v>48</v>
      </c>
      <c t="n" r="C24" s="8">
        <v>-92.3</v>
      </c>
      <c t="n" r="D24" s="8">
        <v>-86.40000000000001</v>
      </c>
    </row>
    <row spans="1:4" r="25">
      <c t="s" r="A25" s="3">
        <v>49</v>
      </c>
    </row>
    <row spans="1:4" r="26">
      <c t="s" r="A26" s="4">
        <v>50</v>
      </c>
      <c t="n" r="C26" s="8">
        <v>-1.6</v>
      </c>
      <c t="n" r="D26" s="8">
        <v>-106.3</v>
      </c>
    </row>
    <row spans="1:4" r="27">
      <c t="s" r="A27" s="4">
        <v>51</v>
      </c>
      <c t="n" r="C27" s="8">
        <v>0.2</v>
      </c>
      <c t="n" r="D27" s="8">
        <v>0.9</v>
      </c>
    </row>
    <row spans="1:4" r="28">
      <c t="s" r="A28" s="4">
        <v>52</v>
      </c>
      <c t="n" r="C28" s="6">
        <v>-1</v>
      </c>
      <c t="n" r="D28" s="8">
        <v>-4.9</v>
      </c>
    </row>
    <row spans="1:4" r="29">
      <c t="s" r="A29" s="4">
        <v>53</v>
      </c>
      <c t="n" r="C29" s="8">
        <v>-2.4</v>
      </c>
      <c t="n" r="D29" s="8">
        <v>-110.3</v>
      </c>
    </row>
    <row spans="1:4" r="30">
      <c t="s" r="A30" s="4">
        <v>54</v>
      </c>
      <c t="n" r="C30" s="7">
        <v>-94.7</v>
      </c>
      <c t="n" r="D30" s="7">
        <v>-196.7</v>
      </c>
    </row>
    <row spans="1:4" r="31">
      <c t="s" r="A31" s="3">
        <v>55</v>
      </c>
    </row>
    <row spans="1:4" r="32">
      <c t="s" r="A32" s="4">
        <v>56</v>
      </c>
      <c t="n" r="C32" s="9">
        <v>-1.07</v>
      </c>
      <c t="n" r="D32" s="9">
        <v>-1.01</v>
      </c>
    </row>
    <row spans="1:4" r="33">
      <c t="s" r="A33" s="4">
        <v>57</v>
      </c>
      <c t="n" r="C33" s="9">
        <v>-1.07</v>
      </c>
      <c t="n" r="D33" s="9">
        <v>-1.01</v>
      </c>
    </row>
    <row spans="1:4" r="34">
      <c t="s" r="A34" s="3">
        <v>58</v>
      </c>
    </row>
    <row spans="1:4" r="35">
      <c t="s" r="A35" s="4">
        <v>59</v>
      </c>
      <c t="n" r="C35" s="8">
        <v>86.59999999999999</v>
      </c>
      <c t="n" r="D35" s="8">
        <v>85.3</v>
      </c>
    </row>
    <row spans="1:4" r="36">
      <c t="s" r="A36" s="4">
        <v>60</v>
      </c>
      <c t="n" r="C36" s="8">
        <v>86.59999999999999</v>
      </c>
      <c t="n" r="D36" s="8">
        <v>85.3</v>
      </c>
    </row>
    <row spans="1:4" r="37">
      <c t="n" r="A37"/>
    </row>
    <row spans="1:4" r="38">
      <c t="s" r="A38" s="4">
        <v>33</v>
      </c>
      <c t="s" r="B38" s="4">
        <v>61</v>
      </c>
    </row>
  </sheetData>
  <mergeCells count="4">
    <mergeCell ref="A1:B2"/>
    <mergeCell ref="C1:D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39</v>
      </c>
    </row>
    <row spans="1:2" r="4">
      <c t="s" r="A4" s="4">
        <v>191</v>
      </c>
      <c t="s" r="B4" s="4">
        <v>192</v>
      </c>
    </row>
    <row spans="1:2" r="5">
      <c t="s" r="A5" s="4">
        <v>193</v>
      </c>
      <c t="s" r="B5" s="4">
        <v>194</v>
      </c>
    </row>
    <row spans="1:2" r="6">
      <c t="s" r="A6" s="4">
        <v>195</v>
      </c>
      <c t="s" r="B6"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97</v>
      </c>
      <c t="s" r="B1" s="2">
        <v>1</v>
      </c>
    </row>
    <row spans="1:2" r="2">
      <c t="s" r="B2" s="2">
        <v>2</v>
      </c>
    </row>
    <row spans="1:2" r="3">
      <c t="s" r="A3" s="3">
        <v>142</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02</v>
      </c>
      <c t="s" r="B1" s="2">
        <v>1</v>
      </c>
    </row>
    <row spans="1:2" r="2">
      <c t="s" r="B2" s="2">
        <v>2</v>
      </c>
    </row>
    <row spans="1:2" r="3">
      <c t="s" r="A3" s="3">
        <v>145</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3">
        <v>148</v>
      </c>
    </row>
    <row spans="1:2" r="4">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10</v>
      </c>
      <c t="s" r="B1" s="2">
        <v>1</v>
      </c>
    </row>
    <row spans="1:2" r="2">
      <c t="s" r="B2" s="2">
        <v>2</v>
      </c>
    </row>
    <row spans="1:2" r="3">
      <c t="s" r="A3" s="3">
        <v>151</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1</v>
      </c>
      <c t="s" r="B1" s="2">
        <v>1</v>
      </c>
    </row>
    <row spans="1:2" r="2">
      <c t="s" r="B2" s="2">
        <v>2</v>
      </c>
    </row>
    <row spans="1:2" r="3">
      <c t="s" r="A3" s="3">
        <v>153</v>
      </c>
    </row>
    <row spans="1:2" r="4">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63</v>
      </c>
    </row>
    <row spans="1:3" r="2">
      <c t="s" r="A2" s="3">
        <v>64</v>
      </c>
    </row>
    <row spans="1:3" r="3">
      <c t="s" r="A3" s="4">
        <v>65</v>
      </c>
      <c t="n" r="B3" s="7">
        <v>145.7</v>
      </c>
      <c t="n" r="C3" s="7">
        <v>128.7</v>
      </c>
    </row>
    <row spans="1:3" r="4">
      <c t="s" r="A4" s="4">
        <v>66</v>
      </c>
      <c t="n" r="B4" s="8">
        <v>21.2</v>
      </c>
      <c t="n" r="C4" s="8">
        <v>20.2</v>
      </c>
    </row>
    <row spans="1:3" r="5">
      <c t="s" r="A5" s="4">
        <v>67</v>
      </c>
      <c t="n" r="B5" s="8">
        <v>472.1</v>
      </c>
      <c t="n" r="C5" s="8">
        <v>487.1</v>
      </c>
    </row>
    <row spans="1:3" r="6">
      <c t="s" r="A6" s="4">
        <v>68</v>
      </c>
      <c t="n" r="B6" s="8">
        <v>161.8</v>
      </c>
      <c t="n" r="C6" s="8">
        <v>167.7</v>
      </c>
    </row>
    <row spans="1:3" r="7">
      <c t="s" r="A7" s="4">
        <v>69</v>
      </c>
      <c t="n" r="B7" s="8">
        <v>259.9</v>
      </c>
      <c t="n" r="C7" s="8">
        <v>248.5</v>
      </c>
    </row>
    <row spans="1:3" r="8">
      <c t="s" r="A8" s="4">
        <v>70</v>
      </c>
      <c t="n" r="B8" s="8">
        <v>124.7</v>
      </c>
      <c t="n" r="C8" s="8">
        <v>123.3</v>
      </c>
    </row>
    <row spans="1:3" r="9">
      <c t="s" r="A9" s="4">
        <v>71</v>
      </c>
      <c t="n" r="B9" s="8">
        <v>1185.4</v>
      </c>
      <c t="n" r="C9" s="8">
        <v>1175.5</v>
      </c>
    </row>
    <row spans="1:3" r="10">
      <c t="s" r="A10" s="4">
        <v>72</v>
      </c>
      <c t="n" r="B10" s="8">
        <v>17.5</v>
      </c>
      <c t="n" r="C10" s="8">
        <v>17.9</v>
      </c>
    </row>
    <row spans="1:3" r="11">
      <c t="s" r="A11" s="4">
        <v>73</v>
      </c>
      <c t="n" r="B11" s="8">
        <v>45.8</v>
      </c>
      <c t="n" r="C11" s="8">
        <v>51.3</v>
      </c>
    </row>
    <row spans="1:3" r="12">
      <c t="s" r="A12" s="4">
        <v>74</v>
      </c>
      <c t="n" r="B12" s="8">
        <v>734.8</v>
      </c>
      <c t="n" r="C12" s="6">
        <v>794</v>
      </c>
    </row>
    <row spans="1:3" r="13">
      <c t="s" r="A13" s="4">
        <v>75</v>
      </c>
      <c t="n" r="B13" s="6">
        <v>3012</v>
      </c>
      <c t="n" r="C13" s="8">
        <v>3013.7</v>
      </c>
    </row>
    <row spans="1:3" r="14">
      <c t="s" r="A14" s="4">
        <v>76</v>
      </c>
      <c t="n" r="B14" s="6">
        <v>1946</v>
      </c>
      <c t="n" r="C14" s="6">
        <v>1920</v>
      </c>
    </row>
    <row spans="1:3" r="15">
      <c t="s" r="A15" s="4">
        <v>77</v>
      </c>
      <c t="n" r="B15" s="8">
        <v>469.9</v>
      </c>
      <c t="n" r="C15" s="8">
        <v>485.9</v>
      </c>
    </row>
    <row spans="1:3" r="16">
      <c t="s" r="A16" s="4">
        <v>78</v>
      </c>
      <c t="n" r="B16" s="8">
        <v>231.7</v>
      </c>
      <c t="n" r="C16" s="8">
        <v>228.5</v>
      </c>
    </row>
    <row spans="1:3" r="17">
      <c t="s" r="A17" s="4">
        <v>79</v>
      </c>
      <c t="n" r="B17" s="8">
        <v>47.6</v>
      </c>
      <c t="n" r="C17" s="8">
        <v>45.4</v>
      </c>
    </row>
    <row spans="1:3" r="18">
      <c t="s" r="A18" s="4">
        <v>80</v>
      </c>
      <c t="n" r="B18" s="8">
        <v>7690.7</v>
      </c>
      <c t="n" r="C18" s="8">
        <v>7732.2</v>
      </c>
    </row>
    <row spans="1:3" r="19">
      <c t="s" r="A19" s="3">
        <v>81</v>
      </c>
    </row>
    <row spans="1:3" r="20">
      <c t="s" r="A20" s="4">
        <v>82</v>
      </c>
      <c t="n" r="B20" s="6">
        <v>50</v>
      </c>
      <c t="n" r="C20" s="8">
        <v>50.3</v>
      </c>
    </row>
    <row spans="1:3" r="21">
      <c t="s" r="A21" s="4">
        <v>83</v>
      </c>
      <c t="n" r="B21" s="8">
        <v>168.5</v>
      </c>
      <c t="n" r="C21" s="8">
        <v>159.8</v>
      </c>
    </row>
    <row spans="1:3" r="22">
      <c t="s" r="A22" s="4">
        <v>84</v>
      </c>
      <c t="n" r="B22" s="8">
        <v>450.6</v>
      </c>
      <c t="n" r="C22" s="8">
        <v>443.8</v>
      </c>
    </row>
    <row spans="1:3" r="23">
      <c t="s" r="A23" s="4">
        <v>85</v>
      </c>
      <c t="n" r="B23" s="8">
        <v>669.1</v>
      </c>
      <c t="n" r="C23" s="8">
        <v>653.9</v>
      </c>
    </row>
    <row spans="1:3" r="24">
      <c t="s" r="A24" s="4">
        <v>86</v>
      </c>
      <c t="n" r="B24" s="8">
        <v>214.8</v>
      </c>
      <c t="n" r="C24" s="8">
        <v>228.2</v>
      </c>
    </row>
    <row spans="1:3" r="25">
      <c t="s" r="A25" s="4">
        <v>87</v>
      </c>
      <c t="n" r="B25" s="8">
        <v>253.6</v>
      </c>
      <c t="n" r="C25" s="8">
        <v>188.9</v>
      </c>
    </row>
    <row spans="1:3" r="26">
      <c t="s" r="A26" s="4">
        <v>88</v>
      </c>
      <c t="n" r="B26" s="8">
        <v>8137.1</v>
      </c>
      <c t="n" r="C26" s="8">
        <v>8156.7</v>
      </c>
    </row>
    <row spans="1:3" r="27">
      <c t="s" r="A27" s="4">
        <v>89</v>
      </c>
      <c t="n" r="B27" s="7">
        <v>9274.6</v>
      </c>
      <c t="n" r="C27" s="7">
        <v>9227.700000000001</v>
      </c>
    </row>
    <row spans="1:3" r="28">
      <c t="s" r="A28" s="4">
        <v>90</v>
      </c>
      <c t="s" r="B28" s="4">
        <v>91</v>
      </c>
      <c t="s" r="C28" s="4">
        <v>91</v>
      </c>
    </row>
    <row spans="1:3" r="29">
      <c t="s" r="A29" s="3">
        <v>92</v>
      </c>
    </row>
    <row spans="1:3" r="30">
      <c t="s" r="A30" s="4">
        <v>93</v>
      </c>
      <c t="n" r="B30" s="10">
        <v>1</v>
      </c>
      <c t="n" r="C30" s="10">
        <v>1</v>
      </c>
    </row>
    <row spans="1:3" r="31">
      <c t="s" r="A31" s="4">
        <v>94</v>
      </c>
      <c t="n" r="B31" s="8">
        <v>772.2</v>
      </c>
      <c t="n" r="C31" s="8">
        <v>765.9</v>
      </c>
    </row>
    <row spans="1:3" r="32">
      <c t="s" r="A32" s="4">
        <v>95</v>
      </c>
      <c t="n" r="B32" s="8">
        <v>-1957.3</v>
      </c>
      <c t="n" r="C32" s="6">
        <v>-1865</v>
      </c>
    </row>
    <row spans="1:3" r="33">
      <c t="s" r="A33" s="4">
        <v>96</v>
      </c>
      <c t="n" r="B33" s="8">
        <v>-175.2</v>
      </c>
      <c t="n" r="C33" s="8">
        <v>-175.2</v>
      </c>
    </row>
    <row spans="1:3" r="34">
      <c t="s" r="A34" s="4">
        <v>97</v>
      </c>
      <c t="n" r="B34" s="8">
        <v>-224.6</v>
      </c>
      <c t="n" r="C34" s="8">
        <v>-222.2</v>
      </c>
    </row>
    <row spans="1:3" r="35">
      <c t="s" r="A35" s="4">
        <v>98</v>
      </c>
      <c t="n" r="B35" s="8">
        <v>-1583.9</v>
      </c>
      <c t="n" r="C35" s="8">
        <v>-1495.5</v>
      </c>
    </row>
    <row spans="1:3" r="36">
      <c t="s" r="A36" s="4">
        <v>99</v>
      </c>
      <c t="n" r="B36" s="7">
        <v>7690.7</v>
      </c>
      <c t="n" r="C36" s="7">
        <v>77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4</v>
      </c>
      <c t="s" r="B1" s="2">
        <v>1</v>
      </c>
    </row>
    <row spans="1:2" r="2">
      <c t="s" r="B2" s="2">
        <v>2</v>
      </c>
    </row>
    <row spans="1:2" r="3">
      <c t="s" r="A3" s="3">
        <v>156</v>
      </c>
    </row>
    <row spans="1:2" r="4">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27</v>
      </c>
      <c t="s" r="B1" s="2">
        <v>1</v>
      </c>
    </row>
    <row spans="1:2" r="2">
      <c t="s" r="B2" s="2">
        <v>2</v>
      </c>
    </row>
    <row spans="1:2" r="3">
      <c t="s" r="A3" s="3">
        <v>159</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2</v>
      </c>
      <c t="s" r="B1" s="2">
        <v>1</v>
      </c>
    </row>
    <row spans="1:2" r="2">
      <c t="s" r="B2" s="2">
        <v>2</v>
      </c>
    </row>
    <row spans="1:2" r="3">
      <c t="s" r="A3" s="3">
        <v>161</v>
      </c>
    </row>
    <row spans="1:2" r="4">
      <c t="s" r="A4" s="4">
        <v>233</v>
      </c>
      <c t="s" r="B4"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5</v>
      </c>
      <c t="s" r="B1" s="2">
        <v>1</v>
      </c>
    </row>
    <row spans="1:2" r="2">
      <c t="s" r="B2" s="2">
        <v>2</v>
      </c>
    </row>
    <row spans="1:2" r="3">
      <c t="s" r="A3" s="3">
        <v>167</v>
      </c>
    </row>
    <row spans="1:2" r="4">
      <c t="s" r="A4" s="4">
        <v>236</v>
      </c>
      <c t="s" r="B4"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8</v>
      </c>
      <c t="s" r="B1" s="2">
        <v>1</v>
      </c>
    </row>
    <row spans="1:2" r="2">
      <c t="s" r="B2" s="2">
        <v>2</v>
      </c>
    </row>
    <row spans="1:2" r="3">
      <c t="s" r="A3" s="3">
        <v>173</v>
      </c>
    </row>
    <row spans="1:2" r="4">
      <c t="s" r="A4" s="4">
        <v>239</v>
      </c>
      <c t="s" r="B4"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1</v>
      </c>
      <c t="s" r="B1" s="2">
        <v>1</v>
      </c>
    </row>
    <row spans="1:2" r="2">
      <c t="s" r="B2" s="2">
        <v>2</v>
      </c>
    </row>
    <row spans="1:2" r="3">
      <c t="s" r="A3" s="3">
        <v>176</v>
      </c>
    </row>
    <row spans="1:2" r="4">
      <c t="s" r="A4" s="4">
        <v>242</v>
      </c>
      <c t="s" r="B4" s="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4</v>
      </c>
      <c t="s" r="B1" s="2">
        <v>1</v>
      </c>
    </row>
    <row spans="1:2" r="2">
      <c t="s" r="B2" s="2">
        <v>2</v>
      </c>
    </row>
    <row spans="1:2" r="3">
      <c t="s" r="A3" s="3">
        <v>185</v>
      </c>
    </row>
    <row spans="1:2" r="4">
      <c t="s" r="A4" s="4">
        <v>245</v>
      </c>
      <c t="s" r="B4" s="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88</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s>
  <sheetData>
    <row spans="1:4" r="1">
      <c t="s" r="A1" s="1">
        <v>254</v>
      </c>
      <c t="s" r="C1" s="2">
        <v>1</v>
      </c>
    </row>
    <row spans="1:4" r="2">
      <c t="s" r="C2" s="2">
        <v>2</v>
      </c>
      <c t="s" r="D2" s="2">
        <v>25</v>
      </c>
    </row>
    <row spans="1:4" r="3">
      <c t="s" r="A3" s="3">
        <v>26</v>
      </c>
    </row>
    <row spans="1:4" r="4">
      <c t="s" r="A4" s="4">
        <v>27</v>
      </c>
      <c t="n" r="C4" s="7">
        <v>350.3</v>
      </c>
      <c t="n" r="D4" s="7">
        <v>330.4</v>
      </c>
    </row>
    <row spans="1:4" r="5">
      <c t="s" r="A5" s="4">
        <v>28</v>
      </c>
      <c t="n" r="C5" s="8">
        <v>197.6</v>
      </c>
      <c t="n" r="D5" s="8">
        <v>199.4</v>
      </c>
    </row>
    <row spans="1:4" r="6">
      <c t="s" r="A6" s="4">
        <v>29</v>
      </c>
      <c t="n" r="C6" s="8">
        <v>134.1</v>
      </c>
      <c t="n" r="D6" s="8">
        <v>128.9</v>
      </c>
    </row>
    <row spans="1:4" r="7">
      <c t="s" r="A7" s="4">
        <v>255</v>
      </c>
      <c t="n" r="C7" s="6">
        <v>682</v>
      </c>
      <c t="n" r="D7" s="8">
        <v>658.7</v>
      </c>
    </row>
    <row spans="1:4" r="8">
      <c t="s" r="A8" s="4">
        <v>32</v>
      </c>
      <c t="s" r="B8" s="4">
        <v>33</v>
      </c>
      <c t="n" r="C8" s="8">
        <v>94.90000000000001</v>
      </c>
      <c t="n" r="D8" s="8">
        <v>90.5</v>
      </c>
    </row>
    <row spans="1:4" r="9">
      <c t="s" r="A9" s="4">
        <v>34</v>
      </c>
      <c t="s" r="B9" s="4">
        <v>33</v>
      </c>
      <c t="n" r="C9" s="8">
        <v>94.40000000000001</v>
      </c>
      <c t="n" r="D9" s="8">
        <v>97.90000000000001</v>
      </c>
    </row>
    <row spans="1:4" r="10">
      <c t="s" r="A10" s="4">
        <v>35</v>
      </c>
      <c t="s" r="B10" s="4">
        <v>33</v>
      </c>
      <c t="n" r="C10" s="6">
        <v>67</v>
      </c>
      <c t="n" r="D10" s="6">
        <v>67</v>
      </c>
    </row>
    <row spans="1:4" r="11">
      <c t="s" r="A11" s="4">
        <v>36</v>
      </c>
      <c t="n" r="C11" s="8">
        <v>142.3</v>
      </c>
      <c t="n" r="D11" s="8">
        <v>145.9</v>
      </c>
    </row>
    <row spans="1:4" r="12">
      <c t="s" r="A12" s="4">
        <v>37</v>
      </c>
      <c t="n" r="C12" s="8">
        <v>49.8</v>
      </c>
      <c t="n" r="D12" s="8">
        <v>46.9</v>
      </c>
    </row>
    <row spans="1:4" r="13">
      <c t="s" r="A13" s="4">
        <v>38</v>
      </c>
      <c t="n" r="C13" s="8">
        <v>2.7</v>
      </c>
      <c t="n" r="D13" s="8">
        <v>8.199999999999999</v>
      </c>
    </row>
    <row spans="1:4" r="14">
      <c t="s" r="A14" s="4">
        <v>39</v>
      </c>
      <c t="n" r="C14" s="8">
        <v>180.6</v>
      </c>
      <c t="n" r="D14" s="8">
        <v>184.2</v>
      </c>
    </row>
    <row spans="1:4" r="15">
      <c t="s" r="A15" s="4">
        <v>256</v>
      </c>
      <c t="n" r="C15" s="8">
        <v>50.3</v>
      </c>
      <c t="n" r="D15" s="8">
        <v>18.1</v>
      </c>
    </row>
    <row spans="1:4" r="16">
      <c t="s" r="A16" s="4">
        <v>257</v>
      </c>
      <c t="n" r="C16" s="8">
        <v>3.2</v>
      </c>
      <c t="n" r="D16" s="8">
        <v>3.1</v>
      </c>
    </row>
    <row spans="1:4" r="17">
      <c t="s" r="A17" s="4">
        <v>258</v>
      </c>
    </row>
    <row spans="1:4" r="18">
      <c t="s" r="A18" s="3">
        <v>26</v>
      </c>
    </row>
    <row spans="1:4" r="19">
      <c t="s" r="A19" s="4">
        <v>27</v>
      </c>
      <c t="n" r="C19" s="8">
        <v>350.3</v>
      </c>
      <c t="n" r="D19" s="8">
        <v>330.4</v>
      </c>
    </row>
    <row spans="1:4" r="20">
      <c t="s" r="A20" s="4">
        <v>28</v>
      </c>
      <c t="n" r="C20" s="8">
        <v>197.6</v>
      </c>
      <c t="n" r="D20" s="8">
        <v>199.4</v>
      </c>
    </row>
    <row spans="1:4" r="21">
      <c t="s" r="A21" s="4">
        <v>29</v>
      </c>
      <c t="n" r="C21" s="8">
        <v>134.1</v>
      </c>
      <c t="n" r="D21" s="8">
        <v>128.9</v>
      </c>
    </row>
    <row spans="1:4" r="22">
      <c t="s" r="A22" s="4">
        <v>255</v>
      </c>
      <c t="n" r="C22" s="6">
        <v>682</v>
      </c>
      <c t="n" r="D22" s="8">
        <v>658.7</v>
      </c>
    </row>
    <row spans="1:4" r="23">
      <c t="s" r="A23" s="4">
        <v>32</v>
      </c>
      <c t="s" r="B23" s="4">
        <v>259</v>
      </c>
      <c t="n" r="C23" s="8">
        <v>94.90000000000001</v>
      </c>
      <c t="n" r="D23" s="8">
        <v>90.5</v>
      </c>
    </row>
    <row spans="1:4" r="24">
      <c t="s" r="A24" s="4">
        <v>34</v>
      </c>
      <c t="s" r="B24" s="4">
        <v>259</v>
      </c>
      <c t="n" r="C24" s="8">
        <v>94.40000000000001</v>
      </c>
      <c t="n" r="D24" s="8">
        <v>97.90000000000001</v>
      </c>
    </row>
    <row spans="1:4" r="25">
      <c t="s" r="A25" s="4">
        <v>35</v>
      </c>
      <c t="s" r="B25" s="4">
        <v>259</v>
      </c>
      <c t="n" r="C25" s="6">
        <v>67</v>
      </c>
      <c t="n" r="D25" s="6">
        <v>67</v>
      </c>
    </row>
    <row spans="1:4" r="26">
      <c t="s" r="A26" s="4">
        <v>36</v>
      </c>
      <c t="n" r="C26" s="8">
        <v>108.9</v>
      </c>
      <c t="n" r="D26" s="8">
        <v>106.4</v>
      </c>
    </row>
    <row spans="1:4" r="27">
      <c t="s" r="A27" s="4">
        <v>37</v>
      </c>
      <c t="n" r="C27" s="8">
        <v>48.1</v>
      </c>
      <c t="n" r="D27" s="8">
        <v>46.9</v>
      </c>
    </row>
    <row spans="1:4" r="28">
      <c t="s" r="A28" s="4">
        <v>38</v>
      </c>
      <c t="n" r="C28" s="8">
        <v>2.7</v>
      </c>
      <c t="n" r="D28" s="8">
        <v>5.1</v>
      </c>
    </row>
    <row spans="1:4" r="29">
      <c t="s" r="A29" s="4">
        <v>39</v>
      </c>
      <c t="n" r="C29" s="8">
        <v>163.1</v>
      </c>
      <c t="n" r="D29" s="8">
        <v>169.7</v>
      </c>
    </row>
    <row spans="1:4" r="30">
      <c t="s" r="A30" s="4">
        <v>256</v>
      </c>
      <c t="n" r="C30" s="8">
        <v>102.9</v>
      </c>
      <c t="n" r="D30" s="8">
        <v>75.2</v>
      </c>
    </row>
    <row spans="1:4" r="31">
      <c t="s" r="A31" s="4">
        <v>260</v>
      </c>
    </row>
    <row spans="1:4" r="32">
      <c t="s" r="A32" s="3">
        <v>26</v>
      </c>
    </row>
    <row spans="1:4" r="33">
      <c t="s" r="A33" s="4">
        <v>260</v>
      </c>
      <c t="n" r="C33" s="8">
        <v>-52.6</v>
      </c>
      <c t="n" r="D33" s="8">
        <v>-57.1</v>
      </c>
    </row>
    <row spans="1:4" r="34">
      <c t="s" r="A34" s="4">
        <v>261</v>
      </c>
    </row>
    <row spans="1:4" r="35">
      <c t="s" r="A35" s="3">
        <v>26</v>
      </c>
    </row>
    <row spans="1:4" r="36">
      <c t="s" r="A36" s="4">
        <v>257</v>
      </c>
      <c t="n" r="C36" s="6">
        <v>0</v>
      </c>
      <c t="n" r="D36" s="8">
        <v>-0.1</v>
      </c>
    </row>
    <row spans="1:4" r="37">
      <c t="s" r="A37" s="4">
        <v>262</v>
      </c>
    </row>
    <row spans="1:4" r="38">
      <c t="s" r="A38" s="3">
        <v>26</v>
      </c>
    </row>
    <row spans="1:4" r="39">
      <c t="s" r="A39" s="4">
        <v>27</v>
      </c>
      <c t="n" r="C39" s="8">
        <v>232.6</v>
      </c>
      <c t="n" r="D39" s="8">
        <v>237.9</v>
      </c>
    </row>
    <row spans="1:4" r="40">
      <c t="s" r="A40" s="4">
        <v>28</v>
      </c>
      <c t="n" r="C40" s="8">
        <v>189.1</v>
      </c>
      <c t="n" r="D40" s="8">
        <v>187.9</v>
      </c>
    </row>
    <row spans="1:4" r="41">
      <c t="s" r="A41" s="4">
        <v>29</v>
      </c>
      <c t="n" r="C41" s="6">
        <v>0</v>
      </c>
      <c t="n" r="D41" s="6">
        <v>0</v>
      </c>
    </row>
    <row spans="1:4" r="42">
      <c t="s" r="A42" s="4">
        <v>255</v>
      </c>
      <c t="n" r="C42" s="8">
        <v>421.7</v>
      </c>
      <c t="n" r="D42" s="8">
        <v>425.8</v>
      </c>
    </row>
    <row spans="1:4" r="43">
      <c t="s" r="A43" s="4">
        <v>32</v>
      </c>
      <c t="n" r="C43" s="8">
        <v>41.2</v>
      </c>
      <c t="n" r="D43" s="8">
        <v>45.5</v>
      </c>
    </row>
    <row spans="1:4" r="44">
      <c t="s" r="A44" s="4">
        <v>34</v>
      </c>
      <c t="n" r="C44" s="8">
        <v>87.8</v>
      </c>
      <c t="n" r="D44" s="8">
        <v>87.8</v>
      </c>
    </row>
    <row spans="1:4" r="45">
      <c t="s" r="A45" s="4">
        <v>35</v>
      </c>
      <c t="n" r="C45" s="6">
        <v>0</v>
      </c>
      <c t="n" r="D45" s="6">
        <v>0</v>
      </c>
    </row>
    <row spans="1:4" r="46">
      <c t="s" r="A46" s="4">
        <v>36</v>
      </c>
      <c t="n" r="C46" s="8">
        <v>67.90000000000001</v>
      </c>
      <c t="n" r="D46" s="8">
        <v>74.2</v>
      </c>
    </row>
    <row spans="1:4" r="47">
      <c t="s" r="A47" s="4">
        <v>37</v>
      </c>
      <c t="n" r="C47" s="8">
        <v>38.2</v>
      </c>
      <c t="n" r="D47" s="8">
        <v>39.8</v>
      </c>
    </row>
    <row spans="1:4" r="48">
      <c t="s" r="A48" s="4">
        <v>38</v>
      </c>
      <c t="n" r="C48" s="8">
        <v>1.6</v>
      </c>
      <c t="n" r="D48" s="8">
        <v>4.2</v>
      </c>
    </row>
    <row spans="1:4" r="49">
      <c t="s" r="A49" s="4">
        <v>39</v>
      </c>
      <c t="n" r="C49" s="8">
        <v>141.6</v>
      </c>
      <c t="n" r="D49" s="8">
        <v>143.3</v>
      </c>
    </row>
    <row spans="1:4" r="50">
      <c t="s" r="A50" s="4">
        <v>256</v>
      </c>
      <c t="n" r="C50" s="8">
        <v>43.4</v>
      </c>
      <c t="n" r="D50" s="6">
        <v>31</v>
      </c>
    </row>
    <row spans="1:4" r="51">
      <c t="s" r="A51" s="4">
        <v>263</v>
      </c>
    </row>
    <row spans="1:4" r="52">
      <c t="s" r="A52" s="3">
        <v>26</v>
      </c>
    </row>
    <row spans="1:4" r="53">
      <c t="s" r="A53" s="4">
        <v>257</v>
      </c>
      <c t="n" r="C53" s="8">
        <v>3.2</v>
      </c>
      <c t="n" r="D53" s="8">
        <v>3.2</v>
      </c>
    </row>
    <row spans="1:4" r="54">
      <c t="s" r="A54" s="4">
        <v>264</v>
      </c>
    </row>
    <row spans="1:4" r="55">
      <c t="s" r="A55" s="3">
        <v>26</v>
      </c>
    </row>
    <row spans="1:4" r="56">
      <c t="s" r="A56" s="4">
        <v>27</v>
      </c>
      <c t="n" r="C56" s="8">
        <v>45.1</v>
      </c>
      <c t="n" r="D56" s="8">
        <v>45.6</v>
      </c>
    </row>
    <row spans="1:4" r="57">
      <c t="s" r="A57" s="4">
        <v>28</v>
      </c>
      <c t="n" r="C57" s="8">
        <v>8.5</v>
      </c>
      <c t="n" r="D57" s="8">
        <v>11.5</v>
      </c>
    </row>
    <row spans="1:4" r="58">
      <c t="s" r="A58" s="4">
        <v>29</v>
      </c>
      <c t="n" r="C58" s="8">
        <v>134.1</v>
      </c>
      <c t="n" r="D58" s="8">
        <v>128.9</v>
      </c>
    </row>
    <row spans="1:4" r="59">
      <c t="s" r="A59" s="4">
        <v>255</v>
      </c>
      <c t="n" r="C59" s="8">
        <v>187.7</v>
      </c>
      <c t="n" r="D59" s="6">
        <v>186</v>
      </c>
    </row>
    <row spans="1:4" r="60">
      <c t="s" r="A60" s="4">
        <v>32</v>
      </c>
      <c t="n" r="C60" s="8">
        <v>28.1</v>
      </c>
      <c t="n" r="D60" s="8">
        <v>28.4</v>
      </c>
    </row>
    <row spans="1:4" r="61">
      <c t="s" r="A61" s="4">
        <v>34</v>
      </c>
      <c t="n" r="C61" s="8">
        <v>6.6</v>
      </c>
      <c t="n" r="D61" s="8">
        <v>10.1</v>
      </c>
    </row>
    <row spans="1:4" r="62">
      <c t="s" r="A62" s="4">
        <v>35</v>
      </c>
      <c t="n" r="C62" s="6">
        <v>67</v>
      </c>
      <c t="n" r="D62" s="6">
        <v>67</v>
      </c>
    </row>
    <row spans="1:4" r="63">
      <c t="s" r="A63" s="4">
        <v>36</v>
      </c>
      <c t="n" r="C63" s="8">
        <v>16.5</v>
      </c>
      <c t="n" r="D63" s="8">
        <v>17.1</v>
      </c>
    </row>
    <row spans="1:4" r="64">
      <c t="s" r="A64" s="4">
        <v>37</v>
      </c>
      <c t="n" r="C64" s="8">
        <v>2.6</v>
      </c>
      <c t="n" r="D64" s="8">
        <v>1.6</v>
      </c>
    </row>
    <row spans="1:4" r="65">
      <c t="s" r="A65" s="4">
        <v>38</v>
      </c>
      <c t="n" r="C65" s="8">
        <v>1.1</v>
      </c>
      <c t="n" r="D65" s="8">
        <v>0.2</v>
      </c>
    </row>
    <row spans="1:4" r="66">
      <c t="s" r="A66" s="4">
        <v>39</v>
      </c>
      <c t="n" r="C66" s="8">
        <v>17.8</v>
      </c>
      <c t="n" r="D66" s="8">
        <v>21.3</v>
      </c>
    </row>
    <row spans="1:4" r="67">
      <c t="s" r="A67" s="4">
        <v>256</v>
      </c>
      <c t="n" r="C67" s="6">
        <v>48</v>
      </c>
      <c t="n" r="D67" s="8">
        <v>40.3</v>
      </c>
    </row>
    <row spans="1:4" r="68">
      <c t="s" r="A68" s="4">
        <v>265</v>
      </c>
    </row>
    <row spans="1:4" r="69">
      <c t="s" r="A69" s="3">
        <v>26</v>
      </c>
    </row>
    <row spans="1:4" r="70">
      <c t="s" r="A70" s="4">
        <v>257</v>
      </c>
      <c t="n" r="C70" s="6">
        <v>0</v>
      </c>
      <c t="n" r="D70" s="6">
        <v>0</v>
      </c>
    </row>
    <row spans="1:4" r="71">
      <c t="s" r="A71" s="4">
        <v>266</v>
      </c>
    </row>
    <row spans="1:4" r="72">
      <c t="s" r="A72" s="3">
        <v>26</v>
      </c>
    </row>
    <row spans="1:4" r="73">
      <c t="s" r="A73" s="4">
        <v>27</v>
      </c>
      <c t="n" r="C73" s="8">
        <v>72.59999999999999</v>
      </c>
      <c t="n" r="D73" s="8">
        <v>46.9</v>
      </c>
    </row>
    <row spans="1:4" r="74">
      <c t="s" r="A74" s="4">
        <v>28</v>
      </c>
      <c t="n" r="C74" s="6">
        <v>0</v>
      </c>
      <c t="n" r="D74" s="6">
        <v>0</v>
      </c>
    </row>
    <row spans="1:4" r="75">
      <c t="s" r="A75" s="4">
        <v>29</v>
      </c>
      <c t="n" r="C75" s="6">
        <v>0</v>
      </c>
      <c t="n" r="D75" s="6">
        <v>0</v>
      </c>
    </row>
    <row spans="1:4" r="76">
      <c t="s" r="A76" s="4">
        <v>255</v>
      </c>
      <c t="n" r="C76" s="8">
        <v>72.59999999999999</v>
      </c>
      <c t="n" r="D76" s="8">
        <v>46.9</v>
      </c>
    </row>
    <row spans="1:4" r="77">
      <c t="s" r="A77" s="4">
        <v>32</v>
      </c>
      <c t="n" r="C77" s="8">
        <v>25.6</v>
      </c>
      <c t="n" r="D77" s="8">
        <v>16.6</v>
      </c>
    </row>
    <row spans="1:4" r="78">
      <c t="s" r="A78" s="4">
        <v>34</v>
      </c>
      <c t="n" r="C78" s="6">
        <v>0</v>
      </c>
      <c t="n" r="D78" s="6">
        <v>0</v>
      </c>
    </row>
    <row spans="1:4" r="79">
      <c t="s" r="A79" s="4">
        <v>35</v>
      </c>
      <c t="n" r="C79" s="6">
        <v>0</v>
      </c>
      <c t="n" r="D79" s="6">
        <v>0</v>
      </c>
    </row>
    <row spans="1:4" r="80">
      <c t="s" r="A80" s="4">
        <v>36</v>
      </c>
      <c t="n" r="C80" s="8">
        <v>24.5</v>
      </c>
      <c t="n" r="D80" s="8">
        <v>15.1</v>
      </c>
    </row>
    <row spans="1:4" r="81">
      <c t="s" r="A81" s="4">
        <v>37</v>
      </c>
      <c t="n" r="C81" s="8">
        <v>7.3</v>
      </c>
      <c t="n" r="D81" s="8">
        <v>5.5</v>
      </c>
    </row>
    <row spans="1:4" r="82">
      <c t="s" r="A82" s="4">
        <v>38</v>
      </c>
      <c t="n" r="C82" s="6">
        <v>0</v>
      </c>
      <c t="n" r="D82" s="8">
        <v>0.7</v>
      </c>
    </row>
    <row spans="1:4" r="83">
      <c t="s" r="A83" s="4">
        <v>39</v>
      </c>
      <c t="n" r="C83" s="8">
        <v>3.7</v>
      </c>
      <c t="n" r="D83" s="8">
        <v>5.1</v>
      </c>
    </row>
    <row spans="1:4" r="84">
      <c t="s" r="A84" s="4">
        <v>256</v>
      </c>
      <c t="n" r="C84" s="7">
        <v>11.5</v>
      </c>
      <c t="n" r="D84" s="7">
        <v>3.9</v>
      </c>
    </row>
    <row spans="1:4" r="85">
      <c t="n" r="A85"/>
    </row>
    <row spans="1:4" r="86">
      <c t="s" r="A86" s="4">
        <v>33</v>
      </c>
      <c t="s" r="B86" s="4">
        <v>61</v>
      </c>
    </row>
    <row spans="1:4" r="87">
      <c t="s" r="A87" s="4">
        <v>259</v>
      </c>
      <c t="s" r="B87" s="4">
        <v>61</v>
      </c>
    </row>
  </sheetData>
  <mergeCells count="5">
    <mergeCell ref="A1:B2"/>
    <mergeCell ref="C1:D1"/>
    <mergeCell ref="A85:C85"/>
    <mergeCell ref="B86:C86"/>
    <mergeCell ref="B87:C8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7</v>
      </c>
      <c t="s" r="B1" s="2">
        <v>1</v>
      </c>
    </row>
    <row spans="1:3" r="2">
      <c t="s" r="B2" s="2">
        <v>2</v>
      </c>
      <c t="s" r="C2" s="2">
        <v>25</v>
      </c>
    </row>
    <row spans="1:3" r="3">
      <c t="s" r="A3" s="3">
        <v>268</v>
      </c>
    </row>
    <row spans="1:3" r="4">
      <c t="s" r="A4" s="4">
        <v>269</v>
      </c>
      <c t="n" r="B4" s="7">
        <v>50.3</v>
      </c>
      <c t="n" r="C4" s="7">
        <v>18.1</v>
      </c>
    </row>
    <row spans="1:3" r="5">
      <c t="s" r="A5" s="4">
        <v>42</v>
      </c>
      <c t="n" r="B5" s="8">
        <v>-165.7</v>
      </c>
      <c t="n" r="C5" s="8">
        <v>-164.3</v>
      </c>
    </row>
    <row spans="1:3" r="6">
      <c t="s" r="A6" s="4">
        <v>43</v>
      </c>
      <c t="n" r="B6" s="8">
        <v>3.2</v>
      </c>
      <c t="n" r="C6" s="8">
        <v>3.1</v>
      </c>
    </row>
    <row spans="1:3" r="7">
      <c t="s" r="A7" s="4">
        <v>44</v>
      </c>
      <c t="n" r="B7" s="8">
        <v>0.7</v>
      </c>
      <c t="n" r="C7" s="8">
        <v>-5.6</v>
      </c>
    </row>
    <row spans="1:3" r="8">
      <c t="s" r="A8" s="4">
        <v>270</v>
      </c>
      <c t="n" r="B8" s="8">
        <v>-111.5</v>
      </c>
      <c t="n" r="C8" s="8">
        <v>-148.7</v>
      </c>
    </row>
    <row spans="1:3" r="9">
      <c t="s" r="A9" s="4">
        <v>258</v>
      </c>
    </row>
    <row spans="1:3" r="10">
      <c t="s" r="A10" s="3">
        <v>268</v>
      </c>
    </row>
    <row spans="1:3" r="11">
      <c t="s" r="A11" s="4">
        <v>269</v>
      </c>
      <c t="n" r="B11" s="8">
        <v>102.9</v>
      </c>
      <c t="n" r="C11" s="8">
        <v>75.2</v>
      </c>
    </row>
    <row spans="1:3" r="12">
      <c t="s" r="A12" s="4">
        <v>260</v>
      </c>
    </row>
    <row spans="1:3" r="13">
      <c t="s" r="A13" s="3">
        <v>268</v>
      </c>
    </row>
    <row spans="1:3" r="14">
      <c t="s" r="A14" s="4">
        <v>269</v>
      </c>
      <c t="n" r="B14" s="7">
        <v>-52.6</v>
      </c>
      <c t="n" r="C14" s="7">
        <v>-5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00</v>
      </c>
      <c t="s" r="B1" s="2">
        <v>2</v>
      </c>
      <c t="s" r="C1" s="2">
        <v>63</v>
      </c>
    </row>
    <row spans="1:3" r="2">
      <c t="s" r="A2" s="3">
        <v>101</v>
      </c>
    </row>
    <row spans="1:3" r="3">
      <c t="s" r="A3" s="4">
        <v>102</v>
      </c>
      <c t="n" r="B3" s="9">
        <v>0.01</v>
      </c>
      <c t="n" r="C3" s="9">
        <v>0.01</v>
      </c>
    </row>
    <row spans="1:3" r="4">
      <c t="s" r="A4" s="4">
        <v>103</v>
      </c>
      <c t="n" r="B4" s="6">
        <v>199300000</v>
      </c>
      <c t="n" r="C4" s="6">
        <v>199300000</v>
      </c>
    </row>
    <row spans="1:3" r="5">
      <c t="s" r="A5" s="4">
        <v>104</v>
      </c>
      <c t="n" r="B5" s="6">
        <v>104200000</v>
      </c>
      <c t="n" r="C5" s="6">
        <v>103700000</v>
      </c>
    </row>
    <row spans="1:3" r="6">
      <c t="s" r="A6" s="4">
        <v>105</v>
      </c>
      <c t="n" r="B6" s="6">
        <v>87000000</v>
      </c>
      <c t="n" r="C6" s="6">
        <v>86500000</v>
      </c>
    </row>
    <row spans="1:3" r="7">
      <c t="s" r="A7" s="4">
        <v>106</v>
      </c>
      <c t="n" r="B7" s="6">
        <v>17200000</v>
      </c>
      <c t="n" r="C7" s="6">
        <v>172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271</v>
      </c>
      <c t="s" r="B1" s="2">
        <v>1</v>
      </c>
    </row>
    <row spans="1:2" r="2">
      <c t="s" r="B2" s="2">
        <v>272</v>
      </c>
    </row>
    <row spans="1:2" r="3">
      <c t="s" r="A3" s="3">
        <v>142</v>
      </c>
    </row>
    <row spans="1:2" r="4">
      <c t="s" r="A4" s="4">
        <v>273</v>
      </c>
      <c t="n" r="B4" s="6">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4</v>
      </c>
      <c t="s" r="B1" s="2">
        <v>1</v>
      </c>
    </row>
    <row spans="1:3" r="2">
      <c t="s" r="B2" s="2">
        <v>2</v>
      </c>
      <c t="s" r="C2" s="2">
        <v>25</v>
      </c>
    </row>
    <row spans="1:3" r="3">
      <c t="s" r="A3" s="3">
        <v>275</v>
      </c>
    </row>
    <row spans="1:3" r="4">
      <c t="s" r="A4" s="4">
        <v>38</v>
      </c>
      <c t="n" r="B4" s="7">
        <v>2.7</v>
      </c>
      <c t="n" r="C4" s="7">
        <v>8.199999999999999</v>
      </c>
    </row>
    <row spans="1:3" r="5">
      <c t="s" r="A5" s="4">
        <v>276</v>
      </c>
      <c t="n" r="B5" s="8">
        <v>43.6</v>
      </c>
    </row>
    <row spans="1:3" r="6">
      <c t="s" r="A6" s="4">
        <v>277</v>
      </c>
      <c t="n" r="B6" s="8">
        <v>51.6</v>
      </c>
    </row>
    <row spans="1:3" r="7">
      <c t="s" r="A7" s="4">
        <v>278</v>
      </c>
    </row>
    <row spans="1:3" r="8">
      <c t="s" r="A8" s="3">
        <v>275</v>
      </c>
    </row>
    <row spans="1:3" r="9">
      <c t="s" r="A9" s="4">
        <v>38</v>
      </c>
      <c t="n" r="B9" s="8">
        <v>2.3</v>
      </c>
    </row>
    <row spans="1:3" r="10">
      <c t="s" r="A10" s="4">
        <v>276</v>
      </c>
      <c t="n" r="B10" s="8">
        <v>33.5</v>
      </c>
    </row>
    <row spans="1:3" r="11">
      <c t="s" r="A11" s="4">
        <v>277</v>
      </c>
      <c t="n" r="B11" s="8">
        <v>39.5</v>
      </c>
    </row>
    <row spans="1:3" r="12">
      <c t="s" r="A12" s="4">
        <v>279</v>
      </c>
    </row>
    <row spans="1:3" r="13">
      <c t="s" r="A13" s="3">
        <v>275</v>
      </c>
    </row>
    <row spans="1:3" r="14">
      <c t="s" r="A14" s="4">
        <v>38</v>
      </c>
      <c t="n" r="B14" s="8">
        <v>0.4</v>
      </c>
    </row>
    <row spans="1:3" r="15">
      <c t="s" r="A15" s="4">
        <v>276</v>
      </c>
      <c t="n" r="B15" s="8">
        <v>4.7</v>
      </c>
    </row>
    <row spans="1:3" r="16">
      <c t="s" r="A16" s="4">
        <v>277</v>
      </c>
      <c t="n" r="B16" s="8">
        <v>6.7</v>
      </c>
    </row>
    <row spans="1:3" r="17">
      <c t="s" r="A17" s="4">
        <v>280</v>
      </c>
    </row>
    <row spans="1:3" r="18">
      <c t="s" r="A18" s="3">
        <v>275</v>
      </c>
    </row>
    <row spans="1:3" r="19">
      <c t="s" r="A19" s="4">
        <v>38</v>
      </c>
      <c t="n" r="B19" s="6">
        <v>0</v>
      </c>
    </row>
    <row spans="1:3" r="20">
      <c t="s" r="A20" s="4">
        <v>276</v>
      </c>
      <c t="n" r="B20" s="8">
        <v>5.4</v>
      </c>
    </row>
    <row spans="1:3" r="21">
      <c t="s" r="A21" s="4">
        <v>277</v>
      </c>
      <c t="n" r="B21" s="8">
        <v>5.4</v>
      </c>
    </row>
    <row spans="1:3" r="22">
      <c t="s" r="A22" s="4">
        <v>281</v>
      </c>
    </row>
    <row spans="1:3" r="23">
      <c t="s" r="A23" s="3">
        <v>275</v>
      </c>
    </row>
    <row spans="1:3" r="24">
      <c t="s" r="A24" s="4">
        <v>38</v>
      </c>
      <c t="n" r="B24" s="8">
        <v>2.7</v>
      </c>
      <c t="n" r="C24" s="8">
        <v>5.1</v>
      </c>
    </row>
    <row spans="1:3" r="25">
      <c t="s" r="A25" s="4">
        <v>282</v>
      </c>
    </row>
    <row spans="1:3" r="26">
      <c t="s" r="A26" s="3">
        <v>275</v>
      </c>
    </row>
    <row spans="1:3" r="27">
      <c t="s" r="A27" s="4">
        <v>38</v>
      </c>
      <c t="n" r="B27" s="8">
        <v>1.6</v>
      </c>
    </row>
    <row spans="1:3" r="28">
      <c t="s" r="A28" s="4">
        <v>276</v>
      </c>
      <c t="n" r="B28" s="8">
        <v>24.4</v>
      </c>
    </row>
    <row spans="1:3" r="29">
      <c t="s" r="A29" s="4">
        <v>277</v>
      </c>
      <c t="n" r="B29" s="8">
        <v>27.4</v>
      </c>
    </row>
    <row spans="1:3" r="30">
      <c t="s" r="A30" s="4">
        <v>283</v>
      </c>
    </row>
    <row spans="1:3" r="31">
      <c t="s" r="A31" s="3">
        <v>275</v>
      </c>
    </row>
    <row spans="1:3" r="32">
      <c t="s" r="A32" s="4">
        <v>38</v>
      </c>
      <c t="n" r="B32" s="8">
        <v>1.2</v>
      </c>
    </row>
    <row spans="1:3" r="33">
      <c t="s" r="A33" s="4">
        <v>276</v>
      </c>
      <c t="n" r="B33" s="8">
        <v>22.4</v>
      </c>
    </row>
    <row spans="1:3" r="34">
      <c t="s" r="A34" s="4">
        <v>277</v>
      </c>
      <c t="n" r="B34" s="8">
        <v>24.4</v>
      </c>
    </row>
    <row spans="1:3" r="35">
      <c t="s" r="A35" s="4">
        <v>284</v>
      </c>
    </row>
    <row spans="1:3" r="36">
      <c t="s" r="A36" s="3">
        <v>275</v>
      </c>
    </row>
    <row spans="1:3" r="37">
      <c t="s" r="A37" s="4">
        <v>38</v>
      </c>
      <c t="n" r="B37" s="8">
        <v>0.4</v>
      </c>
    </row>
    <row spans="1:3" r="38">
      <c t="s" r="A38" s="4">
        <v>276</v>
      </c>
      <c t="n" r="B38" s="8">
        <v>0.4</v>
      </c>
    </row>
    <row spans="1:3" r="39">
      <c t="s" r="A39" s="4">
        <v>277</v>
      </c>
      <c t="n" r="B39" s="8">
        <v>1.4</v>
      </c>
    </row>
    <row spans="1:3" r="40">
      <c t="s" r="A40" s="4">
        <v>285</v>
      </c>
    </row>
    <row spans="1:3" r="41">
      <c t="s" r="A41" s="3">
        <v>275</v>
      </c>
    </row>
    <row spans="1:3" r="42">
      <c t="s" r="A42" s="4">
        <v>38</v>
      </c>
      <c t="n" r="B42" s="6">
        <v>0</v>
      </c>
    </row>
    <row spans="1:3" r="43">
      <c t="s" r="A43" s="4">
        <v>276</v>
      </c>
      <c t="n" r="B43" s="8">
        <v>1.6</v>
      </c>
    </row>
    <row spans="1:3" r="44">
      <c t="s" r="A44" s="4">
        <v>277</v>
      </c>
      <c t="n" r="B44" s="8">
        <v>1.6</v>
      </c>
    </row>
    <row spans="1:3" r="45">
      <c t="s" r="A45" s="4">
        <v>286</v>
      </c>
    </row>
    <row spans="1:3" r="46">
      <c t="s" r="A46" s="3">
        <v>275</v>
      </c>
    </row>
    <row spans="1:3" r="47">
      <c t="s" r="A47" s="4">
        <v>38</v>
      </c>
      <c t="n" r="B47" s="8">
        <v>1.1</v>
      </c>
      <c t="n" r="C47" s="7">
        <v>0.2</v>
      </c>
    </row>
    <row spans="1:3" r="48">
      <c t="s" r="A48" s="4">
        <v>276</v>
      </c>
      <c t="n" r="B48" s="8">
        <v>2.3</v>
      </c>
    </row>
    <row spans="1:3" r="49">
      <c t="s" r="A49" s="4">
        <v>277</v>
      </c>
      <c t="n" r="B49" s="8">
        <v>5.3</v>
      </c>
    </row>
    <row spans="1:3" r="50">
      <c t="s" r="A50" s="4">
        <v>287</v>
      </c>
    </row>
    <row spans="1:3" r="51">
      <c t="s" r="A51" s="3">
        <v>275</v>
      </c>
    </row>
    <row spans="1:3" r="52">
      <c t="s" r="A52" s="4">
        <v>38</v>
      </c>
      <c t="n" r="B52" s="8">
        <v>1.1</v>
      </c>
    </row>
    <row spans="1:3" r="53">
      <c t="s" r="A53" s="4">
        <v>276</v>
      </c>
      <c t="n" r="B53" s="8">
        <v>2.3</v>
      </c>
    </row>
    <row spans="1:3" r="54">
      <c t="s" r="A54" s="4">
        <v>277</v>
      </c>
      <c t="n" r="B54" s="8">
        <v>4.3</v>
      </c>
    </row>
    <row spans="1:3" r="55">
      <c t="s" r="A55" s="4">
        <v>288</v>
      </c>
    </row>
    <row spans="1:3" r="56">
      <c t="s" r="A56" s="3">
        <v>275</v>
      </c>
    </row>
    <row spans="1:3" r="57">
      <c t="s" r="A57" s="4">
        <v>38</v>
      </c>
      <c t="n" r="B57" s="6">
        <v>0</v>
      </c>
    </row>
    <row spans="1:3" r="58">
      <c t="s" r="A58" s="4">
        <v>276</v>
      </c>
      <c t="n" r="B58" s="6">
        <v>0</v>
      </c>
    </row>
    <row spans="1:3" r="59">
      <c t="s" r="A59" s="4">
        <v>277</v>
      </c>
      <c t="n" r="B59" s="6">
        <v>1</v>
      </c>
    </row>
    <row spans="1:3" r="60">
      <c t="s" r="A60" s="4">
        <v>289</v>
      </c>
    </row>
    <row spans="1:3" r="61">
      <c t="s" r="A61" s="3">
        <v>275</v>
      </c>
    </row>
    <row spans="1:3" r="62">
      <c t="s" r="A62" s="4">
        <v>38</v>
      </c>
      <c t="n" r="B62" s="6">
        <v>0</v>
      </c>
    </row>
    <row spans="1:3" r="63">
      <c t="s" r="A63" s="4">
        <v>276</v>
      </c>
      <c t="n" r="B63" s="6">
        <v>0</v>
      </c>
    </row>
    <row spans="1:3" r="64">
      <c t="s" r="A64" s="4">
        <v>277</v>
      </c>
      <c t="n" r="B64" s="6">
        <v>0</v>
      </c>
    </row>
    <row spans="1:3" r="65">
      <c t="s" r="A65" s="4">
        <v>290</v>
      </c>
    </row>
    <row spans="1:3" r="66">
      <c t="s" r="A66" s="3">
        <v>275</v>
      </c>
    </row>
    <row spans="1:3" r="67">
      <c t="s" r="A67" s="4">
        <v>38</v>
      </c>
      <c t="n" r="B67" s="6">
        <v>0</v>
      </c>
    </row>
    <row spans="1:3" r="68">
      <c t="s" r="A68" s="4">
        <v>276</v>
      </c>
      <c t="n" r="B68" s="8">
        <v>4.2</v>
      </c>
    </row>
    <row spans="1:3" r="69">
      <c t="s" r="A69" s="4">
        <v>277</v>
      </c>
      <c t="n" r="B69" s="8">
        <v>4.2</v>
      </c>
    </row>
    <row spans="1:3" r="70">
      <c t="s" r="A70" s="4">
        <v>291</v>
      </c>
    </row>
    <row spans="1:3" r="71">
      <c t="s" r="A71" s="3">
        <v>275</v>
      </c>
    </row>
    <row spans="1:3" r="72">
      <c t="s" r="A72" s="4">
        <v>38</v>
      </c>
      <c t="n" r="B72" s="6">
        <v>0</v>
      </c>
    </row>
    <row spans="1:3" r="73">
      <c t="s" r="A73" s="4">
        <v>276</v>
      </c>
      <c t="n" r="B73" s="8">
        <v>2.5</v>
      </c>
    </row>
    <row spans="1:3" r="74">
      <c t="s" r="A74" s="4">
        <v>277</v>
      </c>
      <c t="n" r="B74" s="8">
        <v>2.5</v>
      </c>
    </row>
    <row spans="1:3" r="75">
      <c t="s" r="A75" s="4">
        <v>292</v>
      </c>
    </row>
    <row spans="1:3" r="76">
      <c t="s" r="A76" s="3">
        <v>275</v>
      </c>
    </row>
    <row spans="1:3" r="77">
      <c t="s" r="A77" s="4">
        <v>38</v>
      </c>
      <c t="n" r="B77" s="6">
        <v>0</v>
      </c>
    </row>
    <row spans="1:3" r="78">
      <c t="s" r="A78" s="4">
        <v>276</v>
      </c>
      <c t="n" r="B78" s="6">
        <v>0</v>
      </c>
    </row>
    <row spans="1:3" r="79">
      <c t="s" r="A79" s="4">
        <v>277</v>
      </c>
      <c t="n" r="B79" s="6">
        <v>0</v>
      </c>
    </row>
    <row spans="1:3" r="80">
      <c t="s" r="A80" s="4">
        <v>293</v>
      </c>
    </row>
    <row spans="1:3" r="81">
      <c t="s" r="A81" s="3">
        <v>275</v>
      </c>
    </row>
    <row spans="1:3" r="82">
      <c t="s" r="A82" s="4">
        <v>38</v>
      </c>
      <c t="n" r="B82" s="6">
        <v>0</v>
      </c>
    </row>
    <row spans="1:3" r="83">
      <c t="s" r="A83" s="4">
        <v>276</v>
      </c>
      <c t="n" r="B83" s="8">
        <v>1.7</v>
      </c>
    </row>
    <row spans="1:3" r="84">
      <c t="s" r="A84" s="4">
        <v>277</v>
      </c>
      <c t="n" r="B84" s="8">
        <v>1.7</v>
      </c>
    </row>
    <row spans="1:3" r="85">
      <c t="s" r="A85" s="4">
        <v>294</v>
      </c>
    </row>
    <row spans="1:3" r="86">
      <c t="s" r="A86" s="3">
        <v>275</v>
      </c>
    </row>
    <row spans="1:3" r="87">
      <c t="s" r="A87" s="4">
        <v>38</v>
      </c>
      <c t="n" r="B87" s="6">
        <v>0</v>
      </c>
    </row>
    <row spans="1:3" r="88">
      <c t="s" r="A88" s="4">
        <v>276</v>
      </c>
      <c t="n" r="B88" s="8">
        <v>12.7</v>
      </c>
    </row>
    <row spans="1:3" r="89">
      <c t="s" r="A89" s="4">
        <v>277</v>
      </c>
      <c t="n" r="B89" s="8">
        <v>14.7</v>
      </c>
    </row>
    <row spans="1:3" r="90">
      <c t="s" r="A90" s="4">
        <v>295</v>
      </c>
    </row>
    <row spans="1:3" r="91">
      <c t="s" r="A91" s="3">
        <v>275</v>
      </c>
    </row>
    <row spans="1:3" r="92">
      <c t="s" r="A92" s="4">
        <v>38</v>
      </c>
      <c t="n" r="B92" s="6">
        <v>0</v>
      </c>
    </row>
    <row spans="1:3" r="93">
      <c t="s" r="A93" s="4">
        <v>276</v>
      </c>
      <c t="n" r="B93" s="8">
        <v>6.3</v>
      </c>
    </row>
    <row spans="1:3" r="94">
      <c t="s" r="A94" s="4">
        <v>277</v>
      </c>
      <c t="n" r="B94" s="8">
        <v>8.300000000000001</v>
      </c>
    </row>
    <row spans="1:3" r="95">
      <c t="s" r="A95" s="4">
        <v>296</v>
      </c>
    </row>
    <row spans="1:3" r="96">
      <c t="s" r="A96" s="3">
        <v>275</v>
      </c>
    </row>
    <row spans="1:3" r="97">
      <c t="s" r="A97" s="4">
        <v>38</v>
      </c>
      <c t="n" r="B97" s="6">
        <v>0</v>
      </c>
    </row>
    <row spans="1:3" r="98">
      <c t="s" r="A98" s="4">
        <v>276</v>
      </c>
      <c t="n" r="B98" s="8">
        <v>4.3</v>
      </c>
    </row>
    <row spans="1:3" r="99">
      <c t="s" r="A99" s="4">
        <v>277</v>
      </c>
      <c t="n" r="B99" s="8">
        <v>4.3</v>
      </c>
    </row>
    <row spans="1:3" r="100">
      <c t="s" r="A100" s="4">
        <v>297</v>
      </c>
    </row>
    <row spans="1:3" r="101">
      <c t="s" r="A101" s="3">
        <v>275</v>
      </c>
    </row>
    <row spans="1:3" r="102">
      <c t="s" r="A102" s="4">
        <v>38</v>
      </c>
      <c t="n" r="B102" s="6">
        <v>0</v>
      </c>
    </row>
    <row spans="1:3" r="103">
      <c t="s" r="A103" s="4">
        <v>276</v>
      </c>
      <c t="n" r="B103" s="8">
        <v>2.1</v>
      </c>
    </row>
    <row spans="1:3" r="104">
      <c t="s" r="A104" s="4">
        <v>277</v>
      </c>
      <c t="n" r="B104" s="7">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8</v>
      </c>
      <c t="s" r="B1" s="2">
        <v>1</v>
      </c>
    </row>
    <row spans="1:3" r="2">
      <c t="s" r="B2" s="2">
        <v>2</v>
      </c>
      <c t="s" r="C2" s="2">
        <v>25</v>
      </c>
    </row>
    <row spans="1:3" r="3">
      <c t="s" r="A3" s="3">
        <v>299</v>
      </c>
    </row>
    <row spans="1:3" r="4">
      <c t="s" r="A4" s="4">
        <v>300</v>
      </c>
      <c t="n" r="B4" s="7">
        <v>9.5</v>
      </c>
    </row>
    <row spans="1:3" r="5">
      <c t="s" r="A5" s="4">
        <v>301</v>
      </c>
      <c t="n" r="B5" s="8">
        <v>2.7</v>
      </c>
      <c t="n" r="C5" s="7">
        <v>8.199999999999999</v>
      </c>
    </row>
    <row spans="1:3" r="6">
      <c t="s" r="A6" s="4">
        <v>302</v>
      </c>
      <c t="n" r="B6" s="8">
        <v>-4.3</v>
      </c>
    </row>
    <row spans="1:3" r="7">
      <c t="s" r="A7" s="4">
        <v>303</v>
      </c>
      <c t="n" r="B7" s="8">
        <v>7.9</v>
      </c>
    </row>
    <row spans="1:3" r="8">
      <c t="s" r="A8" s="4">
        <v>278</v>
      </c>
    </row>
    <row spans="1:3" r="9">
      <c t="s" r="A9" s="3">
        <v>299</v>
      </c>
    </row>
    <row spans="1:3" r="10">
      <c t="s" r="A10" s="4">
        <v>300</v>
      </c>
      <c t="n" r="B10" s="8">
        <v>7.3</v>
      </c>
    </row>
    <row spans="1:3" r="11">
      <c t="s" r="A11" s="4">
        <v>301</v>
      </c>
      <c t="n" r="B11" s="8">
        <v>2.3</v>
      </c>
    </row>
    <row spans="1:3" r="12">
      <c t="s" r="A12" s="4">
        <v>302</v>
      </c>
      <c t="n" r="B12" s="8">
        <v>-3.3</v>
      </c>
    </row>
    <row spans="1:3" r="13">
      <c t="s" r="A13" s="4">
        <v>303</v>
      </c>
      <c t="n" r="B13" s="8">
        <v>6.3</v>
      </c>
    </row>
    <row spans="1:3" r="14">
      <c t="s" r="A14" s="4">
        <v>279</v>
      </c>
    </row>
    <row spans="1:3" r="15">
      <c t="s" r="A15" s="3">
        <v>299</v>
      </c>
    </row>
    <row spans="1:3" r="16">
      <c t="s" r="A16" s="4">
        <v>300</v>
      </c>
      <c t="n" r="B16" s="8">
        <v>0.8</v>
      </c>
    </row>
    <row spans="1:3" r="17">
      <c t="s" r="A17" s="4">
        <v>301</v>
      </c>
      <c t="n" r="B17" s="8">
        <v>0.4</v>
      </c>
    </row>
    <row spans="1:3" r="18">
      <c t="s" r="A18" s="4">
        <v>302</v>
      </c>
      <c t="n" r="B18" s="8">
        <v>-0.7</v>
      </c>
    </row>
    <row spans="1:3" r="19">
      <c t="s" r="A19" s="4">
        <v>303</v>
      </c>
      <c t="n" r="B19" s="8">
        <v>0.5</v>
      </c>
    </row>
    <row spans="1:3" r="20">
      <c t="s" r="A20" s="4">
        <v>280</v>
      </c>
    </row>
    <row spans="1:3" r="21">
      <c t="s" r="A21" s="3">
        <v>299</v>
      </c>
    </row>
    <row spans="1:3" r="22">
      <c t="s" r="A22" s="4">
        <v>300</v>
      </c>
      <c t="n" r="B22" s="8">
        <v>1.4</v>
      </c>
    </row>
    <row spans="1:3" r="23">
      <c t="s" r="A23" s="4">
        <v>301</v>
      </c>
      <c t="n" r="B23" s="6">
        <v>0</v>
      </c>
    </row>
    <row spans="1:3" r="24">
      <c t="s" r="A24" s="4">
        <v>302</v>
      </c>
      <c t="n" r="B24" s="8">
        <v>-0.3</v>
      </c>
    </row>
    <row spans="1:3" r="25">
      <c t="s" r="A25" s="4">
        <v>303</v>
      </c>
      <c t="n" r="B25" s="7">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04</v>
      </c>
      <c t="s" r="B1" s="2">
        <v>1</v>
      </c>
    </row>
    <row spans="1:3" r="2">
      <c t="s" r="B2" s="2">
        <v>2</v>
      </c>
      <c t="s" r="C2" s="2">
        <v>25</v>
      </c>
    </row>
    <row spans="1:3" r="3">
      <c t="s" r="A3" s="3">
        <v>145</v>
      </c>
    </row>
    <row spans="1:3" r="4">
      <c t="s" r="A4" s="4">
        <v>305</v>
      </c>
      <c t="n" r="B4" s="7">
        <v>2.7</v>
      </c>
      <c t="n" r="C4" s="7">
        <v>8.1999999999999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6</v>
      </c>
      <c t="s" r="B1" s="2">
        <v>1</v>
      </c>
    </row>
    <row spans="1:3" r="2">
      <c t="s" r="B2" s="2">
        <v>2</v>
      </c>
      <c t="s" r="C2" s="2">
        <v>25</v>
      </c>
    </row>
    <row spans="1:3" r="3">
      <c t="s" r="A3" s="3">
        <v>307</v>
      </c>
    </row>
    <row spans="1:3" r="4">
      <c t="s" r="A4" s="4">
        <v>48</v>
      </c>
      <c t="n" r="B4" s="7">
        <v>-92.3</v>
      </c>
      <c t="n" r="C4" s="7">
        <v>-86.40000000000001</v>
      </c>
    </row>
    <row spans="1:3" r="5">
      <c t="s" r="A5" s="3">
        <v>308</v>
      </c>
    </row>
    <row spans="1:3" r="6">
      <c t="s" r="A6" s="4">
        <v>309</v>
      </c>
      <c t="n" r="B6" s="8">
        <v>86.59999999999999</v>
      </c>
      <c t="n" r="C6" s="8">
        <v>85.3</v>
      </c>
    </row>
    <row spans="1:3" r="7">
      <c t="s" r="A7" s="4">
        <v>310</v>
      </c>
      <c t="n" r="B7" s="8">
        <v>86.59999999999999</v>
      </c>
      <c t="n" r="C7" s="8">
        <v>85.3</v>
      </c>
    </row>
    <row spans="1:3" r="8">
      <c t="s" r="A8" s="3">
        <v>55</v>
      </c>
    </row>
    <row spans="1:3" r="9">
      <c t="s" r="A9" s="4">
        <v>311</v>
      </c>
      <c t="n" r="B9" s="9">
        <v>-1.07</v>
      </c>
      <c t="n" r="C9" s="9">
        <v>-1.01</v>
      </c>
    </row>
    <row spans="1:3" r="10">
      <c t="s" r="A10" s="4">
        <v>312</v>
      </c>
      <c t="n" r="B10" s="9">
        <v>-1.07</v>
      </c>
      <c t="n" r="C10" s="9">
        <v>-1.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3</v>
      </c>
      <c t="s" r="B1" s="2">
        <v>1</v>
      </c>
    </row>
    <row spans="1:3" r="2">
      <c t="s" r="B2" s="2">
        <v>2</v>
      </c>
      <c t="s" r="C2" s="2">
        <v>25</v>
      </c>
    </row>
    <row spans="1:3" r="3">
      <c t="s" r="A3" s="4">
        <v>314</v>
      </c>
    </row>
    <row spans="1:3" r="4">
      <c t="s" r="A4" s="3">
        <v>315</v>
      </c>
    </row>
    <row spans="1:3" r="5">
      <c t="s" r="A5" s="4">
        <v>316</v>
      </c>
      <c t="n" r="B5" s="8">
        <v>1.8</v>
      </c>
      <c t="n" r="C5" s="8">
        <v>1.5</v>
      </c>
    </row>
    <row spans="1:3" r="6">
      <c t="s" r="A6" s="4">
        <v>317</v>
      </c>
    </row>
    <row spans="1:3" r="7">
      <c t="s" r="A7" s="3">
        <v>315</v>
      </c>
    </row>
    <row spans="1:3" r="8">
      <c t="s" r="A8" s="4">
        <v>316</v>
      </c>
      <c t="n" r="B8" s="8">
        <v>4.6</v>
      </c>
      <c t="n" r="C8" s="8">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63</v>
      </c>
    </row>
    <row spans="1:3" r="2">
      <c t="s" r="A2" s="3">
        <v>319</v>
      </c>
    </row>
    <row spans="1:3" r="3">
      <c t="s" r="A3" s="4">
        <v>320</v>
      </c>
      <c t="n" r="B3" s="7">
        <v>483.2</v>
      </c>
      <c t="n" r="C3" s="7">
        <v>497.7</v>
      </c>
    </row>
    <row spans="1:3" r="4">
      <c t="s" r="A4" s="4">
        <v>321</v>
      </c>
      <c t="n" r="B4" s="8">
        <v>176.3</v>
      </c>
      <c t="n" r="C4" s="8">
        <v>180.4</v>
      </c>
    </row>
    <row spans="1:3" r="5">
      <c t="s" r="A5" s="4">
        <v>322</v>
      </c>
      <c t="n" r="B5" s="8">
        <v>-25.6</v>
      </c>
      <c t="n" r="C5" s="8">
        <v>-23.3</v>
      </c>
    </row>
    <row spans="1:3" r="6">
      <c t="s" r="A6" s="4">
        <v>323</v>
      </c>
      <c t="n" r="B6" s="8">
        <v>633.9</v>
      </c>
      <c t="n" r="C6" s="8">
        <v>654.8</v>
      </c>
    </row>
    <row spans="1:3" r="7">
      <c t="s" r="A7" s="3">
        <v>324</v>
      </c>
    </row>
    <row spans="1:3" r="8">
      <c t="s" r="A8" s="4">
        <v>68</v>
      </c>
      <c t="n" r="B8" s="8">
        <v>45.8</v>
      </c>
      <c t="n" r="C8" s="8">
        <v>51.3</v>
      </c>
    </row>
    <row spans="1:3" r="9">
      <c t="s" r="A9" s="4">
        <v>325</v>
      </c>
      <c t="n" r="B9" s="7">
        <v>679.7</v>
      </c>
      <c t="n" r="C9" s="7">
        <v>70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6</v>
      </c>
      <c t="s" r="B1" s="2">
        <v>1</v>
      </c>
      <c t="s" r="C1" s="2">
        <v>327</v>
      </c>
    </row>
    <row spans="1:3" r="2">
      <c t="s" r="B2" s="2">
        <v>2</v>
      </c>
      <c t="s" r="C2" s="2">
        <v>63</v>
      </c>
    </row>
    <row spans="1:3" r="3">
      <c t="s" r="A3" s="3">
        <v>328</v>
      </c>
    </row>
    <row spans="1:3" r="4">
      <c t="s" r="A4" s="4">
        <v>116</v>
      </c>
      <c t="n" r="B4" s="7">
        <v>679.7</v>
      </c>
      <c t="n" r="C4" s="7">
        <v>706.1</v>
      </c>
    </row>
    <row spans="1:3" r="5">
      <c t="s" r="A5" s="4">
        <v>329</v>
      </c>
    </row>
    <row spans="1:3" r="6">
      <c t="s" r="A6" s="3">
        <v>328</v>
      </c>
    </row>
    <row spans="1:3" r="7">
      <c t="s" r="A7" s="4">
        <v>116</v>
      </c>
      <c t="n" r="B7" s="8">
        <v>16.5</v>
      </c>
    </row>
    <row spans="1:3" r="8">
      <c t="s" r="A8" s="4">
        <v>330</v>
      </c>
      <c t="n" r="B8" s="8">
        <v>4.5</v>
      </c>
    </row>
    <row spans="1:3" r="9">
      <c t="s" r="A9" s="4">
        <v>331</v>
      </c>
    </row>
    <row spans="1:3" r="10">
      <c t="s" r="A10" s="3">
        <v>328</v>
      </c>
    </row>
    <row spans="1:3" r="11">
      <c t="s" r="A11" s="4">
        <v>116</v>
      </c>
      <c t="n" r="B11" s="8">
        <v>38.6</v>
      </c>
    </row>
    <row spans="1:3" r="12">
      <c t="s" r="A12" s="4">
        <v>330</v>
      </c>
      <c t="n" r="B12" s="7">
        <v>7.2</v>
      </c>
    </row>
    <row spans="1:3" r="13">
      <c t="s" r="A13" s="4">
        <v>332</v>
      </c>
    </row>
    <row spans="1:3" r="14">
      <c t="s" r="A14" s="3">
        <v>328</v>
      </c>
    </row>
    <row spans="1:3" r="15">
      <c t="s" r="A15" s="4">
        <v>333</v>
      </c>
      <c t="s" r="B15" s="4">
        <v>334</v>
      </c>
      <c t="s" r="C15" s="4">
        <v>334</v>
      </c>
    </row>
    <row spans="1:3" r="16">
      <c t="s" r="A16" s="4">
        <v>335</v>
      </c>
    </row>
    <row spans="1:3" r="17">
      <c t="s" r="A17" s="3">
        <v>328</v>
      </c>
    </row>
    <row spans="1:3" r="18">
      <c t="s" r="A18" s="4">
        <v>333</v>
      </c>
      <c t="s" r="B18" s="4">
        <v>336</v>
      </c>
      <c t="s" r="C18" s="4">
        <v>336</v>
      </c>
    </row>
    <row spans="1:3" r="19">
      <c t="s" r="A19" s="4">
        <v>321</v>
      </c>
    </row>
    <row spans="1:3" r="20">
      <c t="s" r="A20" s="3">
        <v>328</v>
      </c>
    </row>
    <row spans="1:3" r="21">
      <c t="s" r="A21" s="4">
        <v>116</v>
      </c>
      <c t="n" r="B21" s="7">
        <v>207.6</v>
      </c>
      <c t="n" r="C21" s="10">
        <v>219</v>
      </c>
    </row>
    <row spans="1:3" r="22">
      <c t="s" r="A22" s="4">
        <v>337</v>
      </c>
      <c t="s" r="B22" s="4">
        <v>338</v>
      </c>
      <c t="s" r="C22" s="4">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0</v>
      </c>
      <c t="s" r="B1" s="2">
        <v>2</v>
      </c>
      <c t="s" r="C1" s="2">
        <v>63</v>
      </c>
      <c t="s" r="D1" s="2">
        <v>25</v>
      </c>
      <c t="s" r="E1" s="2">
        <v>341</v>
      </c>
    </row>
    <row spans="1:5" r="2">
      <c t="s" r="A2" s="3">
        <v>342</v>
      </c>
    </row>
    <row spans="1:5" r="3">
      <c t="s" r="A3" s="4">
        <v>325</v>
      </c>
      <c t="n" r="B3" s="7">
        <v>679.7</v>
      </c>
      <c t="n" r="C3" s="7">
        <v>706.1</v>
      </c>
    </row>
    <row spans="1:5" r="4">
      <c t="s" r="A4" s="4">
        <v>321</v>
      </c>
    </row>
    <row spans="1:5" r="5">
      <c t="s" r="A5" s="3">
        <v>342</v>
      </c>
    </row>
    <row spans="1:5" r="6">
      <c t="s" r="A6" s="4">
        <v>321</v>
      </c>
      <c t="n" r="B6" s="8">
        <v>222.2</v>
      </c>
      <c t="n" r="C6" s="8">
        <v>232.2</v>
      </c>
    </row>
    <row spans="1:5" r="7">
      <c t="s" r="A7" s="4">
        <v>343</v>
      </c>
      <c t="n" r="B7" s="8">
        <v>-14.6</v>
      </c>
      <c t="n" r="C7" s="8">
        <v>-13.2</v>
      </c>
      <c t="n" r="D7" s="7">
        <v>-8.199999999999999</v>
      </c>
      <c t="n" r="E7" s="7">
        <v>-5.9</v>
      </c>
    </row>
    <row spans="1:5" r="8">
      <c t="s" r="A8" s="4">
        <v>325</v>
      </c>
      <c t="n" r="B8" s="8">
        <v>207.6</v>
      </c>
      <c t="n" r="C8" s="6">
        <v>219</v>
      </c>
    </row>
    <row spans="1:5" r="9">
      <c t="s" r="A9" s="4">
        <v>344</v>
      </c>
    </row>
    <row spans="1:5" r="10">
      <c t="s" r="A10" s="3">
        <v>342</v>
      </c>
    </row>
    <row spans="1:5" r="11">
      <c t="s" r="A11" s="4">
        <v>321</v>
      </c>
      <c t="n" r="B11" s="8">
        <v>52.3</v>
      </c>
      <c t="n" r="C11" s="8">
        <v>62.4</v>
      </c>
    </row>
    <row spans="1:5" r="12">
      <c t="s" r="A12" s="4">
        <v>343</v>
      </c>
      <c t="n" r="B12" s="8">
        <v>-2.5</v>
      </c>
      <c t="n" r="C12" s="8">
        <v>-2.6</v>
      </c>
    </row>
    <row spans="1:5" r="13">
      <c t="s" r="A13" s="4">
        <v>345</v>
      </c>
    </row>
    <row spans="1:5" r="14">
      <c t="s" r="A14" s="3">
        <v>342</v>
      </c>
    </row>
    <row spans="1:5" r="15">
      <c t="s" r="A15" s="4">
        <v>321</v>
      </c>
      <c t="n" r="B15" s="8">
        <v>169.9</v>
      </c>
      <c t="n" r="C15" s="8">
        <v>169.8</v>
      </c>
    </row>
    <row spans="1:5" r="16">
      <c t="s" r="A16" s="4">
        <v>343</v>
      </c>
      <c t="n" r="B16" s="8">
        <v>-12.1</v>
      </c>
      <c t="n" r="C16" s="8">
        <v>-10.6</v>
      </c>
    </row>
    <row spans="1:5" r="17">
      <c t="s" r="A17" s="4">
        <v>346</v>
      </c>
    </row>
    <row spans="1:5" r="18">
      <c t="s" r="A18" s="3">
        <v>342</v>
      </c>
    </row>
    <row spans="1:5" r="19">
      <c t="s" r="A19" s="4">
        <v>347</v>
      </c>
      <c t="n" r="B19" s="8">
        <v>38.9</v>
      </c>
      <c t="n" r="C19" s="8">
        <v>29.2</v>
      </c>
    </row>
    <row spans="1:5" r="20">
      <c t="s" r="A20" s="4">
        <v>348</v>
      </c>
      <c t="n" r="B20" s="8">
        <v>-14.6</v>
      </c>
      <c t="n" r="C20" s="6">
        <v>-12</v>
      </c>
    </row>
    <row spans="1:5" r="21">
      <c t="s" r="A21" s="4">
        <v>349</v>
      </c>
      <c t="n" r="B21" s="8">
        <v>24.3</v>
      </c>
      <c t="n" r="C21" s="8">
        <v>17.2</v>
      </c>
    </row>
    <row spans="1:5" r="22">
      <c t="s" r="A22" s="4">
        <v>350</v>
      </c>
    </row>
    <row spans="1:5" r="23">
      <c t="s" r="A23" s="3">
        <v>342</v>
      </c>
    </row>
    <row spans="1:5" r="24">
      <c t="s" r="A24" s="4">
        <v>347</v>
      </c>
      <c t="n" r="B24" s="8">
        <v>2.9</v>
      </c>
      <c t="n" r="C24" s="8">
        <v>2.6</v>
      </c>
    </row>
    <row spans="1:5" r="25">
      <c t="s" r="A25" s="4">
        <v>348</v>
      </c>
      <c t="n" r="B25" s="8">
        <v>-2.5</v>
      </c>
      <c t="n" r="C25" s="8">
        <v>-2.5</v>
      </c>
    </row>
    <row spans="1:5" r="26">
      <c t="s" r="A26" s="4">
        <v>351</v>
      </c>
    </row>
    <row spans="1:5" r="27">
      <c t="s" r="A27" s="3">
        <v>342</v>
      </c>
    </row>
    <row spans="1:5" r="28">
      <c t="s" r="A28" s="4">
        <v>347</v>
      </c>
      <c t="n" r="B28" s="6">
        <v>36</v>
      </c>
      <c t="n" r="C28" s="8">
        <v>26.6</v>
      </c>
    </row>
    <row spans="1:5" r="29">
      <c t="s" r="A29" s="4">
        <v>348</v>
      </c>
      <c t="n" r="B29" s="7">
        <v>-12.1</v>
      </c>
      <c t="n" r="C29" s="7">
        <v>-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v>
      </c>
      <c t="s" r="C1" s="2">
        <v>63</v>
      </c>
    </row>
    <row spans="1:3" r="2">
      <c t="s" r="A2" s="3">
        <v>342</v>
      </c>
    </row>
    <row spans="1:3" r="3">
      <c t="s" r="A3" s="4">
        <v>321</v>
      </c>
      <c t="n" r="B3" s="7">
        <v>222.2</v>
      </c>
      <c t="n" r="C3" s="7">
        <v>232.2</v>
      </c>
    </row>
    <row spans="1:3" r="4">
      <c t="s" r="A4" s="4">
        <v>353</v>
      </c>
      <c t="n" r="B4" s="8">
        <v>95.40000000000001</v>
      </c>
      <c t="n" r="C4" s="8">
        <v>122.5</v>
      </c>
    </row>
    <row spans="1:3" r="5">
      <c t="s" r="A5" s="4">
        <v>354</v>
      </c>
      <c t="n" r="B5" s="8">
        <v>126.8</v>
      </c>
      <c t="n" r="C5" s="8">
        <v>109.7</v>
      </c>
    </row>
    <row spans="1:3" r="6">
      <c t="s" r="A6" s="4">
        <v>355</v>
      </c>
    </row>
    <row spans="1:3" r="7">
      <c t="s" r="A7" s="3">
        <v>342</v>
      </c>
    </row>
    <row spans="1:3" r="8">
      <c t="s" r="A8" s="4">
        <v>321</v>
      </c>
      <c t="n" r="B8" s="8">
        <v>52.3</v>
      </c>
      <c t="n" r="C8" s="8">
        <v>62.4</v>
      </c>
    </row>
    <row spans="1:3" r="9">
      <c t="s" r="A9" s="4">
        <v>353</v>
      </c>
      <c t="n" r="B9" s="8">
        <v>16.3</v>
      </c>
      <c t="n" r="C9" s="8">
        <v>20.7</v>
      </c>
    </row>
    <row spans="1:3" r="10">
      <c t="s" r="A10" s="4">
        <v>354</v>
      </c>
      <c t="n" r="B10" s="6">
        <v>36</v>
      </c>
      <c t="n" r="C10" s="8">
        <v>41.7</v>
      </c>
    </row>
    <row spans="1:3" r="11">
      <c t="s" r="A11" s="4">
        <v>356</v>
      </c>
    </row>
    <row spans="1:3" r="12">
      <c t="s" r="A12" s="3">
        <v>342</v>
      </c>
    </row>
    <row spans="1:3" r="13">
      <c t="s" r="A13" s="4">
        <v>321</v>
      </c>
      <c t="n" r="B13" s="8">
        <v>169.9</v>
      </c>
      <c t="n" r="C13" s="8">
        <v>169.8</v>
      </c>
    </row>
    <row spans="1:3" r="14">
      <c t="s" r="A14" s="4">
        <v>353</v>
      </c>
      <c t="n" r="B14" s="8">
        <v>79.09999999999999</v>
      </c>
      <c t="n" r="C14" s="8">
        <v>101.8</v>
      </c>
    </row>
    <row spans="1:3" r="15">
      <c t="s" r="A15" s="4">
        <v>354</v>
      </c>
      <c t="n" r="B15" s="7">
        <v>90.8</v>
      </c>
      <c t="n" r="C15" s="10">
        <v>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7</v>
      </c>
      <c t="s" r="B1" s="2">
        <v>1</v>
      </c>
    </row>
    <row spans="1:3" r="2">
      <c t="s" r="B2" s="2">
        <v>2</v>
      </c>
      <c t="s" r="C2" s="2">
        <v>25</v>
      </c>
    </row>
    <row spans="1:3" r="3">
      <c t="s" r="A3" s="3">
        <v>108</v>
      </c>
    </row>
    <row spans="1:3" r="4">
      <c t="s" r="A4" s="4">
        <v>48</v>
      </c>
      <c t="n" r="B4" s="7">
        <v>-92.3</v>
      </c>
      <c t="n" r="C4" s="7">
        <v>-86.40000000000001</v>
      </c>
    </row>
    <row spans="1:3" r="5">
      <c t="s" r="A5" s="3">
        <v>109</v>
      </c>
    </row>
    <row spans="1:3" r="6">
      <c t="s" r="A6" s="4">
        <v>39</v>
      </c>
      <c t="n" r="B6" s="8">
        <v>180.6</v>
      </c>
      <c t="n" r="C6" s="8">
        <v>184.2</v>
      </c>
    </row>
    <row spans="1:3" r="7">
      <c t="s" r="A7" s="4">
        <v>110</v>
      </c>
      <c t="n" r="B7" s="8">
        <v>-18.3</v>
      </c>
      <c t="n" r="C7" s="8">
        <v>-67.09999999999999</v>
      </c>
    </row>
    <row spans="1:3" r="8">
      <c t="s" r="A8" s="4">
        <v>111</v>
      </c>
      <c t="n" r="B8" s="8">
        <v>6.5</v>
      </c>
      <c t="n" r="C8" s="8">
        <v>5.1</v>
      </c>
    </row>
    <row spans="1:3" r="9">
      <c t="s" r="A9" s="4">
        <v>112</v>
      </c>
      <c t="n" r="B9" s="6">
        <v>10</v>
      </c>
      <c t="n" r="C9" s="8">
        <v>9.5</v>
      </c>
    </row>
    <row spans="1:3" r="10">
      <c t="s" r="A10" s="4">
        <v>113</v>
      </c>
      <c t="n" r="B10" s="8">
        <v>-3.2</v>
      </c>
      <c t="n" r="C10" s="8">
        <v>-3.1</v>
      </c>
    </row>
    <row spans="1:3" r="11">
      <c t="s" r="A11" s="4">
        <v>114</v>
      </c>
      <c t="n" r="B11" s="6">
        <v>0</v>
      </c>
      <c t="n" r="C11" s="8">
        <v>1.6</v>
      </c>
    </row>
    <row spans="1:3" r="12">
      <c t="s" r="A12" s="3">
        <v>115</v>
      </c>
    </row>
    <row spans="1:3" r="13">
      <c t="s" r="A13" s="4">
        <v>116</v>
      </c>
      <c t="n" r="B13" s="8">
        <v>23.6</v>
      </c>
      <c t="n" r="C13" s="8">
        <v>34.7</v>
      </c>
    </row>
    <row spans="1:3" r="14">
      <c t="s" r="A14" s="4">
        <v>69</v>
      </c>
      <c t="n" r="B14" s="8">
        <v>-10.6</v>
      </c>
      <c t="n" r="C14" s="8">
        <v>9.5</v>
      </c>
    </row>
    <row spans="1:3" r="15">
      <c t="s" r="A15" s="4">
        <v>117</v>
      </c>
      <c t="n" r="B15" s="8">
        <v>3.9</v>
      </c>
      <c t="n" r="C15" s="8">
        <v>1.3</v>
      </c>
    </row>
    <row spans="1:3" r="16">
      <c t="s" r="A16" s="4">
        <v>83</v>
      </c>
      <c t="n" r="B16" s="8">
        <v>0.4</v>
      </c>
      <c t="n" r="C16" s="8">
        <v>-17.3</v>
      </c>
    </row>
    <row spans="1:3" r="17">
      <c t="s" r="A17" s="4">
        <v>84</v>
      </c>
      <c t="n" r="B17" s="8">
        <v>1.3</v>
      </c>
      <c t="n" r="C17" s="8">
        <v>5.5</v>
      </c>
    </row>
    <row spans="1:3" r="18">
      <c t="s" r="A18" s="4">
        <v>118</v>
      </c>
      <c t="n" r="B18" s="8">
        <v>-0.8</v>
      </c>
      <c t="n" r="C18" s="8">
        <v>0.3</v>
      </c>
    </row>
    <row spans="1:3" r="19">
      <c t="s" r="A19" s="4">
        <v>119</v>
      </c>
      <c t="n" r="B19" s="8">
        <v>101.1</v>
      </c>
      <c t="n" r="C19" s="8">
        <v>77.8</v>
      </c>
    </row>
    <row spans="1:3" r="20">
      <c t="s" r="A20" s="3">
        <v>120</v>
      </c>
    </row>
    <row spans="1:3" r="21">
      <c t="s" r="A21" s="4">
        <v>121</v>
      </c>
      <c t="n" r="B21" s="6">
        <v>-4</v>
      </c>
      <c t="n" r="C21" s="8">
        <v>-4.2</v>
      </c>
    </row>
    <row spans="1:3" r="22">
      <c t="s" r="A22" s="4">
        <v>122</v>
      </c>
      <c t="n" r="B22" s="8">
        <v>-30.3</v>
      </c>
      <c t="n" r="C22" s="8">
        <v>-48.3</v>
      </c>
    </row>
    <row spans="1:3" r="23">
      <c t="s" r="A23" s="4">
        <v>123</v>
      </c>
      <c t="n" r="B23" s="8">
        <v>-16.9</v>
      </c>
      <c t="n" r="C23" s="8">
        <v>-19.6</v>
      </c>
    </row>
    <row spans="1:3" r="24">
      <c t="s" r="A24" s="4">
        <v>124</v>
      </c>
      <c t="n" r="B24" s="8">
        <v>1.5</v>
      </c>
      <c t="n" r="C24" s="8">
        <v>-0.2</v>
      </c>
    </row>
    <row spans="1:3" r="25">
      <c t="s" r="A25" s="4">
        <v>66</v>
      </c>
      <c t="n" r="B25" s="8">
        <v>-0.6</v>
      </c>
      <c t="n" r="C25" s="8">
        <v>0.2</v>
      </c>
    </row>
    <row spans="1:3" r="26">
      <c t="s" r="A26" s="4">
        <v>125</v>
      </c>
      <c t="n" r="B26" s="8">
        <v>1.5</v>
      </c>
      <c t="n" r="C26" s="8">
        <v>3.8</v>
      </c>
    </row>
    <row spans="1:3" r="27">
      <c t="s" r="A27" s="4">
        <v>126</v>
      </c>
      <c t="n" r="B27" s="8">
        <v>-48.8</v>
      </c>
      <c t="n" r="C27" s="8">
        <v>-68.3</v>
      </c>
    </row>
    <row spans="1:3" r="28">
      <c t="s" r="A28" s="3">
        <v>127</v>
      </c>
    </row>
    <row spans="1:3" r="29">
      <c t="s" r="A29" s="4">
        <v>128</v>
      </c>
      <c t="n" r="B29" s="6">
        <v>95</v>
      </c>
      <c t="n" r="C29" s="6">
        <v>15</v>
      </c>
    </row>
    <row spans="1:3" r="30">
      <c t="s" r="A30" s="4">
        <v>129</v>
      </c>
      <c t="n" r="B30" s="6">
        <v>-110</v>
      </c>
      <c t="n" r="C30" s="6">
        <v>-20</v>
      </c>
    </row>
    <row spans="1:3" r="31">
      <c t="s" r="A31" s="4">
        <v>130</v>
      </c>
      <c t="n" r="B31" s="8">
        <v>-12.5</v>
      </c>
      <c t="n" r="C31" s="6">
        <v>-12</v>
      </c>
    </row>
    <row spans="1:3" r="32">
      <c t="s" r="A32" s="4">
        <v>131</v>
      </c>
      <c t="n" r="B32" s="8">
        <v>-9.6</v>
      </c>
      <c t="n" r="C32" s="6">
        <v>-9</v>
      </c>
    </row>
    <row spans="1:3" r="33">
      <c t="s" r="A33" s="4">
        <v>132</v>
      </c>
      <c t="n" r="B33" s="6">
        <v>0</v>
      </c>
      <c t="n" r="C33" s="8">
        <v>-0.7</v>
      </c>
    </row>
    <row spans="1:3" r="34">
      <c t="s" r="A34" s="4">
        <v>133</v>
      </c>
      <c t="n" r="B34" s="8">
        <v>-37.1</v>
      </c>
      <c t="n" r="C34" s="8">
        <v>-26.7</v>
      </c>
    </row>
    <row spans="1:3" r="35">
      <c t="s" r="A35" s="4">
        <v>134</v>
      </c>
      <c t="n" r="B35" s="8">
        <v>1.8</v>
      </c>
      <c t="n" r="C35" s="8">
        <v>-3.4</v>
      </c>
    </row>
    <row spans="1:3" r="36">
      <c t="s" r="A36" s="4">
        <v>135</v>
      </c>
      <c t="n" r="B36" s="6">
        <v>17</v>
      </c>
      <c t="n" r="C36" s="8">
        <v>-20.6</v>
      </c>
    </row>
    <row spans="1:3" r="37">
      <c t="s" r="A37" s="4">
        <v>136</v>
      </c>
      <c t="n" r="B37" s="8">
        <v>128.7</v>
      </c>
      <c t="n" r="C37" s="8">
        <v>171.8</v>
      </c>
    </row>
    <row spans="1:3" r="38">
      <c t="s" r="A38" s="4">
        <v>137</v>
      </c>
      <c t="n" r="B38" s="7">
        <v>145.7</v>
      </c>
      <c t="n" r="C38" s="7">
        <v>15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7</v>
      </c>
      <c t="s" r="B1" s="2">
        <v>1</v>
      </c>
    </row>
    <row spans="1:3" r="2">
      <c t="s" r="B2" s="2">
        <v>2</v>
      </c>
      <c t="s" r="C2" s="2">
        <v>25</v>
      </c>
    </row>
    <row spans="1:3" r="3">
      <c t="s" r="A3" s="3">
        <v>358</v>
      </c>
    </row>
    <row spans="1:3" r="4">
      <c t="s" r="A4" s="4">
        <v>300</v>
      </c>
      <c t="n" r="B4" s="7">
        <v>13.2</v>
      </c>
      <c t="n" r="C4" s="7">
        <v>5.9</v>
      </c>
    </row>
    <row spans="1:3" r="5">
      <c t="s" r="A5" s="4">
        <v>359</v>
      </c>
      <c t="n" r="B5" s="8">
        <v>-0.5</v>
      </c>
      <c t="n" r="C5" s="8">
        <v>-0.1</v>
      </c>
    </row>
    <row spans="1:3" r="6">
      <c t="s" r="A6" s="4">
        <v>360</v>
      </c>
      <c t="n" r="B6" s="8">
        <v>-0.1</v>
      </c>
      <c t="n" r="C6" s="6">
        <v>0</v>
      </c>
    </row>
    <row spans="1:3" r="7">
      <c t="s" r="A7" s="4">
        <v>361</v>
      </c>
      <c t="n" r="B7" s="6">
        <v>2</v>
      </c>
      <c t="n" r="C7" s="8">
        <v>2.4</v>
      </c>
    </row>
    <row spans="1:3" r="8">
      <c t="s" r="A8" s="4">
        <v>303</v>
      </c>
      <c t="n" r="B8" s="8">
        <v>14.6</v>
      </c>
      <c t="n" r="C8" s="8">
        <v>8.199999999999999</v>
      </c>
    </row>
    <row spans="1:3" r="9">
      <c t="s" r="A9" s="3">
        <v>362</v>
      </c>
    </row>
    <row spans="1:3" r="10">
      <c t="s" r="A10" s="4">
        <v>300</v>
      </c>
      <c t="n" r="B10" s="8">
        <v>12.9</v>
      </c>
      <c t="n" r="C10" s="8">
        <v>5.9</v>
      </c>
    </row>
    <row spans="1:3" r="11">
      <c t="s" r="A11" s="4">
        <v>359</v>
      </c>
      <c t="n" r="B11" s="8">
        <v>-0.5</v>
      </c>
      <c t="n" r="C11" s="8">
        <v>-0.1</v>
      </c>
    </row>
    <row spans="1:3" r="12">
      <c t="s" r="A12" s="4">
        <v>360</v>
      </c>
      <c t="n" r="B12" s="8">
        <v>-0.1</v>
      </c>
      <c t="n" r="C12" s="6">
        <v>0</v>
      </c>
    </row>
    <row spans="1:3" r="13">
      <c t="s" r="A13" s="4">
        <v>361</v>
      </c>
      <c t="n" r="B13" s="6">
        <v>2</v>
      </c>
      <c t="n" r="C13" s="8">
        <v>1.8</v>
      </c>
    </row>
    <row spans="1:3" r="14">
      <c t="s" r="A14" s="4">
        <v>303</v>
      </c>
      <c t="n" r="B14" s="8">
        <v>14.3</v>
      </c>
      <c t="n" r="C14" s="8">
        <v>7.6</v>
      </c>
    </row>
    <row spans="1:3" r="15">
      <c t="s" r="A15" s="3">
        <v>363</v>
      </c>
    </row>
    <row spans="1:3" r="16">
      <c t="s" r="A16" s="4">
        <v>300</v>
      </c>
      <c t="n" r="B16" s="8">
        <v>0.3</v>
      </c>
      <c t="n" r="C16" s="6">
        <v>0</v>
      </c>
    </row>
    <row spans="1:3" r="17">
      <c t="s" r="A17" s="4">
        <v>359</v>
      </c>
      <c t="n" r="B17" s="6">
        <v>0</v>
      </c>
      <c t="n" r="C17" s="6">
        <v>0</v>
      </c>
    </row>
    <row spans="1:3" r="18">
      <c t="s" r="A18" s="4">
        <v>360</v>
      </c>
      <c t="n" r="B18" s="6">
        <v>0</v>
      </c>
      <c t="n" r="C18" s="6">
        <v>0</v>
      </c>
    </row>
    <row spans="1:3" r="19">
      <c t="s" r="A19" s="4">
        <v>361</v>
      </c>
      <c t="n" r="B19" s="6">
        <v>0</v>
      </c>
      <c t="n" r="C19" s="8">
        <v>0.6</v>
      </c>
    </row>
    <row spans="1:3" r="20">
      <c t="s" r="A20" s="4">
        <v>303</v>
      </c>
      <c t="n" r="B20" s="7">
        <v>0.3</v>
      </c>
      <c t="n" r="C20" s="7">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spans="1:2" r="1">
      <c t="s" r="A1" s="1">
        <v>364</v>
      </c>
      <c t="s" r="B1" s="2">
        <v>1</v>
      </c>
    </row>
    <row spans="1:2" r="2">
      <c t="s" r="B2" s="2">
        <v>2</v>
      </c>
    </row>
    <row spans="1:2" r="3">
      <c t="s" r="A3" s="4">
        <v>331</v>
      </c>
    </row>
    <row spans="1:2" r="4">
      <c t="s" r="A4" s="3">
        <v>365</v>
      </c>
    </row>
    <row spans="1:2" r="5">
      <c t="s" r="A5" s="4">
        <v>366</v>
      </c>
      <c t="s" r="B5" s="4">
        <v>367</v>
      </c>
    </row>
    <row spans="1:2" r="6">
      <c t="s" r="A6" s="4">
        <v>368</v>
      </c>
    </row>
    <row spans="1:2" r="7">
      <c t="s" r="A7" s="3">
        <v>365</v>
      </c>
    </row>
    <row spans="1:2" r="8">
      <c t="s" r="A8" s="4">
        <v>366</v>
      </c>
      <c t="s" r="B8" s="4">
        <v>369</v>
      </c>
    </row>
    <row spans="1:2" r="9">
      <c t="s" r="A9" s="4">
        <v>370</v>
      </c>
    </row>
    <row spans="1:2" r="10">
      <c t="s" r="A10" s="3">
        <v>365</v>
      </c>
    </row>
    <row spans="1:2" r="11">
      <c t="s" r="A11" s="4">
        <v>366</v>
      </c>
      <c t="s" r="B11" s="4">
        <v>371</v>
      </c>
    </row>
    <row spans="1:2" r="12">
      <c t="s" r="A12" s="4">
        <v>372</v>
      </c>
    </row>
    <row spans="1:2" r="13">
      <c t="s" r="A13" s="3">
        <v>365</v>
      </c>
    </row>
    <row spans="1:2" r="14">
      <c t="s" r="A14" s="4">
        <v>366</v>
      </c>
      <c t="s" r="B14" s="4">
        <v>373</v>
      </c>
    </row>
    <row spans="1:2" r="15">
      <c t="s" r="A15" s="4">
        <v>329</v>
      </c>
    </row>
    <row spans="1:2" r="16">
      <c t="s" r="A16" s="3">
        <v>365</v>
      </c>
    </row>
    <row spans="1:2" r="17">
      <c t="s" r="A17" s="4">
        <v>366</v>
      </c>
      <c t="s" r="B17" s="4">
        <v>373</v>
      </c>
    </row>
    <row spans="1:2" r="18">
      <c t="s" r="A18" s="4">
        <v>374</v>
      </c>
    </row>
    <row spans="1:2" r="19">
      <c t="s" r="A19" s="3">
        <v>365</v>
      </c>
    </row>
    <row spans="1:2" r="20">
      <c t="s" r="A20" s="4">
        <v>366</v>
      </c>
      <c t="s" r="B20" s="4">
        <v>375</v>
      </c>
    </row>
    <row spans="1:2" r="21">
      <c t="s" r="A21" s="4">
        <v>376</v>
      </c>
      <c t="n" r="B21" s="11">
        <v>0.05</v>
      </c>
    </row>
    <row spans="1:2" r="22">
      <c t="s" r="A22" s="4">
        <v>377</v>
      </c>
    </row>
    <row spans="1:2" r="23">
      <c t="s" r="A23" s="3">
        <v>365</v>
      </c>
    </row>
    <row spans="1:2" r="24">
      <c t="s" r="A24" s="4">
        <v>366</v>
      </c>
      <c t="s" r="B24" s="4">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79</v>
      </c>
      <c t="s" r="B1" s="2">
        <v>2</v>
      </c>
      <c t="s" r="C1" s="2">
        <v>63</v>
      </c>
    </row>
    <row spans="1:3" r="2">
      <c t="s" r="A2" s="3">
        <v>153</v>
      </c>
    </row>
    <row spans="1:3" r="3">
      <c t="s" r="A3" s="4">
        <v>380</v>
      </c>
      <c t="n" r="B3" s="10">
        <v>124</v>
      </c>
      <c t="n" r="C3" s="7">
        <v>118.3</v>
      </c>
    </row>
    <row spans="1:3" r="4">
      <c t="s" r="A4" s="4">
        <v>381</v>
      </c>
      <c t="n" r="B4" s="8">
        <v>135.9</v>
      </c>
      <c t="n" r="C4" s="8">
        <v>130.2</v>
      </c>
    </row>
    <row spans="1:3" r="5">
      <c t="s" r="A5" s="4">
        <v>382</v>
      </c>
      <c t="n" r="B5" s="7">
        <v>259.9</v>
      </c>
      <c t="n" r="C5" s="7">
        <v>24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63</v>
      </c>
    </row>
    <row spans="1:3" r="2">
      <c t="s" r="A2" s="3">
        <v>384</v>
      </c>
    </row>
    <row spans="1:3" r="3">
      <c t="s" r="A3" s="4">
        <v>385</v>
      </c>
      <c t="n" r="B3" s="7">
        <v>734.8</v>
      </c>
      <c t="n" r="C3" s="10">
        <v>794</v>
      </c>
    </row>
    <row spans="1:3" r="4">
      <c t="s" r="A4" s="4">
        <v>386</v>
      </c>
    </row>
    <row spans="1:3" r="5">
      <c t="s" r="A5" s="3">
        <v>384</v>
      </c>
    </row>
    <row spans="1:3" r="6">
      <c t="s" r="A6" s="4">
        <v>387</v>
      </c>
      <c t="n" r="B6" s="8">
        <v>771.9</v>
      </c>
      <c t="n" r="C6" s="8">
        <v>770.8</v>
      </c>
    </row>
    <row spans="1:3" r="7">
      <c t="s" r="A7" s="4">
        <v>388</v>
      </c>
      <c t="n" r="B7" s="8">
        <v>-288.9</v>
      </c>
      <c t="n" r="C7" s="6">
        <v>-274</v>
      </c>
    </row>
    <row spans="1:3" r="8">
      <c t="s" r="A8" s="4">
        <v>385</v>
      </c>
      <c t="n" r="B8" s="6">
        <v>483</v>
      </c>
      <c t="n" r="C8" s="8">
        <v>496.8</v>
      </c>
    </row>
    <row spans="1:3" r="9">
      <c t="s" r="A9" s="4">
        <v>389</v>
      </c>
    </row>
    <row spans="1:3" r="10">
      <c t="s" r="A10" s="3">
        <v>384</v>
      </c>
    </row>
    <row spans="1:3" r="11">
      <c t="s" r="A11" s="4">
        <v>387</v>
      </c>
      <c t="n" r="B11" s="8">
        <v>306.8</v>
      </c>
      <c t="n" r="C11" s="8">
        <v>313.8</v>
      </c>
    </row>
    <row spans="1:3" r="12">
      <c t="s" r="A12" s="4">
        <v>388</v>
      </c>
      <c t="n" r="B12" s="8">
        <v>-235.7</v>
      </c>
      <c t="n" r="C12" s="8">
        <v>-238.3</v>
      </c>
    </row>
    <row spans="1:3" r="13">
      <c t="s" r="A13" s="4">
        <v>385</v>
      </c>
      <c t="n" r="B13" s="8">
        <v>71.09999999999999</v>
      </c>
      <c t="n" r="C13" s="8">
        <v>75.5</v>
      </c>
    </row>
    <row spans="1:3" r="14">
      <c t="s" r="A14" s="4">
        <v>390</v>
      </c>
    </row>
    <row spans="1:3" r="15">
      <c t="s" r="A15" s="3">
        <v>384</v>
      </c>
    </row>
    <row spans="1:3" r="16">
      <c t="s" r="A16" s="4">
        <v>385</v>
      </c>
      <c t="n" r="B16" s="7">
        <v>554.1</v>
      </c>
      <c t="n" r="C16" s="7">
        <v>57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63</v>
      </c>
    </row>
    <row spans="1:3" r="2">
      <c t="s" r="A2" s="3">
        <v>384</v>
      </c>
    </row>
    <row spans="1:3" r="3">
      <c t="s" r="A3" s="4">
        <v>74</v>
      </c>
      <c t="n" r="B3" s="7">
        <v>734.8</v>
      </c>
      <c t="n" r="C3" s="10">
        <v>794</v>
      </c>
    </row>
    <row spans="1:3" r="4">
      <c t="s" r="A4" s="4">
        <v>392</v>
      </c>
    </row>
    <row spans="1:3" r="5">
      <c t="s" r="A5" s="3">
        <v>384</v>
      </c>
    </row>
    <row spans="1:3" r="6">
      <c t="s" r="A6" s="4">
        <v>388</v>
      </c>
      <c t="n" r="B6" s="8">
        <v>-360.2</v>
      </c>
      <c t="n" r="C6" s="8">
        <v>-334.5</v>
      </c>
    </row>
    <row spans="1:3" r="7">
      <c t="s" r="A7" s="4">
        <v>74</v>
      </c>
      <c t="n" r="B7" s="8">
        <v>180.7</v>
      </c>
      <c t="n" r="C7" s="8">
        <v>221.7</v>
      </c>
    </row>
    <row spans="1:3" r="8">
      <c t="s" r="A8" s="4">
        <v>393</v>
      </c>
    </row>
    <row spans="1:3" r="9">
      <c t="s" r="A9" s="3">
        <v>384</v>
      </c>
    </row>
    <row spans="1:3" r="10">
      <c t="s" r="A10" s="4">
        <v>387</v>
      </c>
      <c t="n" r="B10" s="8">
        <v>38.6</v>
      </c>
      <c t="n" r="C10" s="8">
        <v>38.5</v>
      </c>
    </row>
    <row spans="1:3" r="11">
      <c t="s" r="A11" s="4">
        <v>394</v>
      </c>
    </row>
    <row spans="1:3" r="12">
      <c t="s" r="A12" s="3">
        <v>384</v>
      </c>
    </row>
    <row spans="1:3" r="13">
      <c t="s" r="A13" s="4">
        <v>387</v>
      </c>
      <c t="n" r="B13" s="8">
        <v>188.5</v>
      </c>
      <c t="n" r="C13" s="8">
        <v>185.2</v>
      </c>
    </row>
    <row spans="1:3" r="14">
      <c t="s" r="A14" s="4">
        <v>395</v>
      </c>
    </row>
    <row spans="1:3" r="15">
      <c t="s" r="A15" s="3">
        <v>384</v>
      </c>
    </row>
    <row spans="1:3" r="16">
      <c t="s" r="A16" s="4">
        <v>387</v>
      </c>
      <c t="n" r="B16" s="8">
        <v>31.5</v>
      </c>
      <c t="n" r="C16" s="6">
        <v>36</v>
      </c>
    </row>
    <row spans="1:3" r="17">
      <c t="s" r="A17" s="4">
        <v>396</v>
      </c>
    </row>
    <row spans="1:3" r="18">
      <c t="s" r="A18" s="3">
        <v>384</v>
      </c>
    </row>
    <row spans="1:3" r="19">
      <c t="s" r="A19" s="4">
        <v>387</v>
      </c>
      <c t="n" r="B19" s="8">
        <v>16.2</v>
      </c>
      <c t="n" r="C19" s="8">
        <v>25.5</v>
      </c>
    </row>
    <row spans="1:3" r="20">
      <c t="s" r="A20" s="4">
        <v>397</v>
      </c>
    </row>
    <row spans="1:3" r="21">
      <c t="s" r="A21" s="3">
        <v>384</v>
      </c>
    </row>
    <row spans="1:3" r="22">
      <c t="s" r="A22" s="4">
        <v>387</v>
      </c>
      <c t="n" r="B22" s="7">
        <v>266.1</v>
      </c>
      <c t="n" r="C22" s="10">
        <v>2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8</v>
      </c>
      <c t="s" r="B1" s="2">
        <v>1</v>
      </c>
    </row>
    <row spans="1:4" r="2">
      <c t="s" r="B2" s="2">
        <v>2</v>
      </c>
      <c t="s" r="C2" s="2">
        <v>25</v>
      </c>
      <c t="s" r="D2" s="2">
        <v>63</v>
      </c>
    </row>
    <row spans="1:4" r="3">
      <c t="s" r="A3" s="3">
        <v>384</v>
      </c>
    </row>
    <row spans="1:4" r="4">
      <c t="s" r="A4" s="4">
        <v>399</v>
      </c>
      <c t="n" r="B4" s="7">
        <v>80.59999999999999</v>
      </c>
      <c t="n" r="C4" s="7">
        <v>82.3</v>
      </c>
    </row>
    <row spans="1:4" r="5">
      <c t="s" r="A5" s="4">
        <v>386</v>
      </c>
    </row>
    <row spans="1:4" r="6">
      <c t="s" r="A6" s="3">
        <v>384</v>
      </c>
    </row>
    <row spans="1:4" r="7">
      <c t="s" r="A7" s="4">
        <v>387</v>
      </c>
      <c t="n" r="B7" s="8">
        <v>771.9</v>
      </c>
      <c t="n" r="D7" s="7">
        <v>770.8</v>
      </c>
    </row>
    <row spans="1:4" r="8">
      <c t="s" r="A8" s="4">
        <v>389</v>
      </c>
    </row>
    <row spans="1:4" r="9">
      <c t="s" r="A9" s="3">
        <v>384</v>
      </c>
    </row>
    <row spans="1:4" r="10">
      <c t="s" r="A10" s="4">
        <v>387</v>
      </c>
      <c t="n" r="B10" s="8">
        <v>306.8</v>
      </c>
      <c t="n" r="D10" s="7">
        <v>313.8</v>
      </c>
    </row>
    <row spans="1:4" r="11">
      <c t="s" r="A11" s="4">
        <v>400</v>
      </c>
    </row>
    <row spans="1:4" r="12">
      <c t="s" r="A12" s="3">
        <v>384</v>
      </c>
    </row>
    <row spans="1:4" r="13">
      <c t="s" r="A13" s="4">
        <v>387</v>
      </c>
      <c t="n" r="B13" s="8">
        <v>22.5</v>
      </c>
    </row>
    <row spans="1:4" r="14">
      <c t="s" r="A14" s="4">
        <v>401</v>
      </c>
    </row>
    <row spans="1:4" r="15">
      <c t="s" r="A15" s="3">
        <v>384</v>
      </c>
    </row>
    <row spans="1:4" r="16">
      <c t="s" r="A16" s="4">
        <v>387</v>
      </c>
      <c t="n" r="B16" s="10">
        <v>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63</v>
      </c>
    </row>
    <row spans="1:3" r="2">
      <c t="s" r="A2" s="3">
        <v>403</v>
      </c>
    </row>
    <row spans="1:3" r="3">
      <c t="s" r="A3" s="4">
        <v>404</v>
      </c>
      <c t="n" r="B3" s="7">
        <v>2263.6</v>
      </c>
      <c t="n" r="C3" s="7">
        <v>2183.5</v>
      </c>
    </row>
    <row spans="1:3" r="4">
      <c t="s" r="A4" s="4">
        <v>405</v>
      </c>
      <c t="n" r="B4" s="8">
        <v>412.5</v>
      </c>
      <c t="n" r="C4" s="8">
        <v>358.8</v>
      </c>
    </row>
    <row spans="1:3" r="5">
      <c t="s" r="A5" s="4">
        <v>406</v>
      </c>
      <c t="n" r="B5" s="8">
        <v>1851.1</v>
      </c>
      <c t="n" r="C5" s="8">
        <v>1824.7</v>
      </c>
    </row>
    <row spans="1:3" r="6">
      <c t="s" r="A6" s="3">
        <v>407</v>
      </c>
    </row>
    <row spans="1:3" r="7">
      <c t="s" r="A7" s="4">
        <v>408</v>
      </c>
      <c t="n" r="B7" s="8">
        <v>2360.6</v>
      </c>
      <c t="n" r="C7" s="8">
        <v>2280.9</v>
      </c>
    </row>
    <row spans="1:3" r="8">
      <c t="s" r="A8" s="4">
        <v>409</v>
      </c>
      <c t="n" r="B8" s="8">
        <v>414.6</v>
      </c>
      <c t="n" r="C8" s="8">
        <v>360.9</v>
      </c>
    </row>
    <row spans="1:3" r="9">
      <c t="s" r="A9" s="4">
        <v>410</v>
      </c>
      <c t="n" r="B9" s="6">
        <v>1946</v>
      </c>
      <c t="n" r="C9" s="6">
        <v>1920</v>
      </c>
    </row>
    <row spans="1:3" r="10">
      <c t="s" r="A10" s="4">
        <v>411</v>
      </c>
    </row>
    <row spans="1:3" r="11">
      <c t="s" r="A11" s="3">
        <v>407</v>
      </c>
    </row>
    <row spans="1:3" r="12">
      <c t="s" r="A12" s="4">
        <v>412</v>
      </c>
      <c t="n" r="B12" s="6">
        <v>97</v>
      </c>
      <c t="n" r="C12" s="8">
        <v>97.40000000000001</v>
      </c>
    </row>
    <row spans="1:3" r="13">
      <c t="s" r="A13" s="4">
        <v>413</v>
      </c>
      <c t="n" r="B13" s="8">
        <v>2.1</v>
      </c>
      <c t="n" r="C13" s="8">
        <v>2.1</v>
      </c>
    </row>
    <row spans="1:3" r="14">
      <c t="s" r="A14" s="4">
        <v>414</v>
      </c>
      <c t="n" r="B14" s="8">
        <v>94.90000000000001</v>
      </c>
      <c t="n" r="C14" s="8">
        <v>95.3</v>
      </c>
    </row>
    <row spans="1:3" r="15">
      <c t="s" r="A15" s="4">
        <v>415</v>
      </c>
    </row>
    <row spans="1:3" r="16">
      <c t="s" r="A16" s="3">
        <v>403</v>
      </c>
    </row>
    <row spans="1:3" r="17">
      <c t="s" r="A17" s="4">
        <v>404</v>
      </c>
      <c t="n" r="B17" s="8">
        <v>25.6</v>
      </c>
      <c t="n" r="C17" s="8">
        <v>26.8</v>
      </c>
    </row>
    <row spans="1:3" r="18">
      <c t="s" r="A18" s="4">
        <v>405</v>
      </c>
      <c t="n" r="B18" s="8">
        <v>12.7</v>
      </c>
      <c t="n" r="C18" s="8">
        <v>12.5</v>
      </c>
    </row>
    <row spans="1:3" r="19">
      <c t="s" r="A19" s="4">
        <v>406</v>
      </c>
      <c t="n" r="B19" s="8">
        <v>12.9</v>
      </c>
      <c t="n" r="C19" s="8">
        <v>14.3</v>
      </c>
    </row>
    <row spans="1:3" r="20">
      <c t="s" r="A20" s="4">
        <v>416</v>
      </c>
    </row>
    <row spans="1:3" r="21">
      <c t="s" r="A21" s="3">
        <v>403</v>
      </c>
    </row>
    <row spans="1:3" r="22">
      <c t="s" r="A22" s="4">
        <v>404</v>
      </c>
      <c t="n" r="B22" s="8">
        <v>878.9</v>
      </c>
      <c t="n" r="C22" s="8">
        <v>877.7</v>
      </c>
    </row>
    <row spans="1:3" r="23">
      <c t="s" r="A23" s="4">
        <v>405</v>
      </c>
      <c t="n" r="B23" s="8">
        <v>123.3</v>
      </c>
      <c t="n" r="C23" s="8">
        <v>109.1</v>
      </c>
    </row>
    <row spans="1:3" r="24">
      <c t="s" r="A24" s="4">
        <v>406</v>
      </c>
      <c t="n" r="B24" s="8">
        <v>755.6</v>
      </c>
      <c t="n" r="C24" s="8">
        <v>768.6</v>
      </c>
    </row>
    <row spans="1:3" r="25">
      <c t="s" r="A25" s="4">
        <v>417</v>
      </c>
    </row>
    <row spans="1:3" r="26">
      <c t="s" r="A26" s="3">
        <v>403</v>
      </c>
    </row>
    <row spans="1:3" r="27">
      <c t="s" r="A27" s="4">
        <v>404</v>
      </c>
      <c t="n" r="B27" s="8">
        <v>403.3</v>
      </c>
      <c t="n" r="C27" s="8">
        <v>326.1</v>
      </c>
    </row>
    <row spans="1:3" r="28">
      <c t="s" r="A28" s="4">
        <v>405</v>
      </c>
      <c t="n" r="B28" s="8">
        <v>104.5</v>
      </c>
      <c t="n" r="C28" s="8">
        <v>91.59999999999999</v>
      </c>
    </row>
    <row spans="1:3" r="29">
      <c t="s" r="A29" s="4">
        <v>406</v>
      </c>
      <c t="n" r="B29" s="8">
        <v>298.8</v>
      </c>
      <c t="n" r="C29" s="8">
        <v>234.5</v>
      </c>
    </row>
    <row spans="1:3" r="30">
      <c t="s" r="A30" s="4">
        <v>418</v>
      </c>
    </row>
    <row spans="1:3" r="31">
      <c t="s" r="A31" s="3">
        <v>403</v>
      </c>
    </row>
    <row spans="1:3" r="32">
      <c t="s" r="A32" s="4">
        <v>404</v>
      </c>
      <c t="n" r="B32" s="8">
        <v>733.3</v>
      </c>
      <c t="n" r="C32" s="8">
        <v>731.1</v>
      </c>
    </row>
    <row spans="1:3" r="33">
      <c t="s" r="A33" s="4">
        <v>405</v>
      </c>
      <c t="n" r="B33" s="8">
        <v>146.2</v>
      </c>
      <c t="n" r="C33" s="8">
        <v>124.5</v>
      </c>
    </row>
    <row spans="1:3" r="34">
      <c t="s" r="A34" s="4">
        <v>406</v>
      </c>
      <c t="n" r="B34" s="8">
        <v>587.1</v>
      </c>
      <c t="n" r="C34" s="8">
        <v>606.6</v>
      </c>
    </row>
    <row spans="1:3" r="35">
      <c t="s" r="A35" s="4">
        <v>419</v>
      </c>
    </row>
    <row spans="1:3" r="36">
      <c t="s" r="A36" s="3">
        <v>403</v>
      </c>
    </row>
    <row spans="1:3" r="37">
      <c t="s" r="A37" s="4">
        <v>404</v>
      </c>
      <c t="n" r="B37" s="6">
        <v>33</v>
      </c>
      <c t="n" r="C37" s="6">
        <v>33</v>
      </c>
    </row>
    <row spans="1:3" r="38">
      <c t="s" r="A38" s="4">
        <v>411</v>
      </c>
    </row>
    <row spans="1:3" r="39">
      <c t="s" r="A39" s="3">
        <v>403</v>
      </c>
    </row>
    <row spans="1:3" r="40">
      <c t="s" r="A40" s="4">
        <v>404</v>
      </c>
      <c t="n" r="B40" s="8">
        <v>97.40000000000001</v>
      </c>
      <c t="n" r="C40" s="8">
        <v>97.5</v>
      </c>
    </row>
    <row spans="1:3" r="41">
      <c t="s" r="A41" s="4">
        <v>405</v>
      </c>
      <c t="n" r="B41" s="8">
        <v>3.2</v>
      </c>
      <c t="n" r="C41" s="8">
        <v>1.9</v>
      </c>
    </row>
    <row spans="1:3" r="42">
      <c t="s" r="A42" s="4">
        <v>406</v>
      </c>
      <c t="n" r="B42" s="8">
        <v>94.2</v>
      </c>
      <c t="n" r="C42" s="8">
        <v>95.59999999999999</v>
      </c>
    </row>
    <row spans="1:3" r="43">
      <c t="s" r="A43" s="4">
        <v>420</v>
      </c>
    </row>
    <row spans="1:3" r="44">
      <c t="s" r="A44" s="3">
        <v>403</v>
      </c>
    </row>
    <row spans="1:3" r="45">
      <c t="s" r="A45" s="4">
        <v>404</v>
      </c>
      <c t="n" r="B45" s="8">
        <v>124.8</v>
      </c>
      <c t="n" r="C45" s="6">
        <v>124</v>
      </c>
    </row>
    <row spans="1:3" r="46">
      <c t="s" r="A46" s="4">
        <v>405</v>
      </c>
      <c t="n" r="B46" s="8">
        <v>22.3</v>
      </c>
      <c t="n" r="C46" s="8">
        <v>18.9</v>
      </c>
    </row>
    <row spans="1:3" r="47">
      <c t="s" r="A47" s="4">
        <v>406</v>
      </c>
      <c t="n" r="B47" s="8">
        <v>102.5</v>
      </c>
      <c t="n" r="C47" s="8">
        <v>105.1</v>
      </c>
    </row>
    <row spans="1:3" r="48">
      <c t="s" r="A48" s="4">
        <v>421</v>
      </c>
    </row>
    <row spans="1:3" r="49">
      <c t="s" r="A49" s="3">
        <v>403</v>
      </c>
    </row>
    <row spans="1:3" r="50">
      <c t="s" r="A50" s="4">
        <v>404</v>
      </c>
      <c t="n" r="B50" s="8">
        <v>0.3</v>
      </c>
      <c t="n" r="C50" s="8">
        <v>0.3</v>
      </c>
    </row>
    <row spans="1:3" r="51">
      <c t="s" r="A51" s="4">
        <v>405</v>
      </c>
      <c t="n" r="B51" s="8">
        <v>0.3</v>
      </c>
      <c t="n" r="C51" s="8">
        <v>0.3</v>
      </c>
    </row>
    <row spans="1:3" r="52">
      <c t="s" r="A52" s="4">
        <v>406</v>
      </c>
      <c t="n" r="B52" s="10">
        <v>0</v>
      </c>
      <c t="n" r="C52" s="1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422</v>
      </c>
      <c t="s" r="B1" s="2">
        <v>1</v>
      </c>
    </row>
    <row spans="1:2" r="2">
      <c t="s" r="B2" s="2">
        <v>423</v>
      </c>
    </row>
    <row spans="1:2" r="3">
      <c t="s" r="A3" s="3">
        <v>424</v>
      </c>
    </row>
    <row spans="1:2" r="4">
      <c t="s" r="A4" s="4">
        <v>425</v>
      </c>
      <c t="n" r="B4" s="7">
        <v>3013.7</v>
      </c>
    </row>
    <row spans="1:2" r="5">
      <c t="s" r="A5" s="4">
        <v>426</v>
      </c>
      <c t="n" r="B5" s="8">
        <v>-1.7</v>
      </c>
    </row>
    <row spans="1:2" r="6">
      <c t="s" r="A6" s="4">
        <v>427</v>
      </c>
      <c t="n" r="B6" s="6">
        <v>3012</v>
      </c>
    </row>
    <row spans="1:2" r="7">
      <c t="s" r="A7" s="4">
        <v>265</v>
      </c>
    </row>
    <row spans="1:2" r="8">
      <c t="s" r="A8" s="3">
        <v>424</v>
      </c>
    </row>
    <row spans="1:2" r="9">
      <c t="s" r="A9" s="4">
        <v>425</v>
      </c>
      <c t="n" r="B9" s="6">
        <v>2486</v>
      </c>
    </row>
    <row spans="1:2" r="10">
      <c t="s" r="A10" s="4">
        <v>426</v>
      </c>
      <c t="n" r="B10" s="8">
        <v>-4.9</v>
      </c>
    </row>
    <row spans="1:2" r="11">
      <c t="s" r="A11" s="4">
        <v>427</v>
      </c>
      <c t="n" r="B11" s="8">
        <v>2481.1</v>
      </c>
    </row>
    <row spans="1:2" r="12">
      <c t="s" r="A12" s="4">
        <v>263</v>
      </c>
    </row>
    <row spans="1:2" r="13">
      <c t="s" r="A13" s="3">
        <v>424</v>
      </c>
    </row>
    <row spans="1:2" r="14">
      <c t="s" r="A14" s="4">
        <v>425</v>
      </c>
      <c t="n" r="B14" s="8">
        <v>417.9</v>
      </c>
    </row>
    <row spans="1:2" r="15">
      <c t="s" r="A15" s="4">
        <v>426</v>
      </c>
      <c t="n" r="B15" s="8">
        <v>3.2</v>
      </c>
    </row>
    <row spans="1:2" r="16">
      <c t="s" r="A16" s="4">
        <v>427</v>
      </c>
      <c t="n" r="B16" s="8">
        <v>421.1</v>
      </c>
    </row>
    <row spans="1:2" r="17">
      <c t="s" r="A17" s="4">
        <v>265</v>
      </c>
    </row>
    <row spans="1:2" r="18">
      <c t="s" r="A18" s="3">
        <v>424</v>
      </c>
    </row>
    <row spans="1:2" r="19">
      <c t="s" r="A19" s="4">
        <v>425</v>
      </c>
      <c t="n" r="B19" s="8">
        <v>109.8</v>
      </c>
    </row>
    <row spans="1:2" r="20">
      <c t="s" r="A20" s="4">
        <v>426</v>
      </c>
      <c t="n" r="B20" s="6">
        <v>0</v>
      </c>
    </row>
    <row spans="1:2" r="21">
      <c t="s" r="A21" s="4">
        <v>427</v>
      </c>
      <c t="n" r="B21" s="7">
        <v>10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8</v>
      </c>
      <c t="s" r="B1" s="2">
        <v>1</v>
      </c>
    </row>
    <row spans="1:3" r="2">
      <c t="s" r="B2" s="2">
        <v>2</v>
      </c>
      <c t="s" r="C2" s="2">
        <v>25</v>
      </c>
    </row>
    <row spans="1:3" r="3">
      <c t="s" r="A3" s="3">
        <v>429</v>
      </c>
    </row>
    <row spans="1:3" r="4">
      <c t="s" r="A4" s="4">
        <v>430</v>
      </c>
      <c t="n" r="B4" s="7">
        <v>65.59999999999999</v>
      </c>
      <c t="n" r="C4" s="7">
        <v>63.1</v>
      </c>
    </row>
    <row spans="1:3" r="5">
      <c t="s" r="A5" s="4">
        <v>417</v>
      </c>
    </row>
    <row spans="1:3" r="6">
      <c t="s" r="A6" s="3">
        <v>429</v>
      </c>
    </row>
    <row spans="1:3" r="7">
      <c t="s" r="A7" s="4">
        <v>431</v>
      </c>
      <c t="n" r="B7" s="6">
        <v>88</v>
      </c>
    </row>
    <row spans="1:3" r="8">
      <c t="s" r="A8" s="4">
        <v>432</v>
      </c>
      <c t="n" r="B8" s="8">
        <v>12.4</v>
      </c>
    </row>
    <row spans="1:3" r="9">
      <c t="s" r="A9" s="4">
        <v>433</v>
      </c>
      <c t="n" r="B9" s="7">
        <v>74.5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r="A1" s="1">
        <v>434</v>
      </c>
      <c t="s" r="B1" s="2">
        <v>1</v>
      </c>
    </row>
    <row spans="1:4" r="2">
      <c t="s" r="B2" s="2">
        <v>2</v>
      </c>
      <c t="s" r="C2" s="2">
        <v>25</v>
      </c>
      <c t="s" r="D2" s="2">
        <v>63</v>
      </c>
    </row>
    <row spans="1:4" r="3">
      <c t="s" r="A3" s="3">
        <v>161</v>
      </c>
    </row>
    <row spans="1:4" r="4">
      <c t="s" r="A4" s="4">
        <v>435</v>
      </c>
      <c t="n" r="B4" s="10">
        <v>881</v>
      </c>
      <c t="n" r="D4" s="7">
        <v>854.2</v>
      </c>
    </row>
    <row spans="1:4" r="5">
      <c t="s" r="A5" s="4">
        <v>436</v>
      </c>
      <c t="n" r="B5" s="8">
        <v>-411.1</v>
      </c>
      <c t="n" r="D5" s="8">
        <v>-368.3</v>
      </c>
    </row>
    <row spans="1:4" r="6">
      <c t="s" r="A6" s="4">
        <v>77</v>
      </c>
      <c t="n" r="B6" s="8">
        <v>469.9</v>
      </c>
      <c t="n" r="D6" s="7">
        <v>485.9</v>
      </c>
    </row>
    <row spans="1:4" r="7">
      <c t="s" r="A7" s="4">
        <v>437</v>
      </c>
      <c t="n" r="B7" s="7">
        <v>34.4</v>
      </c>
      <c t="n" r="C7" s="7">
        <v>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r="A1" s="1">
        <v>438</v>
      </c>
      <c t="s" r="B1" s="2">
        <v>1</v>
      </c>
    </row>
    <row spans="1:5" r="2">
      <c t="s" r="B2" s="2">
        <v>439</v>
      </c>
      <c t="s" r="C2" s="2">
        <v>423</v>
      </c>
      <c t="s" r="D2" s="2">
        <v>440</v>
      </c>
      <c t="s" r="E2" s="2">
        <v>441</v>
      </c>
    </row>
    <row spans="1:5" r="3">
      <c t="s" r="A3" s="4">
        <v>442</v>
      </c>
    </row>
    <row spans="1:5" r="4">
      <c t="s" r="A4" s="3">
        <v>443</v>
      </c>
    </row>
    <row spans="1:5" r="5">
      <c t="s" r="A5" s="4">
        <v>444</v>
      </c>
      <c t="n" r="B5" s="12">
        <v>1.4</v>
      </c>
      <c t="n" r="C5" s="7">
        <v>1.5</v>
      </c>
      <c t="n" r="D5" s="12">
        <v>3.4</v>
      </c>
      <c t="n" r="E5" s="7">
        <v>3.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63</v>
      </c>
    </row>
    <row spans="1:3" r="2">
      <c t="s" r="A2" s="3">
        <v>446</v>
      </c>
    </row>
    <row spans="1:3" r="3">
      <c t="s" r="A3" s="4">
        <v>447</v>
      </c>
      <c t="n" r="B3" s="7">
        <v>8376.1</v>
      </c>
      <c t="n" r="C3" s="7">
        <v>8404.700000000001</v>
      </c>
    </row>
    <row spans="1:3" r="4">
      <c t="s" r="A4" s="4">
        <v>448</v>
      </c>
      <c t="n" r="B4" s="8">
        <v>-25.1</v>
      </c>
      <c t="n" r="C4" s="8">
        <v>-26.3</v>
      </c>
    </row>
    <row spans="1:3" r="5">
      <c t="s" r="A5" s="4">
        <v>449</v>
      </c>
      <c t="n" r="B5" s="8">
        <v>-163.9</v>
      </c>
      <c t="n" r="C5" s="8">
        <v>-171.4</v>
      </c>
    </row>
    <row spans="1:3" r="6">
      <c t="s" r="A6" s="4">
        <v>450</v>
      </c>
      <c t="n" r="B6" s="8">
        <v>8187.1</v>
      </c>
      <c t="n" r="C6" s="6">
        <v>8207</v>
      </c>
    </row>
    <row spans="1:3" r="7">
      <c t="s" r="A7" s="4">
        <v>451</v>
      </c>
      <c t="n" r="B7" s="6">
        <v>-50</v>
      </c>
      <c t="n" r="C7" s="8">
        <v>-50.3</v>
      </c>
    </row>
    <row spans="1:3" r="8">
      <c t="s" r="A8" s="4">
        <v>88</v>
      </c>
      <c t="n" r="B8" s="7">
        <v>8137.1</v>
      </c>
      <c t="n" r="C8" s="7">
        <v>8156.7</v>
      </c>
    </row>
    <row spans="1:3" r="9">
      <c t="s" r="A9" s="4">
        <v>452</v>
      </c>
    </row>
    <row spans="1:3" r="10">
      <c t="s" r="A10" s="3">
        <v>446</v>
      </c>
    </row>
    <row spans="1:3" r="11">
      <c t="s" r="A11" s="4">
        <v>453</v>
      </c>
      <c t="s" r="B11" s="4">
        <v>454</v>
      </c>
      <c t="s" r="C11" s="4">
        <v>454</v>
      </c>
    </row>
    <row spans="1:3" r="12">
      <c t="s" r="A12" s="4">
        <v>455</v>
      </c>
    </row>
    <row spans="1:3" r="13">
      <c t="s" r="A13" s="3">
        <v>446</v>
      </c>
    </row>
    <row spans="1:3" r="14">
      <c t="s" r="A14" s="4">
        <v>447</v>
      </c>
      <c t="n" r="B14" s="7">
        <v>2248.3</v>
      </c>
      <c t="n" r="C14" s="10">
        <v>2254</v>
      </c>
    </row>
    <row spans="1:3" r="15">
      <c t="s" r="A15" s="4">
        <v>448</v>
      </c>
      <c t="n" r="B15" s="8">
        <v>-7.4</v>
      </c>
      <c t="n" r="C15" s="8">
        <v>-7.8</v>
      </c>
    </row>
    <row spans="1:3" r="16">
      <c t="s" r="A16" s="4">
        <v>449</v>
      </c>
      <c t="n" r="B16" s="8">
        <v>-49.9</v>
      </c>
      <c t="n" r="C16" s="8">
        <v>-52.5</v>
      </c>
    </row>
    <row spans="1:3" r="17">
      <c t="s" r="A17" s="4">
        <v>450</v>
      </c>
      <c t="n" r="B17" s="6">
        <v>2191</v>
      </c>
      <c t="n" r="C17" s="8">
        <v>2193.7</v>
      </c>
    </row>
    <row spans="1:3" r="18">
      <c t="s" r="A18" s="4">
        <v>456</v>
      </c>
    </row>
    <row spans="1:3" r="19">
      <c t="s" r="A19" s="3">
        <v>446</v>
      </c>
    </row>
    <row spans="1:3" r="20">
      <c t="s" r="A20" s="4">
        <v>447</v>
      </c>
      <c t="n" r="B20" s="6">
        <v>1975</v>
      </c>
      <c t="n" r="C20" s="6">
        <v>1980</v>
      </c>
    </row>
    <row spans="1:3" r="21">
      <c t="s" r="A21" s="4">
        <v>448</v>
      </c>
      <c t="n" r="B21" s="8">
        <v>-15.9</v>
      </c>
      <c t="n" r="C21" s="8">
        <v>-16.7</v>
      </c>
    </row>
    <row spans="1:3" r="22">
      <c t="s" r="A22" s="4">
        <v>449</v>
      </c>
      <c t="n" r="B22" s="6">
        <v>-47</v>
      </c>
      <c t="n" r="C22" s="8">
        <v>-49.2</v>
      </c>
    </row>
    <row spans="1:3" r="23">
      <c t="s" r="A23" s="4">
        <v>450</v>
      </c>
      <c t="n" r="B23" s="8">
        <v>1912.1</v>
      </c>
      <c t="n" r="C23" s="8">
        <v>1914.1</v>
      </c>
    </row>
    <row spans="1:3" r="24">
      <c t="s" r="A24" s="4">
        <v>457</v>
      </c>
    </row>
    <row spans="1:3" r="25">
      <c t="s" r="A25" s="3">
        <v>446</v>
      </c>
    </row>
    <row spans="1:3" r="26">
      <c t="s" r="A26" s="4">
        <v>447</v>
      </c>
      <c t="n" r="B26" s="6">
        <v>250</v>
      </c>
      <c t="n" r="C26" s="6">
        <v>250</v>
      </c>
    </row>
    <row spans="1:3" r="27">
      <c t="s" r="A27" s="4">
        <v>448</v>
      </c>
      <c t="n" r="B27" s="6">
        <v>0</v>
      </c>
      <c t="n" r="C27" s="6">
        <v>0</v>
      </c>
    </row>
    <row spans="1:3" r="28">
      <c t="s" r="A28" s="4">
        <v>449</v>
      </c>
      <c t="n" r="B28" s="8">
        <v>-1.9</v>
      </c>
      <c t="n" r="C28" s="6">
        <v>-2</v>
      </c>
    </row>
    <row spans="1:3" r="29">
      <c t="s" r="A29" s="4">
        <v>450</v>
      </c>
      <c t="n" r="B29" s="8">
        <v>248.1</v>
      </c>
      <c t="n" r="C29" s="6">
        <v>248</v>
      </c>
    </row>
    <row spans="1:3" r="30">
      <c t="s" r="A30" s="4">
        <v>458</v>
      </c>
    </row>
    <row spans="1:3" r="31">
      <c t="s" r="A31" s="3">
        <v>446</v>
      </c>
    </row>
    <row spans="1:3" r="32">
      <c t="s" r="A32" s="4">
        <v>447</v>
      </c>
      <c t="n" r="B32" s="6">
        <v>300</v>
      </c>
      <c t="n" r="C32" s="6">
        <v>300</v>
      </c>
    </row>
    <row spans="1:3" r="33">
      <c t="s" r="A33" s="4">
        <v>448</v>
      </c>
      <c t="n" r="B33" s="6">
        <v>0</v>
      </c>
      <c t="n" r="C33" s="6">
        <v>0</v>
      </c>
    </row>
    <row spans="1:3" r="34">
      <c t="s" r="A34" s="4">
        <v>449</v>
      </c>
      <c t="n" r="B34" s="8">
        <v>-3.4</v>
      </c>
      <c t="n" r="C34" s="8">
        <v>-3.6</v>
      </c>
    </row>
    <row spans="1:3" r="35">
      <c t="s" r="A35" s="4">
        <v>450</v>
      </c>
      <c t="n" r="B35" s="8">
        <v>296.6</v>
      </c>
      <c t="n" r="C35" s="8">
        <v>296.4</v>
      </c>
    </row>
    <row spans="1:3" r="36">
      <c t="s" r="A36" s="4">
        <v>459</v>
      </c>
    </row>
    <row spans="1:3" r="37">
      <c t="s" r="A37" s="3">
        <v>446</v>
      </c>
    </row>
    <row spans="1:3" r="38">
      <c t="s" r="A38" s="4">
        <v>447</v>
      </c>
      <c t="n" r="B38" s="6">
        <v>350</v>
      </c>
      <c t="n" r="C38" s="6">
        <v>350</v>
      </c>
    </row>
    <row spans="1:3" r="39">
      <c t="s" r="A39" s="4">
        <v>448</v>
      </c>
      <c t="n" r="B39" s="8">
        <v>-1.8</v>
      </c>
      <c t="n" r="C39" s="8">
        <v>-1.8</v>
      </c>
    </row>
    <row spans="1:3" r="40">
      <c t="s" r="A40" s="4">
        <v>449</v>
      </c>
      <c t="n" r="B40" s="8">
        <v>-5.4</v>
      </c>
      <c t="n" r="C40" s="8">
        <v>-5.6</v>
      </c>
    </row>
    <row spans="1:3" r="41">
      <c t="s" r="A41" s="4">
        <v>450</v>
      </c>
      <c t="n" r="B41" s="8">
        <v>342.8</v>
      </c>
      <c t="n" r="C41" s="8">
        <v>342.6</v>
      </c>
    </row>
    <row spans="1:3" r="42">
      <c t="s" r="A42" s="4">
        <v>460</v>
      </c>
    </row>
    <row spans="1:3" r="43">
      <c t="s" r="A43" s="3">
        <v>446</v>
      </c>
    </row>
    <row spans="1:3" r="44">
      <c t="s" r="A44" s="4">
        <v>447</v>
      </c>
      <c t="n" r="B44" s="6">
        <v>950</v>
      </c>
      <c t="n" r="C44" s="6">
        <v>950</v>
      </c>
    </row>
    <row spans="1:3" r="45">
      <c t="s" r="A45" s="4">
        <v>448</v>
      </c>
      <c t="n" r="B45" s="6">
        <v>0</v>
      </c>
      <c t="n" r="C45" s="6">
        <v>0</v>
      </c>
    </row>
    <row spans="1:3" r="46">
      <c t="s" r="A46" s="4">
        <v>449</v>
      </c>
      <c t="n" r="B46" s="8">
        <v>-15.7</v>
      </c>
      <c t="n" r="C46" s="8">
        <v>-16.4</v>
      </c>
    </row>
    <row spans="1:3" r="47">
      <c t="s" r="A47" s="4">
        <v>450</v>
      </c>
      <c t="n" r="B47" s="8">
        <v>934.3</v>
      </c>
      <c t="n" r="C47" s="8">
        <v>933.6</v>
      </c>
    </row>
    <row spans="1:3" r="48">
      <c t="s" r="A48" s="4">
        <v>461</v>
      </c>
    </row>
    <row spans="1:3" r="49">
      <c t="s" r="A49" s="3">
        <v>446</v>
      </c>
    </row>
    <row spans="1:3" r="50">
      <c t="s" r="A50" s="4">
        <v>447</v>
      </c>
      <c t="n" r="B50" s="6">
        <v>2200</v>
      </c>
      <c t="n" r="C50" s="6">
        <v>2200</v>
      </c>
    </row>
    <row spans="1:3" r="51">
      <c t="s" r="A51" s="4">
        <v>448</v>
      </c>
      <c t="n" r="B51" s="6">
        <v>0</v>
      </c>
      <c t="n" r="C51" s="6">
        <v>0</v>
      </c>
    </row>
    <row spans="1:3" r="52">
      <c t="s" r="A52" s="4">
        <v>449</v>
      </c>
      <c t="n" r="B52" s="8">
        <v>-40.6</v>
      </c>
      <c t="n" r="C52" s="8">
        <v>-42.1</v>
      </c>
    </row>
    <row spans="1:3" r="53">
      <c t="s" r="A53" s="4">
        <v>450</v>
      </c>
      <c t="n" r="B53" s="8">
        <v>2159.4</v>
      </c>
      <c t="n" r="C53" s="8">
        <v>2157.9</v>
      </c>
    </row>
    <row spans="1:3" r="54">
      <c t="s" r="A54" s="4">
        <v>462</v>
      </c>
    </row>
    <row spans="1:3" r="55">
      <c t="s" r="A55" s="3">
        <v>446</v>
      </c>
    </row>
    <row spans="1:3" r="56">
      <c t="s" r="A56" s="4">
        <v>447</v>
      </c>
      <c t="n" r="B56" s="8">
        <v>22.8</v>
      </c>
      <c t="n" r="C56" s="8">
        <v>25.7</v>
      </c>
    </row>
    <row spans="1:3" r="57">
      <c t="s" r="A57" s="4">
        <v>448</v>
      </c>
      <c t="n" r="B57" s="6">
        <v>0</v>
      </c>
      <c t="n" r="C57" s="6">
        <v>0</v>
      </c>
    </row>
    <row spans="1:3" r="58">
      <c t="s" r="A58" s="4">
        <v>449</v>
      </c>
      <c t="n" r="B58" s="6">
        <v>0</v>
      </c>
      <c t="n" r="C58" s="6">
        <v>0</v>
      </c>
    </row>
    <row spans="1:3" r="59">
      <c t="s" r="A59" s="4">
        <v>450</v>
      </c>
      <c t="n" r="B59" s="8">
        <v>22.8</v>
      </c>
      <c t="n" r="C59" s="8">
        <v>25.7</v>
      </c>
    </row>
    <row spans="1:3" r="60">
      <c t="s" r="A60" s="4">
        <v>463</v>
      </c>
    </row>
    <row spans="1:3" r="61">
      <c t="s" r="A61" s="3">
        <v>446</v>
      </c>
    </row>
    <row spans="1:3" r="62">
      <c t="s" r="A62" s="4">
        <v>447</v>
      </c>
      <c t="n" r="B62" s="6">
        <v>80</v>
      </c>
      <c t="n" r="C62" s="6">
        <v>95</v>
      </c>
    </row>
    <row spans="1:3" r="63">
      <c t="s" r="A63" s="4">
        <v>448</v>
      </c>
      <c t="n" r="B63" s="6">
        <v>0</v>
      </c>
      <c t="n" r="C63" s="6">
        <v>0</v>
      </c>
    </row>
    <row spans="1:3" r="64">
      <c t="s" r="A64" s="4">
        <v>449</v>
      </c>
      <c t="n" r="B64" s="6">
        <v>0</v>
      </c>
      <c t="n" r="C64" s="6">
        <v>0</v>
      </c>
    </row>
    <row spans="1:3" r="65">
      <c t="s" r="A65" s="4">
        <v>450</v>
      </c>
      <c t="n" r="B65" s="10">
        <v>80</v>
      </c>
      <c t="n" r="C65" s="10">
        <v>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6"/>
    <col customWidth="1" max="7" min="7" width="17"/>
  </cols>
  <sheetData>
    <row spans="1:7" r="1">
      <c t="s" r="A1" s="1">
        <v>464</v>
      </c>
      <c t="s" r="B1" s="2">
        <v>2</v>
      </c>
      <c t="s" r="C1" s="2">
        <v>63</v>
      </c>
      <c t="s" r="D1" s="2">
        <v>465</v>
      </c>
      <c t="s" r="E1" s="2">
        <v>466</v>
      </c>
      <c t="s" r="F1" s="2">
        <v>467</v>
      </c>
      <c t="s" r="G1" s="2">
        <v>468</v>
      </c>
    </row>
    <row spans="1:7" r="2">
      <c t="s" r="A2" s="4">
        <v>452</v>
      </c>
    </row>
    <row spans="1:7" r="3">
      <c t="s" r="A3" s="3">
        <v>446</v>
      </c>
    </row>
    <row spans="1:7" r="4">
      <c t="s" r="A4" s="4">
        <v>452</v>
      </c>
      <c t="n" r="B4" s="10">
        <v>22800000</v>
      </c>
    </row>
    <row spans="1:7" r="5">
      <c t="s" r="A5" s="4">
        <v>469</v>
      </c>
    </row>
    <row spans="1:7" r="6">
      <c t="s" r="A6" s="3">
        <v>446</v>
      </c>
    </row>
    <row spans="1:7" r="7">
      <c t="s" r="A7" s="4">
        <v>470</v>
      </c>
      <c t="n" r="B7" s="6">
        <v>3327900000</v>
      </c>
      <c t="n" r="C7" s="10">
        <v>2975100000</v>
      </c>
    </row>
    <row spans="1:7" r="8">
      <c t="s" r="A8" s="4">
        <v>471</v>
      </c>
    </row>
    <row spans="1:7" r="9">
      <c t="s" r="A9" s="3">
        <v>446</v>
      </c>
    </row>
    <row spans="1:7" r="10">
      <c t="s" r="A10" s="4">
        <v>470</v>
      </c>
      <c t="n" r="B10" s="10">
        <v>4153500000</v>
      </c>
      <c t="n" r="C10" s="10">
        <v>3956500000</v>
      </c>
    </row>
    <row spans="1:7" r="11">
      <c t="s" r="A11" s="4">
        <v>472</v>
      </c>
    </row>
    <row spans="1:7" r="12">
      <c t="s" r="A12" s="3">
        <v>446</v>
      </c>
    </row>
    <row spans="1:7" r="13">
      <c t="s" r="A13" s="4">
        <v>473</v>
      </c>
      <c t="n" r="G13" s="10">
        <v>2600000000</v>
      </c>
    </row>
    <row spans="1:7" r="14">
      <c t="s" r="A14" s="4">
        <v>474</v>
      </c>
    </row>
    <row spans="1:7" r="15">
      <c t="s" r="A15" s="3">
        <v>446</v>
      </c>
    </row>
    <row spans="1:7" r="16">
      <c t="s" r="A16" s="4">
        <v>473</v>
      </c>
      <c t="n" r="D16" s="10">
        <v>592600000</v>
      </c>
      <c t="n" r="E16" s="10">
        <v>25000000</v>
      </c>
      <c t="n" r="G16" s="6">
        <v>300000000</v>
      </c>
    </row>
    <row spans="1:7" r="17">
      <c t="s" r="A17" s="4">
        <v>475</v>
      </c>
    </row>
    <row spans="1:7" r="18">
      <c t="s" r="A18" s="3">
        <v>446</v>
      </c>
    </row>
    <row spans="1:7" r="19">
      <c t="s" r="A19" s="4">
        <v>473</v>
      </c>
      <c t="n" r="F19" s="10">
        <v>267600000</v>
      </c>
    </row>
    <row spans="1:7" r="20">
      <c t="s" r="A20" s="4">
        <v>476</v>
      </c>
    </row>
    <row spans="1:7" r="21">
      <c t="s" r="A21" s="3">
        <v>446</v>
      </c>
    </row>
    <row spans="1:7" r="22">
      <c t="s" r="A22" s="4">
        <v>473</v>
      </c>
      <c t="n" r="E22" s="10">
        <v>350000000</v>
      </c>
    </row>
    <row spans="1:7" r="23">
      <c t="s" r="A23" s="4">
        <v>477</v>
      </c>
    </row>
    <row spans="1:7" r="24">
      <c t="s" r="A24" s="3">
        <v>446</v>
      </c>
    </row>
    <row spans="1:7" r="25">
      <c t="s" r="A25" s="4">
        <v>473</v>
      </c>
      <c t="n" r="G25" s="6">
        <v>2000000000</v>
      </c>
    </row>
    <row spans="1:7" r="26">
      <c t="s" r="A26" s="4">
        <v>455</v>
      </c>
    </row>
    <row spans="1:7" r="27">
      <c t="s" r="A27" s="3">
        <v>446</v>
      </c>
    </row>
    <row spans="1:7" r="28">
      <c t="s" r="A28" s="4">
        <v>473</v>
      </c>
      <c t="n" r="G28" s="10">
        <v>23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s>
  <sheetData>
    <row spans="1:6" r="1">
      <c t="s" r="A1" s="1">
        <v>478</v>
      </c>
      <c t="s" r="B1" s="2">
        <v>1</v>
      </c>
    </row>
    <row spans="1:6" r="2">
      <c t="s" r="B2" s="2">
        <v>2</v>
      </c>
      <c t="s" r="C2" s="2">
        <v>25</v>
      </c>
      <c t="s" r="D2" s="2">
        <v>63</v>
      </c>
      <c t="s" r="E2" s="2">
        <v>479</v>
      </c>
      <c t="s" r="F2" s="2">
        <v>480</v>
      </c>
    </row>
    <row spans="1:6" r="3">
      <c t="s" r="A3" s="3">
        <v>481</v>
      </c>
    </row>
    <row spans="1:6" r="4">
      <c t="s" r="A4" s="4">
        <v>482</v>
      </c>
      <c t="n" r="B4" s="10">
        <v>8200000</v>
      </c>
    </row>
    <row spans="1:6" r="5">
      <c t="s" r="A5" s="4">
        <v>483</v>
      </c>
      <c t="n" r="B5" s="6">
        <v>16700000</v>
      </c>
      <c t="n" r="D5" s="10">
        <v>16700000</v>
      </c>
    </row>
    <row spans="1:6" r="6">
      <c t="s" r="A6" s="4">
        <v>484</v>
      </c>
    </row>
    <row spans="1:6" r="7">
      <c t="s" r="A7" s="3">
        <v>481</v>
      </c>
    </row>
    <row spans="1:6" r="8">
      <c t="s" r="A8" s="4">
        <v>485</v>
      </c>
      <c t="n" r="E8" s="10">
        <v>200000000</v>
      </c>
      <c t="n" r="F8" s="10">
        <v>500000000</v>
      </c>
    </row>
    <row spans="1:6" r="9">
      <c t="s" r="A9" s="4">
        <v>486</v>
      </c>
      <c t="s" r="F9" s="4">
        <v>487</v>
      </c>
    </row>
    <row spans="1:6" r="10">
      <c t="s" r="A10" s="4">
        <v>488</v>
      </c>
      <c t="s" r="F10" s="4">
        <v>489</v>
      </c>
    </row>
    <row spans="1:6" r="11">
      <c t="s" r="A11" s="4">
        <v>490</v>
      </c>
      <c t="n" r="B11" s="6">
        <v>-1000000</v>
      </c>
      <c t="n" r="C11" s="10">
        <v>-4900000</v>
      </c>
    </row>
    <row spans="1:6" r="12">
      <c t="s" r="A12" s="4">
        <v>491</v>
      </c>
      <c t="n" r="B12" s="6">
        <v>2100000</v>
      </c>
    </row>
    <row spans="1:6" r="13">
      <c t="s" r="A13" s="4">
        <v>492</v>
      </c>
      <c t="n" r="B13" s="10">
        <v>13000000</v>
      </c>
      <c t="n" r="D13" s="6">
        <v>11900000</v>
      </c>
    </row>
    <row spans="1:6" r="14">
      <c t="s" r="A14" s="4">
        <v>493</v>
      </c>
    </row>
    <row spans="1:6" r="15">
      <c t="s" r="A15" s="3">
        <v>481</v>
      </c>
    </row>
    <row spans="1:6" r="16">
      <c t="s" r="A16" s="4">
        <v>494</v>
      </c>
      <c t="s" r="B16" s="4">
        <v>367</v>
      </c>
      <c t="s" r="C16" s="4">
        <v>367</v>
      </c>
    </row>
    <row spans="1:6" r="17">
      <c t="s" r="A17" s="4">
        <v>495</v>
      </c>
    </row>
    <row spans="1:6" r="18">
      <c t="s" r="A18" s="3">
        <v>481</v>
      </c>
    </row>
    <row spans="1:6" r="19">
      <c t="s" r="A19" s="4">
        <v>492</v>
      </c>
      <c t="n" r="B19" s="10">
        <v>8200000</v>
      </c>
      <c t="n" r="D19" s="6">
        <v>7900000</v>
      </c>
    </row>
    <row spans="1:6" r="20">
      <c t="s" r="A20" s="4">
        <v>496</v>
      </c>
    </row>
    <row spans="1:6" r="21">
      <c t="s" r="A21" s="3">
        <v>481</v>
      </c>
    </row>
    <row spans="1:6" r="22">
      <c t="s" r="A22" s="4">
        <v>492</v>
      </c>
      <c t="n" r="B22" s="6">
        <v>4800000</v>
      </c>
      <c t="n" r="D22" s="6">
        <v>4000000</v>
      </c>
    </row>
    <row spans="1:6" r="23">
      <c t="s" r="A23" s="4">
        <v>469</v>
      </c>
    </row>
    <row spans="1:6" r="24">
      <c t="s" r="A24" s="3">
        <v>481</v>
      </c>
    </row>
    <row spans="1:6" r="25">
      <c t="s" r="A25" s="4">
        <v>470</v>
      </c>
      <c t="n" r="B25" s="6">
        <v>3327900000</v>
      </c>
      <c t="n" r="D25" s="6">
        <v>2975100000</v>
      </c>
    </row>
    <row spans="1:6" r="26">
      <c t="s" r="A26" s="4">
        <v>471</v>
      </c>
    </row>
    <row spans="1:6" r="27">
      <c t="s" r="A27" s="3">
        <v>481</v>
      </c>
    </row>
    <row spans="1:6" r="28">
      <c t="s" r="A28" s="4">
        <v>470</v>
      </c>
      <c t="n" r="B28" s="10">
        <v>4153500000</v>
      </c>
      <c t="n" r="D28" s="10">
        <v>39565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7</v>
      </c>
      <c t="s" r="B1" s="2">
        <v>1</v>
      </c>
    </row>
    <row spans="1:3" r="2">
      <c t="s" r="B2" s="2">
        <v>2</v>
      </c>
      <c t="s" r="C2" s="2">
        <v>25</v>
      </c>
    </row>
    <row spans="1:3" r="3">
      <c t="s" r="A3" s="3">
        <v>498</v>
      </c>
    </row>
    <row spans="1:3" r="4">
      <c t="s" r="A4" s="4">
        <v>499</v>
      </c>
      <c t="n" r="B4" s="8">
        <v>1.8</v>
      </c>
    </row>
    <row spans="1:3" r="5">
      <c t="s" r="A5" s="4">
        <v>500</v>
      </c>
      <c t="n" r="B5" s="8">
        <v>0.8</v>
      </c>
    </row>
    <row spans="1:3" r="6">
      <c t="s" r="A6" s="4">
        <v>501</v>
      </c>
      <c t="n" r="C6" s="7">
        <v>0.1</v>
      </c>
    </row>
    <row spans="1:3" r="7">
      <c t="s" r="A7" s="4">
        <v>502</v>
      </c>
    </row>
    <row spans="1:3" r="8">
      <c t="s" r="A8" s="3">
        <v>498</v>
      </c>
    </row>
    <row spans="1:3" r="9">
      <c t="s" r="A9" s="4">
        <v>503</v>
      </c>
      <c t="s" r="B9" s="4">
        <v>504</v>
      </c>
    </row>
    <row spans="1:3" r="10">
      <c t="s" r="A10" s="4">
        <v>505</v>
      </c>
      <c t="n" r="B10" s="7">
        <v>0.7</v>
      </c>
      <c t="n" r="C10" s="8">
        <v>0.4</v>
      </c>
    </row>
    <row spans="1:3" r="11">
      <c t="s" r="A11" s="4">
        <v>506</v>
      </c>
      <c t="n" r="B11" s="7">
        <v>4.8</v>
      </c>
    </row>
    <row spans="1:3" r="12">
      <c t="s" r="A12" s="4">
        <v>507</v>
      </c>
      <c t="s" r="B12" s="4">
        <v>508</v>
      </c>
    </row>
    <row spans="1:3" r="13">
      <c t="s" r="A13" s="4">
        <v>509</v>
      </c>
    </row>
    <row spans="1:3" r="14">
      <c t="s" r="A14" s="3">
        <v>498</v>
      </c>
    </row>
    <row spans="1:3" r="15">
      <c t="s" r="A15" s="4">
        <v>510</v>
      </c>
      <c t="s" r="B15" s="4">
        <v>511</v>
      </c>
    </row>
    <row spans="1:3" r="16">
      <c t="s" r="A16" s="4">
        <v>317</v>
      </c>
    </row>
    <row spans="1:3" r="17">
      <c t="s" r="A17" s="3">
        <v>498</v>
      </c>
    </row>
    <row spans="1:3" r="18">
      <c t="s" r="A18" s="4">
        <v>505</v>
      </c>
      <c t="n" r="B18" s="7">
        <v>5.8</v>
      </c>
      <c t="n" r="C18" s="7">
        <v>4.7</v>
      </c>
    </row>
    <row spans="1:3" r="19">
      <c t="s" r="A19" s="4">
        <v>506</v>
      </c>
      <c t="n" r="B19" s="7">
        <v>48.3</v>
      </c>
    </row>
    <row spans="1:3" r="20">
      <c t="s" r="A20" s="4">
        <v>507</v>
      </c>
      <c t="s" r="B20" s="4">
        <v>508</v>
      </c>
    </row>
    <row spans="1:3" r="21">
      <c t="s" r="A21" s="4">
        <v>512</v>
      </c>
      <c t="n" r="B21" s="9">
        <v>8.210000000000001</v>
      </c>
      <c t="n" r="C21" s="9">
        <v>13.24</v>
      </c>
    </row>
    <row spans="1:3" r="22">
      <c t="s" r="A22" s="4">
        <v>513</v>
      </c>
    </row>
    <row spans="1:3" r="23">
      <c t="s" r="A23" s="3">
        <v>498</v>
      </c>
    </row>
    <row spans="1:3" r="24">
      <c t="s" r="A24" s="4">
        <v>510</v>
      </c>
      <c t="s" r="B24" s="4">
        <v>5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4</v>
      </c>
      <c t="s" r="B1" s="2">
        <v>1</v>
      </c>
    </row>
    <row spans="1:3" r="2">
      <c t="s" r="B2" s="2">
        <v>2</v>
      </c>
      <c t="s" r="C2" s="2">
        <v>25</v>
      </c>
    </row>
    <row spans="1:3" r="3">
      <c t="s" r="A3" s="3">
        <v>515</v>
      </c>
    </row>
    <row spans="1:3" r="4">
      <c t="s" r="A4" s="4">
        <v>516</v>
      </c>
      <c t="n" r="B4" s="8">
        <v>5.6</v>
      </c>
    </row>
    <row spans="1:3" r="5">
      <c t="s" r="A5" s="4">
        <v>517</v>
      </c>
      <c t="n" r="B5" s="8">
        <v>0.2</v>
      </c>
    </row>
    <row spans="1:3" r="6">
      <c t="s" r="A6" s="4">
        <v>518</v>
      </c>
      <c t="n" r="B6" s="8">
        <v>-0.8</v>
      </c>
    </row>
    <row spans="1:3" r="7">
      <c t="s" r="A7" s="4">
        <v>519</v>
      </c>
      <c t="n" r="B7" s="8">
        <v>-0.4</v>
      </c>
    </row>
    <row spans="1:3" r="8">
      <c t="s" r="A8" s="4">
        <v>520</v>
      </c>
      <c t="n" r="B8" s="8">
        <v>4.6</v>
      </c>
    </row>
    <row spans="1:3" r="9">
      <c t="s" r="A9" s="3">
        <v>521</v>
      </c>
    </row>
    <row spans="1:3" r="10">
      <c t="s" r="A10" s="4">
        <v>522</v>
      </c>
      <c t="n" r="B10" s="9">
        <v>13.05</v>
      </c>
    </row>
    <row spans="1:3" r="11">
      <c t="s" r="A11" s="4">
        <v>523</v>
      </c>
      <c t="n" r="B11" s="11">
        <v>8.210000000000001</v>
      </c>
      <c t="n" r="C11" s="9">
        <v>13.24</v>
      </c>
    </row>
    <row spans="1:3" r="12">
      <c t="s" r="A12" s="4">
        <v>524</v>
      </c>
      <c t="n" r="B12" s="11">
        <v>12.46</v>
      </c>
    </row>
    <row spans="1:3" r="13">
      <c t="s" r="A13" s="4">
        <v>525</v>
      </c>
      <c t="n" r="B13" s="11">
        <v>12.56</v>
      </c>
    </row>
    <row spans="1:3" r="14">
      <c t="s" r="A14" s="4">
        <v>526</v>
      </c>
      <c t="n" r="B14" s="10">
        <v>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7</v>
      </c>
      <c t="s" r="B1" s="2">
        <v>1</v>
      </c>
    </row>
    <row spans="1:3" r="2">
      <c t="s" r="B2" s="2">
        <v>2</v>
      </c>
      <c t="s" r="C2" s="2">
        <v>25</v>
      </c>
    </row>
    <row spans="1:3" r="3">
      <c t="s" r="A3" s="3">
        <v>528</v>
      </c>
    </row>
    <row spans="1:3" r="4">
      <c t="s" r="A4" s="4">
        <v>529</v>
      </c>
      <c t="s" r="B4" s="4">
        <v>530</v>
      </c>
    </row>
    <row spans="1:3" r="5">
      <c t="s" r="A5" s="4">
        <v>531</v>
      </c>
      <c t="s" r="B5" s="4">
        <v>373</v>
      </c>
    </row>
    <row spans="1:3" r="6">
      <c t="s" r="A6" s="4">
        <v>532</v>
      </c>
      <c t="n" r="B6" s="7">
        <v>2.9</v>
      </c>
      <c t="n" r="C6" s="7">
        <v>3.1</v>
      </c>
    </row>
    <row spans="1:3" r="7">
      <c t="s" r="A7" s="4">
        <v>533</v>
      </c>
    </row>
    <row spans="1:3" r="8">
      <c t="s" r="A8" s="3">
        <v>528</v>
      </c>
    </row>
    <row spans="1:3" r="9">
      <c t="s" r="A9" s="4">
        <v>534</v>
      </c>
      <c t="s" r="B9" s="4">
        <v>5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5</v>
      </c>
      <c t="s" r="B1" s="2">
        <v>1</v>
      </c>
    </row>
    <row spans="1:3" r="2">
      <c t="s" r="B2" s="2">
        <v>2</v>
      </c>
      <c t="s" r="C2" s="2">
        <v>25</v>
      </c>
    </row>
    <row spans="1:3" r="3">
      <c t="s" r="A3" s="3">
        <v>536</v>
      </c>
    </row>
    <row spans="1:3" r="4">
      <c t="s" r="A4" s="4">
        <v>537</v>
      </c>
      <c t="n" r="B4" s="7">
        <v>0.6</v>
      </c>
      <c t="n" r="C4" s="7">
        <v>0.7</v>
      </c>
    </row>
    <row spans="1:3" r="5">
      <c t="s" r="A5" s="4">
        <v>538</v>
      </c>
      <c t="n" r="B5" s="8">
        <v>1.2</v>
      </c>
      <c t="n" r="C5" s="8">
        <v>1.2</v>
      </c>
    </row>
    <row spans="1:3" r="6">
      <c t="s" r="A6" s="4">
        <v>539</v>
      </c>
      <c t="n" r="B6" s="8">
        <v>-1.6</v>
      </c>
      <c t="n" r="C6" s="8">
        <v>-1.7</v>
      </c>
    </row>
    <row spans="1:3" r="7">
      <c t="s" r="A7" s="4">
        <v>540</v>
      </c>
      <c t="n" r="B7" s="8">
        <v>0.2</v>
      </c>
      <c t="n" r="C7" s="8">
        <v>0.3</v>
      </c>
    </row>
    <row spans="1:3" r="8">
      <c t="s" r="A8" s="4">
        <v>541</v>
      </c>
      <c t="n" r="B8" s="8">
        <v>-0.1</v>
      </c>
      <c t="n" r="C8" s="6">
        <v>0</v>
      </c>
    </row>
    <row spans="1:3" r="9">
      <c t="s" r="A9" s="4">
        <v>542</v>
      </c>
      <c t="n" r="B9" s="7">
        <v>0.3</v>
      </c>
      <c t="n" r="C9" s="7">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543</v>
      </c>
      <c t="s" r="B1" s="2">
        <v>1</v>
      </c>
    </row>
    <row spans="1:3" r="2">
      <c t="s" r="B2" s="2">
        <v>2</v>
      </c>
      <c t="s" r="C2" s="2">
        <v>25</v>
      </c>
    </row>
    <row spans="1:3" r="3">
      <c t="s" r="A3" s="3">
        <v>544</v>
      </c>
    </row>
    <row spans="1:3" r="4">
      <c t="s" r="A4" s="4">
        <v>545</v>
      </c>
      <c t="s" r="B4" s="4">
        <v>546</v>
      </c>
      <c t="s" r="C4" s="4">
        <v>547</v>
      </c>
    </row>
    <row spans="1:3" r="5">
      <c t="s" r="A5" s="4">
        <v>332</v>
      </c>
    </row>
    <row spans="1:3" r="6">
      <c t="s" r="A6" s="3">
        <v>544</v>
      </c>
    </row>
    <row spans="1:3" r="7">
      <c t="s" r="A7" s="4">
        <v>548</v>
      </c>
      <c t="s" r="B7" s="4">
        <v>549</v>
      </c>
    </row>
    <row spans="1:3" r="8">
      <c t="s" r="A8" s="4">
        <v>335</v>
      </c>
    </row>
    <row spans="1:3" r="9">
      <c t="s" r="A9" s="3">
        <v>544</v>
      </c>
    </row>
    <row spans="1:3" r="10">
      <c t="s" r="A10" s="4">
        <v>548</v>
      </c>
      <c t="s" r="B10" s="4">
        <v>5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r="A1" s="1">
        <v>551</v>
      </c>
      <c t="s" r="B1" s="2">
        <v>552</v>
      </c>
      <c t="s" r="D1" s="2">
        <v>1</v>
      </c>
    </row>
    <row spans="1:5" r="2">
      <c t="s" r="B2" s="2">
        <v>553</v>
      </c>
      <c t="s" r="C2" s="2">
        <v>554</v>
      </c>
      <c t="s" r="D2" s="2">
        <v>423</v>
      </c>
      <c t="s" r="E2" s="2">
        <v>555</v>
      </c>
    </row>
    <row spans="1:5" r="3">
      <c t="s" r="A3" s="3">
        <v>556</v>
      </c>
    </row>
    <row spans="1:5" r="4">
      <c t="s" r="A4" s="4">
        <v>557</v>
      </c>
      <c t="n" r="D4" s="10">
        <v>13100000</v>
      </c>
      <c t="n" r="E4" s="10">
        <v>16400000</v>
      </c>
    </row>
    <row spans="1:5" r="5">
      <c t="s" r="A5" s="4">
        <v>558</v>
      </c>
      <c t="n" r="D5" s="6">
        <v>13400000</v>
      </c>
    </row>
    <row spans="1:5" r="6">
      <c t="s" r="A6" s="4">
        <v>559</v>
      </c>
    </row>
    <row spans="1:5" r="7">
      <c t="s" r="A7" s="3">
        <v>556</v>
      </c>
    </row>
    <row spans="1:5" r="8">
      <c t="s" r="A8" s="4">
        <v>560</v>
      </c>
      <c t="n" r="B8" s="10">
        <v>29100000</v>
      </c>
      <c t="n" r="C8" s="13">
        <v>90</v>
      </c>
    </row>
    <row spans="1:5" r="9">
      <c t="s" r="A9" s="4">
        <v>561</v>
      </c>
      <c t="s" r="B9" s="4">
        <v>562</v>
      </c>
      <c t="s" r="C9" s="4">
        <v>562</v>
      </c>
    </row>
    <row spans="1:5" r="10">
      <c t="s" r="A10" s="4">
        <v>563</v>
      </c>
    </row>
    <row spans="1:5" r="11">
      <c t="s" r="A11" s="3">
        <v>556</v>
      </c>
    </row>
    <row spans="1:5" r="12">
      <c t="s" r="A12" s="4">
        <v>564</v>
      </c>
      <c t="n" r="D12" s="6">
        <v>134000000</v>
      </c>
    </row>
    <row spans="1:5" r="13">
      <c t="s" r="A13" s="4">
        <v>565</v>
      </c>
    </row>
    <row spans="1:5" r="14">
      <c t="s" r="A14" s="3">
        <v>556</v>
      </c>
    </row>
    <row spans="1:5" r="15">
      <c t="s" r="A15" s="4">
        <v>566</v>
      </c>
      <c t="n" r="D15" s="6">
        <v>100000000</v>
      </c>
    </row>
    <row spans="1:5" r="16">
      <c t="s" r="A16" s="4">
        <v>567</v>
      </c>
    </row>
    <row spans="1:5" r="17">
      <c t="s" r="A17" s="3">
        <v>556</v>
      </c>
    </row>
    <row spans="1:5" r="18">
      <c t="s" r="A18" s="4">
        <v>568</v>
      </c>
      <c t="n" r="D18" s="6">
        <v>5000000</v>
      </c>
    </row>
    <row spans="1:5" r="19">
      <c t="s" r="A19" s="4">
        <v>569</v>
      </c>
    </row>
    <row spans="1:5" r="20">
      <c t="s" r="A20" s="3">
        <v>556</v>
      </c>
    </row>
    <row spans="1:5" r="21">
      <c t="s" r="A21" s="4">
        <v>570</v>
      </c>
      <c t="n" r="D21" s="10">
        <v>4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1</v>
      </c>
      <c t="s" r="B1" s="2">
        <v>1</v>
      </c>
    </row>
    <row spans="1:3" r="2">
      <c t="s" r="B2" s="2">
        <v>2</v>
      </c>
      <c t="s" r="C2" s="2">
        <v>25</v>
      </c>
    </row>
    <row spans="1:3" r="3">
      <c t="s" r="A3" s="3">
        <v>185</v>
      </c>
    </row>
    <row spans="1:3" r="4">
      <c t="s" r="A4" s="4">
        <v>572</v>
      </c>
      <c t="n" r="B4" s="7">
        <v>122.3</v>
      </c>
      <c t="n" r="C4" s="7">
        <v>96.59999999999999</v>
      </c>
    </row>
    <row spans="1:3" r="5">
      <c t="s" r="A5" s="4">
        <v>573</v>
      </c>
      <c t="n" r="B5" s="8">
        <v>2.7</v>
      </c>
      <c t="n" r="C5" s="8">
        <v>-7.7</v>
      </c>
    </row>
    <row spans="1:3" r="6">
      <c t="s" r="A6" s="4">
        <v>574</v>
      </c>
      <c t="n" r="B6" s="7">
        <v>86.90000000000001</v>
      </c>
      <c t="n" r="C6" s="7">
        <v>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575</v>
      </c>
      <c t="s" r="B1" s="2">
        <v>2</v>
      </c>
    </row>
    <row spans="1:2" r="2">
      <c t="s" r="A2" s="3">
        <v>188</v>
      </c>
    </row>
    <row spans="1:2" r="3">
      <c t="s" r="A3" s="4">
        <v>576</v>
      </c>
      <c t="s" r="B3" s="4">
        <v>5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8</v>
      </c>
      <c t="s" r="B1" s="2">
        <v>2</v>
      </c>
      <c t="s" r="C1" s="2">
        <v>63</v>
      </c>
      <c t="s" r="D1" s="2">
        <v>25</v>
      </c>
      <c t="s" r="E1" s="2">
        <v>341</v>
      </c>
    </row>
    <row spans="1:5" r="2">
      <c t="s" r="A2" s="3">
        <v>579</v>
      </c>
    </row>
    <row spans="1:5" r="3">
      <c t="s" r="A3" s="4">
        <v>65</v>
      </c>
      <c t="n" r="B3" s="7">
        <v>145.7</v>
      </c>
      <c t="n" r="C3" s="7">
        <v>128.7</v>
      </c>
      <c t="n" r="D3" s="7">
        <v>151.2</v>
      </c>
      <c t="n" r="E3" s="7">
        <v>171.8</v>
      </c>
    </row>
    <row spans="1:5" r="4">
      <c t="s" r="A4" s="4">
        <v>66</v>
      </c>
      <c t="n" r="B4" s="8">
        <v>21.2</v>
      </c>
      <c t="n" r="C4" s="8">
        <v>20.2</v>
      </c>
    </row>
    <row spans="1:5" r="5">
      <c t="s" r="A5" s="4">
        <v>67</v>
      </c>
      <c t="n" r="B5" s="8">
        <v>472.1</v>
      </c>
      <c t="n" r="C5" s="8">
        <v>487.1</v>
      </c>
    </row>
    <row spans="1:5" r="6">
      <c t="s" r="A6" s="4">
        <v>68</v>
      </c>
      <c t="n" r="B6" s="8">
        <v>161.8</v>
      </c>
      <c t="n" r="C6" s="8">
        <v>167.7</v>
      </c>
    </row>
    <row spans="1:5" r="7">
      <c t="s" r="A7" s="4">
        <v>69</v>
      </c>
      <c t="n" r="B7" s="8">
        <v>259.9</v>
      </c>
      <c t="n" r="C7" s="8">
        <v>248.5</v>
      </c>
    </row>
    <row spans="1:5" r="8">
      <c t="s" r="A8" s="4">
        <v>70</v>
      </c>
      <c t="n" r="B8" s="8">
        <v>124.7</v>
      </c>
      <c t="n" r="C8" s="8">
        <v>123.3</v>
      </c>
    </row>
    <row spans="1:5" r="9">
      <c t="s" r="A9" s="4">
        <v>74</v>
      </c>
      <c t="n" r="B9" s="8">
        <v>734.8</v>
      </c>
      <c t="n" r="C9" s="6">
        <v>794</v>
      </c>
    </row>
    <row spans="1:5" r="10">
      <c t="s" r="A10" s="4">
        <v>580</v>
      </c>
      <c t="n" r="B10" s="6">
        <v>0</v>
      </c>
      <c t="n" r="C10" s="6">
        <v>0</v>
      </c>
    </row>
    <row spans="1:5" r="11">
      <c t="s" r="A11" s="4">
        <v>75</v>
      </c>
      <c t="n" r="B11" s="6">
        <v>3012</v>
      </c>
      <c t="n" r="C11" s="8">
        <v>3013.7</v>
      </c>
    </row>
    <row spans="1:5" r="12">
      <c t="s" r="A12" s="4">
        <v>76</v>
      </c>
      <c t="n" r="B12" s="6">
        <v>1946</v>
      </c>
      <c t="n" r="C12" s="6">
        <v>1920</v>
      </c>
    </row>
    <row spans="1:5" r="13">
      <c t="s" r="A13" s="4">
        <v>581</v>
      </c>
      <c t="n" r="B13" s="6">
        <v>0</v>
      </c>
      <c t="n" r="C13" s="6">
        <v>0</v>
      </c>
    </row>
    <row spans="1:5" r="14">
      <c t="s" r="A14" s="4">
        <v>77</v>
      </c>
      <c t="n" r="B14" s="8">
        <v>469.9</v>
      </c>
      <c t="n" r="C14" s="8">
        <v>485.9</v>
      </c>
    </row>
    <row spans="1:5" r="15">
      <c t="s" r="A15" s="4">
        <v>79</v>
      </c>
      <c t="n" r="B15" s="8">
        <v>342.6</v>
      </c>
      <c t="n" r="C15" s="8">
        <v>343.1</v>
      </c>
    </row>
    <row spans="1:5" r="16">
      <c t="s" r="A16" s="4">
        <v>80</v>
      </c>
      <c t="n" r="B16" s="8">
        <v>7690.7</v>
      </c>
      <c t="n" r="C16" s="8">
        <v>7732.2</v>
      </c>
    </row>
    <row spans="1:5" r="17">
      <c t="s" r="A17" s="3">
        <v>582</v>
      </c>
    </row>
    <row spans="1:5" r="18">
      <c t="s" r="A18" s="4">
        <v>82</v>
      </c>
      <c t="n" r="B18" s="6">
        <v>50</v>
      </c>
      <c t="n" r="C18" s="8">
        <v>50.3</v>
      </c>
    </row>
    <row spans="1:5" r="19">
      <c t="s" r="A19" s="4">
        <v>583</v>
      </c>
      <c t="n" r="B19" s="8">
        <v>619.1</v>
      </c>
      <c t="n" r="C19" s="8">
        <v>603.6</v>
      </c>
    </row>
    <row spans="1:5" r="20">
      <c t="s" r="A20" s="4">
        <v>88</v>
      </c>
      <c t="n" r="B20" s="8">
        <v>8137.1</v>
      </c>
      <c t="n" r="C20" s="8">
        <v>8156.7</v>
      </c>
    </row>
    <row spans="1:5" r="21">
      <c t="s" r="A21" s="4">
        <v>87</v>
      </c>
      <c t="n" r="B21" s="8">
        <v>468.4</v>
      </c>
      <c t="n" r="C21" s="8">
        <v>417.1</v>
      </c>
    </row>
    <row spans="1:5" r="22">
      <c t="s" r="A22" s="4">
        <v>581</v>
      </c>
      <c t="n" r="B22" s="6">
        <v>0</v>
      </c>
      <c t="n" r="C22" s="6">
        <v>0</v>
      </c>
    </row>
    <row spans="1:5" r="23">
      <c t="s" r="A23" s="4">
        <v>584</v>
      </c>
      <c t="n" r="B23" s="8">
        <v>-1583.9</v>
      </c>
      <c t="n" r="C23" s="8">
        <v>-1495.5</v>
      </c>
    </row>
    <row spans="1:5" r="24">
      <c t="s" r="A24" s="4">
        <v>99</v>
      </c>
      <c t="n" r="B24" s="8">
        <v>7690.7</v>
      </c>
      <c t="n" r="C24" s="8">
        <v>7732.2</v>
      </c>
    </row>
    <row spans="1:5" r="25">
      <c t="s" r="A25" s="4">
        <v>585</v>
      </c>
    </row>
    <row spans="1:5" r="26">
      <c t="s" r="A26" s="3">
        <v>579</v>
      </c>
    </row>
    <row spans="1:5" r="27">
      <c t="s" r="A27" s="4">
        <v>65</v>
      </c>
      <c t="n" r="B27" s="8">
        <v>61.8</v>
      </c>
      <c t="n" r="C27" s="8">
        <v>43.2</v>
      </c>
      <c t="n" r="D27" s="8">
        <v>57.7</v>
      </c>
      <c t="n" r="E27" s="8">
        <v>37.9</v>
      </c>
    </row>
    <row spans="1:5" r="28">
      <c t="s" r="A28" s="4">
        <v>66</v>
      </c>
      <c t="n" r="B28" s="6">
        <v>0</v>
      </c>
      <c t="n" r="C28" s="6">
        <v>0</v>
      </c>
    </row>
    <row spans="1:5" r="29">
      <c t="s" r="A29" s="4">
        <v>67</v>
      </c>
      <c t="n" r="B29" s="6">
        <v>0</v>
      </c>
      <c t="n" r="C29" s="6">
        <v>0</v>
      </c>
    </row>
    <row spans="1:5" r="30">
      <c t="s" r="A30" s="4">
        <v>68</v>
      </c>
      <c t="n" r="B30" s="6">
        <v>0</v>
      </c>
      <c t="n" r="C30" s="6">
        <v>0</v>
      </c>
    </row>
    <row spans="1:5" r="31">
      <c t="s" r="A31" s="4">
        <v>69</v>
      </c>
      <c t="n" r="B31" s="6">
        <v>0</v>
      </c>
      <c t="n" r="C31" s="6">
        <v>0</v>
      </c>
    </row>
    <row spans="1:5" r="32">
      <c t="s" r="A32" s="4">
        <v>70</v>
      </c>
      <c t="n" r="B32" s="8">
        <v>23.5</v>
      </c>
      <c t="n" r="C32" s="8">
        <v>26.8</v>
      </c>
    </row>
    <row spans="1:5" r="33">
      <c t="s" r="A33" s="4">
        <v>74</v>
      </c>
      <c t="n" r="B33" s="8">
        <v>7.3</v>
      </c>
      <c t="n" r="C33" s="8">
        <v>8.199999999999999</v>
      </c>
    </row>
    <row spans="1:5" r="34">
      <c t="s" r="A34" s="4">
        <v>580</v>
      </c>
      <c t="n" r="B34" s="8">
        <v>3234.8</v>
      </c>
      <c t="n" r="C34" s="8">
        <v>3280.9</v>
      </c>
    </row>
    <row spans="1:5" r="35">
      <c t="s" r="A35" s="4">
        <v>75</v>
      </c>
      <c t="n" r="B35" s="6">
        <v>0</v>
      </c>
      <c t="n" r="C35" s="6">
        <v>0</v>
      </c>
    </row>
    <row spans="1:5" r="36">
      <c t="s" r="A36" s="4">
        <v>76</v>
      </c>
      <c t="n" r="B36" s="8">
        <v>215.1</v>
      </c>
      <c t="n" r="C36" s="8">
        <v>138.3</v>
      </c>
    </row>
    <row spans="1:5" r="37">
      <c t="s" r="A37" s="4">
        <v>581</v>
      </c>
      <c t="n" r="B37" s="6">
        <v>0</v>
      </c>
      <c t="n" r="C37" s="6">
        <v>0</v>
      </c>
    </row>
    <row spans="1:5" r="38">
      <c t="s" r="A38" s="4">
        <v>77</v>
      </c>
      <c t="n" r="B38" s="8">
        <v>44.2</v>
      </c>
      <c t="n" r="C38" s="8">
        <v>35.6</v>
      </c>
    </row>
    <row spans="1:5" r="39">
      <c t="s" r="A39" s="4">
        <v>79</v>
      </c>
      <c t="n" r="B39" s="8">
        <v>250.8</v>
      </c>
      <c t="n" r="C39" s="8">
        <v>232.5</v>
      </c>
    </row>
    <row spans="1:5" r="40">
      <c t="s" r="A40" s="4">
        <v>80</v>
      </c>
      <c t="n" r="B40" s="8">
        <v>3837.5</v>
      </c>
      <c t="n" r="C40" s="8">
        <v>3765.5</v>
      </c>
    </row>
    <row spans="1:5" r="41">
      <c t="s" r="A41" s="3">
        <v>582</v>
      </c>
    </row>
    <row spans="1:5" r="42">
      <c t="s" r="A42" s="4">
        <v>82</v>
      </c>
      <c t="n" r="B42" s="6">
        <v>0</v>
      </c>
      <c t="n" r="C42" s="6">
        <v>0</v>
      </c>
    </row>
    <row spans="1:5" r="43">
      <c t="s" r="A43" s="4">
        <v>583</v>
      </c>
      <c t="n" r="B43" s="8">
        <v>50.4</v>
      </c>
      <c t="n" r="C43" s="8">
        <v>63.7</v>
      </c>
    </row>
    <row spans="1:5" r="44">
      <c t="s" r="A44" s="4">
        <v>88</v>
      </c>
      <c t="n" r="B44" s="8">
        <v>248.2</v>
      </c>
      <c t="n" r="C44" s="6">
        <v>248</v>
      </c>
    </row>
    <row spans="1:5" r="45">
      <c t="s" r="A45" s="4">
        <v>87</v>
      </c>
      <c t="n" r="B45" s="6">
        <v>185</v>
      </c>
      <c t="n" r="C45" s="8">
        <v>119.1</v>
      </c>
    </row>
    <row spans="1:5" r="46">
      <c t="s" r="A46" s="4">
        <v>581</v>
      </c>
      <c t="n" r="B46" s="8">
        <v>4937.8</v>
      </c>
      <c t="n" r="C46" s="8">
        <v>4830.2</v>
      </c>
    </row>
    <row spans="1:5" r="47">
      <c t="s" r="A47" s="4">
        <v>584</v>
      </c>
      <c t="n" r="B47" s="8">
        <v>-1583.9</v>
      </c>
      <c t="n" r="C47" s="8">
        <v>-1495.5</v>
      </c>
    </row>
    <row spans="1:5" r="48">
      <c t="s" r="A48" s="4">
        <v>99</v>
      </c>
      <c t="n" r="B48" s="8">
        <v>3837.5</v>
      </c>
      <c t="n" r="C48" s="8">
        <v>3765.5</v>
      </c>
    </row>
    <row spans="1:5" r="49">
      <c t="s" r="A49" s="4">
        <v>586</v>
      </c>
    </row>
    <row spans="1:5" r="50">
      <c t="s" r="A50" s="3">
        <v>579</v>
      </c>
    </row>
    <row spans="1:5" r="51">
      <c t="s" r="A51" s="4">
        <v>65</v>
      </c>
      <c t="n" r="B51" s="8">
        <v>0.1</v>
      </c>
      <c t="n" r="C51" s="6">
        <v>0</v>
      </c>
      <c t="n" r="D51" s="8">
        <v>0.3</v>
      </c>
      <c t="n" r="E51" s="8">
        <v>0.1</v>
      </c>
    </row>
    <row spans="1:5" r="52">
      <c t="s" r="A52" s="4">
        <v>66</v>
      </c>
      <c t="n" r="B52" s="6">
        <v>0</v>
      </c>
      <c t="n" r="C52" s="6">
        <v>0</v>
      </c>
    </row>
    <row spans="1:5" r="53">
      <c t="s" r="A53" s="4">
        <v>67</v>
      </c>
      <c t="n" r="B53" s="8">
        <v>89.40000000000001</v>
      </c>
      <c t="n" r="C53" s="8">
        <v>94.59999999999999</v>
      </c>
    </row>
    <row spans="1:5" r="54">
      <c t="s" r="A54" s="4">
        <v>68</v>
      </c>
      <c t="n" r="B54" s="6">
        <v>0</v>
      </c>
      <c t="n" r="C54" s="6">
        <v>0</v>
      </c>
    </row>
    <row spans="1:5" r="55">
      <c t="s" r="A55" s="4">
        <v>69</v>
      </c>
      <c t="n" r="B55" s="8">
        <v>45.7</v>
      </c>
      <c t="n" r="C55" s="8">
        <v>36.9</v>
      </c>
    </row>
    <row spans="1:5" r="56">
      <c t="s" r="A56" s="4">
        <v>70</v>
      </c>
      <c t="n" r="B56" s="8">
        <v>3.9</v>
      </c>
      <c t="n" r="C56" s="6">
        <v>7</v>
      </c>
    </row>
    <row spans="1:5" r="57">
      <c t="s" r="A57" s="4">
        <v>74</v>
      </c>
      <c t="n" r="B57" s="8">
        <v>98.2</v>
      </c>
      <c t="n" r="C57" s="8">
        <v>106.4</v>
      </c>
    </row>
    <row spans="1:5" r="58">
      <c t="s" r="A58" s="4">
        <v>580</v>
      </c>
      <c t="n" r="B58" s="8">
        <v>853.4</v>
      </c>
      <c t="n" r="C58" s="8">
        <v>838.1</v>
      </c>
    </row>
    <row spans="1:5" r="59">
      <c t="s" r="A59" s="4">
        <v>75</v>
      </c>
      <c t="n" r="B59" s="6">
        <v>186</v>
      </c>
      <c t="n" r="C59" s="6">
        <v>186</v>
      </c>
    </row>
    <row spans="1:5" r="60">
      <c t="s" r="A60" s="4">
        <v>76</v>
      </c>
      <c t="n" r="B60" s="8">
        <v>39.3</v>
      </c>
      <c t="n" r="C60" s="8">
        <v>39.8</v>
      </c>
    </row>
    <row spans="1:5" r="61">
      <c t="s" r="A61" s="4">
        <v>581</v>
      </c>
      <c t="n" r="B61" s="8">
        <v>6576.5</v>
      </c>
      <c t="n" r="C61" s="8">
        <v>6511.1</v>
      </c>
    </row>
    <row spans="1:5" r="62">
      <c t="s" r="A62" s="4">
        <v>77</v>
      </c>
      <c t="n" r="B62" s="8">
        <v>26.9</v>
      </c>
      <c t="n" r="C62" s="8">
        <v>32.7</v>
      </c>
    </row>
    <row spans="1:5" r="63">
      <c t="s" r="A63" s="4">
        <v>79</v>
      </c>
      <c t="n" r="B63" s="8">
        <v>121.4</v>
      </c>
      <c t="n" r="C63" s="8">
        <v>123.4</v>
      </c>
    </row>
    <row spans="1:5" r="64">
      <c t="s" r="A64" s="4">
        <v>80</v>
      </c>
      <c t="n" r="B64" s="8">
        <v>8040.8</v>
      </c>
      <c t="n" r="C64" s="6">
        <v>7976</v>
      </c>
    </row>
    <row spans="1:5" r="65">
      <c t="s" r="A65" s="3">
        <v>582</v>
      </c>
    </row>
    <row spans="1:5" r="66">
      <c t="s" r="A66" s="4">
        <v>82</v>
      </c>
      <c t="n" r="B66" s="6">
        <v>43</v>
      </c>
      <c t="n" r="C66" s="6">
        <v>43</v>
      </c>
    </row>
    <row spans="1:5" r="67">
      <c t="s" r="A67" s="4">
        <v>583</v>
      </c>
      <c t="n" r="B67" s="8">
        <v>190.8</v>
      </c>
      <c t="n" r="C67" s="8">
        <v>150.5</v>
      </c>
    </row>
    <row spans="1:5" r="68">
      <c t="s" r="A68" s="4">
        <v>88</v>
      </c>
      <c t="n" r="B68" s="8">
        <v>7873.2</v>
      </c>
      <c t="n" r="C68" s="8">
        <v>7890.3</v>
      </c>
    </row>
    <row spans="1:5" r="69">
      <c t="s" r="A69" s="4">
        <v>87</v>
      </c>
      <c t="n" r="B69" s="8">
        <v>15.3</v>
      </c>
      <c t="n" r="C69" s="8">
        <v>14.5</v>
      </c>
    </row>
    <row spans="1:5" r="70">
      <c t="s" r="A70" s="4">
        <v>581</v>
      </c>
      <c t="n" r="B70" s="6">
        <v>0</v>
      </c>
      <c t="n" r="C70" s="6">
        <v>0</v>
      </c>
    </row>
    <row spans="1:5" r="71">
      <c t="s" r="A71" s="4">
        <v>584</v>
      </c>
      <c t="n" r="B71" s="8">
        <v>-81.5</v>
      </c>
      <c t="n" r="C71" s="8">
        <v>-122.3</v>
      </c>
    </row>
    <row spans="1:5" r="72">
      <c t="s" r="A72" s="4">
        <v>99</v>
      </c>
      <c t="n" r="B72" s="8">
        <v>8040.8</v>
      </c>
      <c t="n" r="C72" s="6">
        <v>7976</v>
      </c>
    </row>
    <row spans="1:5" r="73">
      <c t="s" r="A73" s="4">
        <v>587</v>
      </c>
    </row>
    <row spans="1:5" r="74">
      <c t="s" r="A74" s="3">
        <v>579</v>
      </c>
    </row>
    <row spans="1:5" r="75">
      <c t="s" r="A75" s="4">
        <v>65</v>
      </c>
      <c t="n" r="B75" s="8">
        <v>2.3</v>
      </c>
      <c t="n" r="C75" s="8">
        <v>4.7</v>
      </c>
      <c t="n" r="D75" s="8">
        <v>19.6</v>
      </c>
      <c t="n" r="E75" s="8">
        <v>28.8</v>
      </c>
    </row>
    <row spans="1:5" r="76">
      <c t="s" r="A76" s="4">
        <v>66</v>
      </c>
      <c t="n" r="B76" s="8">
        <v>21.1</v>
      </c>
      <c t="n" r="C76" s="6">
        <v>20</v>
      </c>
    </row>
    <row spans="1:5" r="77">
      <c t="s" r="A77" s="4">
        <v>67</v>
      </c>
      <c t="n" r="B77" s="8">
        <v>225.4</v>
      </c>
      <c t="n" r="C77" s="8">
        <v>233.6</v>
      </c>
    </row>
    <row spans="1:5" r="78">
      <c t="s" r="A78" s="4">
        <v>68</v>
      </c>
      <c t="n" r="B78" s="8">
        <v>110.8</v>
      </c>
      <c t="n" r="C78" s="8">
        <v>114.2</v>
      </c>
    </row>
    <row spans="1:5" r="79">
      <c t="s" r="A79" s="4">
        <v>69</v>
      </c>
      <c t="n" r="B79" s="8">
        <v>96.59999999999999</v>
      </c>
      <c t="n" r="C79" s="8">
        <v>104.2</v>
      </c>
    </row>
    <row spans="1:5" r="80">
      <c t="s" r="A80" s="4">
        <v>70</v>
      </c>
      <c t="n" r="B80" s="6">
        <v>41</v>
      </c>
      <c t="n" r="C80" s="8">
        <v>52.1</v>
      </c>
    </row>
    <row spans="1:5" r="81">
      <c t="s" r="A81" s="4">
        <v>74</v>
      </c>
      <c t="n" r="B81" s="8">
        <v>468.2</v>
      </c>
      <c t="n" r="C81" s="8">
        <v>502.2</v>
      </c>
    </row>
    <row spans="1:5" r="82">
      <c t="s" r="A82" s="4">
        <v>580</v>
      </c>
      <c t="n" r="B82" s="8">
        <v>784.4</v>
      </c>
      <c t="n" r="C82" s="8">
        <v>648.3</v>
      </c>
    </row>
    <row spans="1:5" r="83">
      <c t="s" r="A83" s="4">
        <v>75</v>
      </c>
      <c t="n" r="B83" s="8">
        <v>1990.5</v>
      </c>
      <c t="n" r="C83" s="8">
        <v>1990.5</v>
      </c>
    </row>
    <row spans="1:5" r="84">
      <c t="s" r="A84" s="4">
        <v>76</v>
      </c>
      <c t="n" r="B84" s="8">
        <v>1459.1</v>
      </c>
      <c t="n" r="C84" s="8">
        <v>1505.8</v>
      </c>
    </row>
    <row spans="1:5" r="85">
      <c t="s" r="A85" s="4">
        <v>581</v>
      </c>
      <c t="n" r="B85" s="6">
        <v>0</v>
      </c>
      <c t="n" r="C85" s="6">
        <v>0</v>
      </c>
    </row>
    <row spans="1:5" r="86">
      <c t="s" r="A86" s="4">
        <v>77</v>
      </c>
      <c t="n" r="B86" s="8">
        <v>344.8</v>
      </c>
      <c t="n" r="C86" s="8">
        <v>359.8</v>
      </c>
    </row>
    <row spans="1:5" r="87">
      <c t="s" r="A87" s="4">
        <v>79</v>
      </c>
      <c t="n" r="B87" s="8">
        <v>46.5</v>
      </c>
      <c t="n" r="C87" s="8">
        <v>51.7</v>
      </c>
    </row>
    <row spans="1:5" r="88">
      <c t="s" r="A88" s="4">
        <v>80</v>
      </c>
      <c t="n" r="B88" s="8">
        <v>5590.7</v>
      </c>
      <c t="n" r="C88" s="8">
        <v>5587.1</v>
      </c>
    </row>
    <row spans="1:5" r="89">
      <c t="s" r="A89" s="3">
        <v>582</v>
      </c>
    </row>
    <row spans="1:5" r="90">
      <c t="s" r="A90" s="4">
        <v>82</v>
      </c>
      <c t="n" r="B90" s="6">
        <v>0</v>
      </c>
      <c t="n" r="C90" s="6">
        <v>0</v>
      </c>
    </row>
    <row spans="1:5" r="91">
      <c t="s" r="A91" s="4">
        <v>583</v>
      </c>
      <c t="n" r="B91" s="8">
        <v>231.9</v>
      </c>
      <c t="n" r="C91" s="8">
        <v>245.4</v>
      </c>
    </row>
    <row spans="1:5" r="92">
      <c t="s" r="A92" s="4">
        <v>88</v>
      </c>
      <c t="n" r="B92" s="6">
        <v>0</v>
      </c>
      <c t="n" r="C92" s="6">
        <v>0</v>
      </c>
    </row>
    <row spans="1:5" r="93">
      <c t="s" r="A93" s="4">
        <v>87</v>
      </c>
      <c t="n" r="B93" s="8">
        <v>501.4</v>
      </c>
      <c t="n" r="C93" s="8">
        <v>502.1</v>
      </c>
    </row>
    <row spans="1:5" r="94">
      <c t="s" r="A94" s="4">
        <v>581</v>
      </c>
      <c t="n" r="B94" s="8">
        <v>1536.5</v>
      </c>
      <c t="n" r="C94" s="8">
        <v>1558.2</v>
      </c>
    </row>
    <row spans="1:5" r="95">
      <c t="s" r="A95" s="4">
        <v>584</v>
      </c>
      <c t="n" r="B95" s="8">
        <v>3320.9</v>
      </c>
      <c t="n" r="C95" s="8">
        <v>3281.4</v>
      </c>
    </row>
    <row spans="1:5" r="96">
      <c t="s" r="A96" s="4">
        <v>99</v>
      </c>
      <c t="n" r="B96" s="8">
        <v>5590.7</v>
      </c>
      <c t="n" r="C96" s="8">
        <v>5587.1</v>
      </c>
    </row>
    <row spans="1:5" r="97">
      <c t="s" r="A97" s="4">
        <v>588</v>
      </c>
    </row>
    <row spans="1:5" r="98">
      <c t="s" r="A98" s="3">
        <v>579</v>
      </c>
    </row>
    <row spans="1:5" r="99">
      <c t="s" r="A99" s="4">
        <v>65</v>
      </c>
      <c t="n" r="B99" s="8">
        <v>81.5</v>
      </c>
      <c t="n" r="C99" s="8">
        <v>80.8</v>
      </c>
      <c t="n" r="D99" s="8">
        <v>73.59999999999999</v>
      </c>
      <c t="n" r="E99" s="6">
        <v>105</v>
      </c>
    </row>
    <row spans="1:5" r="100">
      <c t="s" r="A100" s="4">
        <v>66</v>
      </c>
      <c t="n" r="B100" s="8">
        <v>0.1</v>
      </c>
      <c t="n" r="C100" s="8">
        <v>0.2</v>
      </c>
    </row>
    <row spans="1:5" r="101">
      <c t="s" r="A101" s="4">
        <v>67</v>
      </c>
      <c t="n" r="B101" s="8">
        <v>157.3</v>
      </c>
      <c t="n" r="C101" s="8">
        <v>158.9</v>
      </c>
    </row>
    <row spans="1:5" r="102">
      <c t="s" r="A102" s="4">
        <v>68</v>
      </c>
      <c t="n" r="B102" s="6">
        <v>51</v>
      </c>
      <c t="n" r="C102" s="8">
        <v>53.5</v>
      </c>
    </row>
    <row spans="1:5" r="103">
      <c t="s" r="A103" s="4">
        <v>69</v>
      </c>
      <c t="n" r="B103" s="6">
        <v>129</v>
      </c>
      <c t="n" r="C103" s="8">
        <v>119.6</v>
      </c>
    </row>
    <row spans="1:5" r="104">
      <c t="s" r="A104" s="4">
        <v>70</v>
      </c>
      <c t="n" r="B104" s="8">
        <v>56.3</v>
      </c>
      <c t="n" r="C104" s="8">
        <v>37.4</v>
      </c>
    </row>
    <row spans="1:5" r="105">
      <c t="s" r="A105" s="4">
        <v>74</v>
      </c>
      <c t="n" r="B105" s="8">
        <v>172.1</v>
      </c>
      <c t="n" r="C105" s="8">
        <v>188.7</v>
      </c>
    </row>
    <row spans="1:5" r="106">
      <c t="s" r="A106" s="4">
        <v>580</v>
      </c>
      <c t="n" r="B106" s="6">
        <v>0</v>
      </c>
      <c t="n" r="C106" s="6">
        <v>0</v>
      </c>
    </row>
    <row spans="1:5" r="107">
      <c t="s" r="A107" s="4">
        <v>75</v>
      </c>
      <c t="n" r="B107" s="8">
        <v>835.5</v>
      </c>
      <c t="n" r="C107" s="8">
        <v>837.2</v>
      </c>
    </row>
    <row spans="1:5" r="108">
      <c t="s" r="A108" s="4">
        <v>76</v>
      </c>
      <c t="n" r="B108" s="8">
        <v>232.5</v>
      </c>
      <c t="n" r="C108" s="8">
        <v>236.1</v>
      </c>
    </row>
    <row spans="1:5" r="109">
      <c t="s" r="A109" s="4">
        <v>581</v>
      </c>
      <c t="n" r="B109" s="6">
        <v>0</v>
      </c>
      <c t="n" r="C109" s="6">
        <v>0</v>
      </c>
    </row>
    <row spans="1:5" r="110">
      <c t="s" r="A110" s="4">
        <v>77</v>
      </c>
      <c t="n" r="B110" s="6">
        <v>54</v>
      </c>
      <c t="n" r="C110" s="8">
        <v>57.8</v>
      </c>
    </row>
    <row spans="1:5" r="111">
      <c t="s" r="A111" s="4">
        <v>79</v>
      </c>
      <c t="n" r="B111" s="8">
        <v>247.6</v>
      </c>
      <c t="n" r="C111" s="8">
        <v>241.7</v>
      </c>
    </row>
    <row spans="1:5" r="112">
      <c t="s" r="A112" s="4">
        <v>80</v>
      </c>
      <c t="n" r="B112" s="8">
        <v>2016.9</v>
      </c>
      <c t="n" r="C112" s="8">
        <v>2011.9</v>
      </c>
    </row>
    <row spans="1:5" r="113">
      <c t="s" r="A113" s="3">
        <v>582</v>
      </c>
    </row>
    <row spans="1:5" r="114">
      <c t="s" r="A114" s="4">
        <v>82</v>
      </c>
      <c t="n" r="B114" s="6">
        <v>7</v>
      </c>
      <c t="n" r="C114" s="8">
        <v>7.3</v>
      </c>
    </row>
    <row spans="1:5" r="115">
      <c t="s" r="A115" s="4">
        <v>583</v>
      </c>
      <c t="n" r="B115" s="6">
        <v>146</v>
      </c>
      <c t="n" r="C115" s="6">
        <v>144</v>
      </c>
    </row>
    <row spans="1:5" r="116">
      <c t="s" r="A116" s="4">
        <v>88</v>
      </c>
      <c t="n" r="B116" s="8">
        <v>15.7</v>
      </c>
      <c t="n" r="C116" s="8">
        <v>18.4</v>
      </c>
    </row>
    <row spans="1:5" r="117">
      <c t="s" r="A117" s="4">
        <v>87</v>
      </c>
      <c t="n" r="B117" s="8">
        <v>90.3</v>
      </c>
      <c t="n" r="C117" s="8">
        <v>87.7</v>
      </c>
    </row>
    <row spans="1:5" r="118">
      <c t="s" r="A118" s="4">
        <v>581</v>
      </c>
      <c t="n" r="B118" s="8">
        <v>102.2</v>
      </c>
      <c t="n" r="C118" s="8">
        <v>122.6</v>
      </c>
    </row>
    <row spans="1:5" r="119">
      <c t="s" r="A119" s="4">
        <v>584</v>
      </c>
      <c t="n" r="B119" s="8">
        <v>1655.7</v>
      </c>
      <c t="n" r="C119" s="8">
        <v>1631.9</v>
      </c>
    </row>
    <row spans="1:5" r="120">
      <c t="s" r="A120" s="4">
        <v>99</v>
      </c>
      <c t="n" r="B120" s="8">
        <v>2016.9</v>
      </c>
      <c t="n" r="C120" s="8">
        <v>2011.9</v>
      </c>
    </row>
    <row spans="1:5" r="121">
      <c t="s" r="A121" s="4">
        <v>589</v>
      </c>
    </row>
    <row spans="1:5" r="122">
      <c t="s" r="A122" s="3">
        <v>579</v>
      </c>
    </row>
    <row spans="1:5" r="123">
      <c t="s" r="A123" s="4">
        <v>65</v>
      </c>
      <c t="n" r="B123" s="6">
        <v>0</v>
      </c>
      <c t="n" r="C123" s="6">
        <v>0</v>
      </c>
      <c t="n" r="D123" s="10">
        <v>0</v>
      </c>
      <c t="n" r="E123" s="10">
        <v>0</v>
      </c>
    </row>
    <row spans="1:5" r="124">
      <c t="s" r="A124" s="4">
        <v>66</v>
      </c>
      <c t="n" r="B124" s="6">
        <v>0</v>
      </c>
      <c t="n" r="C124" s="6">
        <v>0</v>
      </c>
    </row>
    <row spans="1:5" r="125">
      <c t="s" r="A125" s="4">
        <v>67</v>
      </c>
      <c t="n" r="B125" s="6">
        <v>0</v>
      </c>
      <c t="n" r="C125" s="6">
        <v>0</v>
      </c>
    </row>
    <row spans="1:5" r="126">
      <c t="s" r="A126" s="4">
        <v>68</v>
      </c>
      <c t="n" r="B126" s="6">
        <v>0</v>
      </c>
      <c t="n" r="C126" s="6">
        <v>0</v>
      </c>
    </row>
    <row spans="1:5" r="127">
      <c t="s" r="A127" s="4">
        <v>69</v>
      </c>
      <c t="n" r="B127" s="8">
        <v>-11.4</v>
      </c>
      <c t="n" r="C127" s="8">
        <v>-12.2</v>
      </c>
    </row>
    <row spans="1:5" r="128">
      <c t="s" r="A128" s="4">
        <v>70</v>
      </c>
      <c t="n" r="B128" s="6">
        <v>0</v>
      </c>
      <c t="n" r="C128" s="6">
        <v>0</v>
      </c>
    </row>
    <row spans="1:5" r="129">
      <c t="s" r="A129" s="4">
        <v>74</v>
      </c>
      <c t="n" r="B129" s="6">
        <v>-11</v>
      </c>
      <c t="n" r="C129" s="8">
        <v>-11.5</v>
      </c>
    </row>
    <row spans="1:5" r="130">
      <c t="s" r="A130" s="4">
        <v>580</v>
      </c>
      <c t="n" r="B130" s="8">
        <v>-4872.6</v>
      </c>
      <c t="n" r="C130" s="8">
        <v>-4767.3</v>
      </c>
    </row>
    <row spans="1:5" r="131">
      <c t="s" r="A131" s="4">
        <v>75</v>
      </c>
      <c t="n" r="B131" s="6">
        <v>0</v>
      </c>
      <c t="n" r="C131" s="6">
        <v>0</v>
      </c>
    </row>
    <row spans="1:5" r="132">
      <c t="s" r="A132" s="4">
        <v>76</v>
      </c>
      <c t="n" r="B132" s="6">
        <v>0</v>
      </c>
      <c t="n" r="C132" s="6">
        <v>0</v>
      </c>
    </row>
    <row spans="1:5" r="133">
      <c t="s" r="A133" s="4">
        <v>581</v>
      </c>
      <c t="n" r="B133" s="8">
        <v>-6576.5</v>
      </c>
      <c t="n" r="C133" s="8">
        <v>-6511.1</v>
      </c>
    </row>
    <row spans="1:5" r="134">
      <c t="s" r="A134" s="4">
        <v>77</v>
      </c>
      <c t="n" r="B134" s="6">
        <v>0</v>
      </c>
      <c t="n" r="C134" s="6">
        <v>0</v>
      </c>
    </row>
    <row spans="1:5" r="135">
      <c t="s" r="A135" s="4">
        <v>79</v>
      </c>
      <c t="n" r="B135" s="8">
        <v>-323.7</v>
      </c>
      <c t="n" r="C135" s="8">
        <v>-306.2</v>
      </c>
    </row>
    <row spans="1:5" r="136">
      <c t="s" r="A136" s="4">
        <v>80</v>
      </c>
      <c t="n" r="B136" s="8">
        <v>-11795.2</v>
      </c>
      <c t="n" r="C136" s="8">
        <v>-11608.3</v>
      </c>
    </row>
    <row spans="1:5" r="137">
      <c t="s" r="A137" s="3">
        <v>582</v>
      </c>
    </row>
    <row spans="1:5" r="138">
      <c t="s" r="A138" s="4">
        <v>82</v>
      </c>
      <c t="n" r="B138" s="6">
        <v>0</v>
      </c>
      <c t="n" r="C138" s="6">
        <v>0</v>
      </c>
    </row>
    <row spans="1:5" r="139">
      <c t="s" r="A139" s="4">
        <v>583</v>
      </c>
      <c t="n" r="B139" s="6">
        <v>0</v>
      </c>
      <c t="n" r="C139" s="6">
        <v>0</v>
      </c>
    </row>
    <row spans="1:5" r="140">
      <c t="s" r="A140" s="4">
        <v>88</v>
      </c>
      <c t="n" r="B140" s="6">
        <v>0</v>
      </c>
      <c t="n" r="C140" s="6">
        <v>0</v>
      </c>
    </row>
    <row spans="1:5" r="141">
      <c t="s" r="A141" s="4">
        <v>87</v>
      </c>
      <c t="n" r="B141" s="8">
        <v>-323.6</v>
      </c>
      <c t="n" r="C141" s="8">
        <v>-306.3</v>
      </c>
    </row>
    <row spans="1:5" r="142">
      <c t="s" r="A142" s="4">
        <v>581</v>
      </c>
      <c t="n" r="B142" s="8">
        <v>-6576.5</v>
      </c>
      <c t="n" r="C142" s="6">
        <v>-6511</v>
      </c>
    </row>
    <row spans="1:5" r="143">
      <c t="s" r="A143" s="4">
        <v>584</v>
      </c>
      <c t="n" r="B143" s="8">
        <v>-4895.1</v>
      </c>
      <c t="n" r="C143" s="6">
        <v>-4791</v>
      </c>
    </row>
    <row spans="1:5" r="144">
      <c t="s" r="A144" s="4">
        <v>99</v>
      </c>
      <c t="n" r="B144" s="7">
        <v>-11795.2</v>
      </c>
      <c t="n" r="C144" s="7">
        <v>-1160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0</v>
      </c>
      <c t="s" r="B1" s="2">
        <v>1</v>
      </c>
    </row>
    <row spans="1:3" r="2">
      <c t="s" r="B2" s="2">
        <v>2</v>
      </c>
      <c t="s" r="C2" s="2">
        <v>25</v>
      </c>
    </row>
    <row spans="1:3" r="3">
      <c t="s" r="A3" s="3">
        <v>591</v>
      </c>
    </row>
    <row spans="1:3" r="4">
      <c t="s" r="A4" s="4">
        <v>255</v>
      </c>
      <c t="n" r="B4" s="10">
        <v>682</v>
      </c>
      <c t="n" r="C4" s="7">
        <v>658.7</v>
      </c>
    </row>
    <row spans="1:3" r="5">
      <c t="s" r="A5" s="4">
        <v>592</v>
      </c>
      <c t="n" r="B5" s="8">
        <v>256.3</v>
      </c>
      <c t="n" r="C5" s="8">
        <v>255.4</v>
      </c>
    </row>
    <row spans="1:3" r="6">
      <c t="s" r="A6" s="4">
        <v>36</v>
      </c>
      <c t="n" r="B6" s="8">
        <v>142.3</v>
      </c>
      <c t="n" r="C6" s="8">
        <v>145.9</v>
      </c>
    </row>
    <row spans="1:3" r="7">
      <c t="s" r="A7" s="4">
        <v>37</v>
      </c>
      <c t="n" r="B7" s="8">
        <v>49.8</v>
      </c>
      <c t="n" r="C7" s="8">
        <v>46.9</v>
      </c>
    </row>
    <row spans="1:3" r="8">
      <c t="s" r="A8" s="4">
        <v>38</v>
      </c>
      <c t="n" r="B8" s="8">
        <v>2.7</v>
      </c>
      <c t="n" r="C8" s="8">
        <v>8.199999999999999</v>
      </c>
    </row>
    <row spans="1:3" r="9">
      <c t="s" r="A9" s="4">
        <v>39</v>
      </c>
      <c t="n" r="B9" s="8">
        <v>180.6</v>
      </c>
      <c t="n" r="C9" s="8">
        <v>184.2</v>
      </c>
    </row>
    <row spans="1:3" r="10">
      <c t="s" r="A10" s="4">
        <v>40</v>
      </c>
      <c t="n" r="B10" s="8">
        <v>50.3</v>
      </c>
      <c t="n" r="C10" s="8">
        <v>18.1</v>
      </c>
    </row>
    <row spans="1:3" r="11">
      <c t="s" r="A11" s="4">
        <v>42</v>
      </c>
      <c t="n" r="B11" s="8">
        <v>-165.7</v>
      </c>
      <c t="n" r="C11" s="8">
        <v>-164.3</v>
      </c>
    </row>
    <row spans="1:3" r="12">
      <c t="s" r="A12" s="4">
        <v>593</v>
      </c>
      <c t="n" r="B12" s="8">
        <v>3.9</v>
      </c>
      <c t="n" r="C12" s="8">
        <v>-2.5</v>
      </c>
    </row>
    <row spans="1:3" r="13">
      <c t="s" r="A13" s="4">
        <v>594</v>
      </c>
      <c t="n" r="B13" s="8">
        <v>-111.5</v>
      </c>
      <c t="n" r="C13" s="8">
        <v>-148.7</v>
      </c>
    </row>
    <row spans="1:3" r="14">
      <c t="s" r="A14" s="4">
        <v>595</v>
      </c>
      <c t="n" r="B14" s="6">
        <v>0</v>
      </c>
      <c t="n" r="C14" s="6">
        <v>0</v>
      </c>
    </row>
    <row spans="1:3" r="15">
      <c t="s" r="A15" s="4">
        <v>596</v>
      </c>
      <c t="n" r="B15" s="8">
        <v>19.2</v>
      </c>
      <c t="n" r="C15" s="8">
        <v>62.3</v>
      </c>
    </row>
    <row spans="1:3" r="16">
      <c t="s" r="A16" s="4">
        <v>597</v>
      </c>
      <c t="n" r="B16" s="8">
        <v>-92.3</v>
      </c>
      <c t="n" r="C16" s="8">
        <v>-86.40000000000001</v>
      </c>
    </row>
    <row spans="1:3" r="17">
      <c t="s" r="A17" s="4">
        <v>598</v>
      </c>
      <c t="n" r="B17" s="8">
        <v>-2.4</v>
      </c>
      <c t="n" r="C17" s="8">
        <v>-110.3</v>
      </c>
    </row>
    <row spans="1:3" r="18">
      <c t="s" r="A18" s="4">
        <v>599</v>
      </c>
      <c t="n" r="B18" s="8">
        <v>-94.7</v>
      </c>
      <c t="n" r="C18" s="8">
        <v>-196.7</v>
      </c>
    </row>
    <row spans="1:3" r="19">
      <c t="s" r="A19" s="4">
        <v>585</v>
      </c>
    </row>
    <row spans="1:3" r="20">
      <c t="s" r="A20" s="3">
        <v>591</v>
      </c>
    </row>
    <row spans="1:3" r="21">
      <c t="s" r="A21" s="4">
        <v>255</v>
      </c>
      <c t="n" r="B21" s="6">
        <v>0</v>
      </c>
      <c t="n" r="C21" s="6">
        <v>0</v>
      </c>
    </row>
    <row spans="1:3" r="22">
      <c t="s" r="A22" s="4">
        <v>592</v>
      </c>
      <c t="n" r="B22" s="6">
        <v>0</v>
      </c>
      <c t="n" r="C22" s="6">
        <v>0</v>
      </c>
    </row>
    <row spans="1:3" r="23">
      <c t="s" r="A23" s="4">
        <v>36</v>
      </c>
      <c t="n" r="B23" s="8">
        <v>24.1</v>
      </c>
      <c t="n" r="C23" s="8">
        <v>14.9</v>
      </c>
    </row>
    <row spans="1:3" r="24">
      <c t="s" r="A24" s="4">
        <v>37</v>
      </c>
      <c t="n" r="B24" s="8">
        <v>0.9</v>
      </c>
      <c t="n" r="C24" s="6">
        <v>0</v>
      </c>
    </row>
    <row spans="1:3" r="25">
      <c t="s" r="A25" s="4">
        <v>38</v>
      </c>
      <c t="n" r="B25" s="6">
        <v>0</v>
      </c>
      <c t="n" r="C25" s="8">
        <v>1.8</v>
      </c>
    </row>
    <row spans="1:3" r="26">
      <c t="s" r="A26" s="4">
        <v>39</v>
      </c>
      <c t="n" r="B26" s="8">
        <v>12.8</v>
      </c>
      <c t="n" r="C26" s="8">
        <v>7.8</v>
      </c>
    </row>
    <row spans="1:3" r="27">
      <c t="s" r="A27" s="4">
        <v>40</v>
      </c>
      <c t="n" r="B27" s="8">
        <v>-37.8</v>
      </c>
      <c t="n" r="C27" s="8">
        <v>-24.5</v>
      </c>
    </row>
    <row spans="1:3" r="28">
      <c t="s" r="A28" s="4">
        <v>42</v>
      </c>
      <c t="n" r="B28" s="8">
        <v>-0.1</v>
      </c>
      <c t="n" r="C28" s="8">
        <v>1.4</v>
      </c>
    </row>
    <row spans="1:3" r="29">
      <c t="s" r="A29" s="4">
        <v>593</v>
      </c>
      <c t="n" r="B29" s="8">
        <v>-25.6</v>
      </c>
      <c t="n" r="C29" s="8">
        <v>11.7</v>
      </c>
    </row>
    <row spans="1:3" r="30">
      <c t="s" r="A30" s="4">
        <v>594</v>
      </c>
      <c t="n" r="B30" s="8">
        <v>-63.5</v>
      </c>
      <c t="n" r="C30" s="8">
        <v>-11.4</v>
      </c>
    </row>
    <row spans="1:3" r="31">
      <c t="s" r="A31" s="4">
        <v>595</v>
      </c>
      <c t="n" r="B31" s="6">
        <v>-51</v>
      </c>
      <c t="n" r="C31" s="8">
        <v>-138.3</v>
      </c>
    </row>
    <row spans="1:3" r="32">
      <c t="s" r="A32" s="4">
        <v>596</v>
      </c>
      <c t="n" r="B32" s="8">
        <v>22.2</v>
      </c>
      <c t="n" r="C32" s="8">
        <v>63.3</v>
      </c>
    </row>
    <row spans="1:3" r="33">
      <c t="s" r="A33" s="4">
        <v>597</v>
      </c>
      <c t="n" r="B33" s="8">
        <v>-92.3</v>
      </c>
      <c t="n" r="C33" s="8">
        <v>-86.40000000000001</v>
      </c>
    </row>
    <row spans="1:3" r="34">
      <c t="s" r="A34" s="4">
        <v>598</v>
      </c>
      <c t="n" r="B34" s="8">
        <v>-2.4</v>
      </c>
      <c t="n" r="C34" s="8">
        <v>-110.3</v>
      </c>
    </row>
    <row spans="1:3" r="35">
      <c t="s" r="A35" s="4">
        <v>599</v>
      </c>
      <c t="n" r="B35" s="8">
        <v>-94.7</v>
      </c>
      <c t="n" r="C35" s="8">
        <v>-196.7</v>
      </c>
    </row>
    <row spans="1:3" r="36">
      <c t="s" r="A36" s="4">
        <v>586</v>
      </c>
    </row>
    <row spans="1:3" r="37">
      <c t="s" r="A37" s="3">
        <v>591</v>
      </c>
    </row>
    <row spans="1:3" r="38">
      <c t="s" r="A38" s="4">
        <v>255</v>
      </c>
      <c t="n" r="B38" s="8">
        <v>115.3</v>
      </c>
      <c t="n" r="C38" s="8">
        <v>111.3</v>
      </c>
    </row>
    <row spans="1:3" r="39">
      <c t="s" r="A39" s="4">
        <v>592</v>
      </c>
      <c t="n" r="B39" s="8">
        <v>82.90000000000001</v>
      </c>
      <c t="n" r="C39" s="8">
        <v>81.3</v>
      </c>
    </row>
    <row spans="1:3" r="40">
      <c t="s" r="A40" s="4">
        <v>36</v>
      </c>
      <c t="n" r="B40" s="8">
        <v>11.2</v>
      </c>
      <c t="n" r="C40" s="8">
        <v>16.2</v>
      </c>
    </row>
    <row spans="1:3" r="41">
      <c t="s" r="A41" s="4">
        <v>37</v>
      </c>
      <c t="n" r="B41" s="8">
        <v>2.3</v>
      </c>
      <c t="n" r="C41" s="8">
        <v>1.4</v>
      </c>
    </row>
    <row spans="1:3" r="42">
      <c t="s" r="A42" s="4">
        <v>38</v>
      </c>
      <c t="n" r="B42" s="8">
        <v>0.1</v>
      </c>
      <c t="n" r="C42" s="8">
        <v>0.2</v>
      </c>
    </row>
    <row spans="1:3" r="43">
      <c t="s" r="A43" s="4">
        <v>39</v>
      </c>
      <c t="n" r="B43" s="8">
        <v>10.8</v>
      </c>
      <c t="n" r="C43" s="8">
        <v>9.9</v>
      </c>
    </row>
    <row spans="1:3" r="44">
      <c t="s" r="A44" s="4">
        <v>40</v>
      </c>
      <c t="n" r="B44" s="6">
        <v>8</v>
      </c>
      <c t="n" r="C44" s="8">
        <v>2.3</v>
      </c>
    </row>
    <row spans="1:3" r="45">
      <c t="s" r="A45" s="4">
        <v>42</v>
      </c>
      <c t="n" r="B45" s="8">
        <v>-34.8</v>
      </c>
      <c t="n" r="C45" s="8">
        <v>-36.2</v>
      </c>
    </row>
    <row spans="1:3" r="46">
      <c t="s" r="A46" s="4">
        <v>593</v>
      </c>
      <c t="n" r="B46" s="8">
        <v>50.3</v>
      </c>
      <c t="n" r="C46" s="8">
        <v>17.6</v>
      </c>
    </row>
    <row spans="1:3" r="47">
      <c t="s" r="A47" s="4">
        <v>594</v>
      </c>
      <c t="n" r="B47" s="8">
        <v>23.5</v>
      </c>
      <c t="n" r="C47" s="8">
        <v>-16.3</v>
      </c>
    </row>
    <row spans="1:3" r="48">
      <c t="s" r="A48" s="4">
        <v>595</v>
      </c>
      <c t="n" r="B48" s="8">
        <v>18.9</v>
      </c>
      <c t="n" r="C48" s="8">
        <v>6.6</v>
      </c>
    </row>
    <row spans="1:3" r="49">
      <c t="s" r="A49" s="4">
        <v>596</v>
      </c>
      <c t="n" r="B49" s="6">
        <v>0</v>
      </c>
      <c t="n" r="C49" s="8">
        <v>-0.1</v>
      </c>
    </row>
    <row spans="1:3" r="50">
      <c t="s" r="A50" s="4">
        <v>597</v>
      </c>
      <c t="n" r="B50" s="8">
        <v>42.4</v>
      </c>
      <c t="n" r="C50" s="8">
        <v>-9.800000000000001</v>
      </c>
    </row>
    <row spans="1:3" r="51">
      <c t="s" r="A51" s="4">
        <v>598</v>
      </c>
      <c t="n" r="B51" s="8">
        <v>-0.2</v>
      </c>
      <c t="n" r="C51" s="8">
        <v>-13.1</v>
      </c>
    </row>
    <row spans="1:3" r="52">
      <c t="s" r="A52" s="4">
        <v>599</v>
      </c>
      <c t="n" r="B52" s="8">
        <v>42.2</v>
      </c>
      <c t="n" r="C52" s="8">
        <v>-22.9</v>
      </c>
    </row>
    <row spans="1:3" r="53">
      <c t="s" r="A53" s="4">
        <v>587</v>
      </c>
    </row>
    <row spans="1:3" r="54">
      <c t="s" r="A54" s="3">
        <v>591</v>
      </c>
    </row>
    <row spans="1:3" r="55">
      <c t="s" r="A55" s="4">
        <v>255</v>
      </c>
      <c t="n" r="B55" s="8">
        <v>407.9</v>
      </c>
      <c t="n" r="C55" s="8">
        <v>432.3</v>
      </c>
    </row>
    <row spans="1:3" r="56">
      <c t="s" r="A56" s="4">
        <v>592</v>
      </c>
      <c t="n" r="B56" s="6">
        <v>111</v>
      </c>
      <c t="n" r="C56" s="8">
        <v>145.4</v>
      </c>
    </row>
    <row spans="1:3" r="57">
      <c t="s" r="A57" s="4">
        <v>36</v>
      </c>
      <c t="n" r="B57" s="8">
        <v>67.7</v>
      </c>
      <c t="n" r="C57" s="8">
        <v>74.3</v>
      </c>
    </row>
    <row spans="1:3" r="58">
      <c t="s" r="A58" s="4">
        <v>37</v>
      </c>
      <c t="n" r="B58" s="8">
        <v>39.3</v>
      </c>
      <c t="n" r="C58" s="8">
        <v>37.8</v>
      </c>
    </row>
    <row spans="1:3" r="59">
      <c t="s" r="A59" s="4">
        <v>38</v>
      </c>
      <c t="n" r="B59" s="8">
        <v>0.8</v>
      </c>
      <c t="n" r="C59" s="8">
        <v>4.5</v>
      </c>
    </row>
    <row spans="1:3" r="60">
      <c t="s" r="A60" s="4">
        <v>39</v>
      </c>
      <c t="n" r="B60" s="8">
        <v>126.8</v>
      </c>
      <c t="n" r="C60" s="8">
        <v>128.7</v>
      </c>
    </row>
    <row spans="1:3" r="61">
      <c t="s" r="A61" s="4">
        <v>40</v>
      </c>
      <c t="n" r="B61" s="8">
        <v>62.3</v>
      </c>
      <c t="n" r="C61" s="8">
        <v>41.6</v>
      </c>
    </row>
    <row spans="1:3" r="62">
      <c t="s" r="A62" s="4">
        <v>42</v>
      </c>
      <c t="n" r="B62" s="8">
        <v>-130.8</v>
      </c>
      <c t="n" r="C62" s="8">
        <v>-129.6</v>
      </c>
    </row>
    <row spans="1:3" r="63">
      <c t="s" r="A63" s="4">
        <v>593</v>
      </c>
      <c t="n" r="B63" s="8">
        <v>-23.1</v>
      </c>
      <c t="n" r="C63" s="8">
        <v>-39.8</v>
      </c>
    </row>
    <row spans="1:3" r="64">
      <c t="s" r="A64" s="4">
        <v>594</v>
      </c>
      <c t="n" r="B64" s="8">
        <v>-91.59999999999999</v>
      </c>
      <c t="n" r="C64" s="8">
        <v>-127.8</v>
      </c>
    </row>
    <row spans="1:3" r="65">
      <c t="s" r="A65" s="4">
        <v>595</v>
      </c>
      <c t="n" r="B65" s="8">
        <v>6.9</v>
      </c>
      <c t="n" r="C65" s="8">
        <v>-6.3</v>
      </c>
    </row>
    <row spans="1:3" r="66">
      <c t="s" r="A66" s="4">
        <v>596</v>
      </c>
      <c t="n" r="B66" s="6">
        <v>0</v>
      </c>
      <c t="n" r="C66" s="6">
        <v>0</v>
      </c>
    </row>
    <row spans="1:3" r="67">
      <c t="s" r="A67" s="4">
        <v>597</v>
      </c>
      <c t="n" r="B67" s="8">
        <v>-84.7</v>
      </c>
      <c t="n" r="C67" s="8">
        <v>-134.1</v>
      </c>
    </row>
    <row spans="1:3" r="68">
      <c t="s" r="A68" s="4">
        <v>598</v>
      </c>
      <c t="n" r="B68" s="8">
        <v>1.9</v>
      </c>
      <c t="n" r="C68" s="8">
        <v>16.9</v>
      </c>
    </row>
    <row spans="1:3" r="69">
      <c t="s" r="A69" s="4">
        <v>599</v>
      </c>
      <c t="n" r="B69" s="8">
        <v>-82.8</v>
      </c>
      <c t="n" r="C69" s="8">
        <v>-117.2</v>
      </c>
    </row>
    <row spans="1:3" r="70">
      <c t="s" r="A70" s="4">
        <v>588</v>
      </c>
    </row>
    <row spans="1:3" r="71">
      <c t="s" r="A71" s="3">
        <v>591</v>
      </c>
    </row>
    <row spans="1:3" r="72">
      <c t="s" r="A72" s="4">
        <v>255</v>
      </c>
      <c t="n" r="B72" s="8">
        <v>217.9</v>
      </c>
      <c t="n" r="C72" s="8">
        <v>208.7</v>
      </c>
    </row>
    <row spans="1:3" r="73">
      <c t="s" r="A73" s="4">
        <v>592</v>
      </c>
      <c t="n" r="B73" s="8">
        <v>121.5</v>
      </c>
      <c t="n" r="C73" s="8">
        <v>122.3</v>
      </c>
    </row>
    <row spans="1:3" r="74">
      <c t="s" r="A74" s="4">
        <v>36</v>
      </c>
      <c t="n" r="B74" s="8">
        <v>39.3</v>
      </c>
      <c t="n" r="C74" s="8">
        <v>40.5</v>
      </c>
    </row>
    <row spans="1:3" r="75">
      <c t="s" r="A75" s="4">
        <v>37</v>
      </c>
      <c t="n" r="B75" s="8">
        <v>7.3</v>
      </c>
      <c t="n" r="C75" s="8">
        <v>7.7</v>
      </c>
    </row>
    <row spans="1:3" r="76">
      <c t="s" r="A76" s="4">
        <v>38</v>
      </c>
      <c t="n" r="B76" s="8">
        <v>1.8</v>
      </c>
      <c t="n" r="C76" s="8">
        <v>1.7</v>
      </c>
    </row>
    <row spans="1:3" r="77">
      <c t="s" r="A77" s="4">
        <v>39</v>
      </c>
      <c t="n" r="B77" s="8">
        <v>30.2</v>
      </c>
      <c t="n" r="C77" s="8">
        <v>37.8</v>
      </c>
    </row>
    <row spans="1:3" r="78">
      <c t="s" r="A78" s="4">
        <v>40</v>
      </c>
      <c t="n" r="B78" s="8">
        <v>17.8</v>
      </c>
      <c t="n" r="C78" s="8">
        <v>-1.3</v>
      </c>
    </row>
    <row spans="1:3" r="79">
      <c t="s" r="A79" s="4">
        <v>42</v>
      </c>
      <c t="n" r="B79" s="6">
        <v>0</v>
      </c>
      <c t="n" r="C79" s="8">
        <v>0.1</v>
      </c>
    </row>
    <row spans="1:3" r="80">
      <c t="s" r="A80" s="4">
        <v>593</v>
      </c>
      <c t="n" r="B80" s="8">
        <v>2.3</v>
      </c>
      <c t="n" r="C80" s="6">
        <v>8</v>
      </c>
    </row>
    <row spans="1:3" r="81">
      <c t="s" r="A81" s="4">
        <v>594</v>
      </c>
      <c t="n" r="B81" s="8">
        <v>20.1</v>
      </c>
      <c t="n" r="C81" s="8">
        <v>6.8</v>
      </c>
    </row>
    <row spans="1:3" r="82">
      <c t="s" r="A82" s="4">
        <v>595</v>
      </c>
      <c t="n" r="B82" s="6">
        <v>0</v>
      </c>
      <c t="n" r="C82" s="6">
        <v>0</v>
      </c>
    </row>
    <row spans="1:3" r="83">
      <c t="s" r="A83" s="4">
        <v>596</v>
      </c>
      <c t="n" r="B83" s="6">
        <v>-3</v>
      </c>
      <c t="n" r="C83" s="8">
        <v>-0.9</v>
      </c>
    </row>
    <row spans="1:3" r="84">
      <c t="s" r="A84" s="4">
        <v>597</v>
      </c>
      <c t="n" r="B84" s="8">
        <v>17.1</v>
      </c>
      <c t="n" r="C84" s="8">
        <v>5.9</v>
      </c>
    </row>
    <row spans="1:3" r="85">
      <c t="s" r="A85" s="4">
        <v>598</v>
      </c>
      <c t="n" r="B85" s="8">
        <v>2.7</v>
      </c>
      <c t="n" r="C85" s="8">
        <v>-119.6</v>
      </c>
    </row>
    <row spans="1:3" r="86">
      <c t="s" r="A86" s="4">
        <v>599</v>
      </c>
      <c t="n" r="B86" s="8">
        <v>19.8</v>
      </c>
      <c t="n" r="C86" s="8">
        <v>-113.7</v>
      </c>
    </row>
    <row spans="1:3" r="87">
      <c t="s" r="A87" s="4">
        <v>589</v>
      </c>
    </row>
    <row spans="1:3" r="88">
      <c t="s" r="A88" s="3">
        <v>591</v>
      </c>
    </row>
    <row spans="1:3" r="89">
      <c t="s" r="A89" s="4">
        <v>255</v>
      </c>
      <c t="n" r="B89" s="8">
        <v>-59.1</v>
      </c>
      <c t="n" r="C89" s="8">
        <v>-93.59999999999999</v>
      </c>
    </row>
    <row spans="1:3" r="90">
      <c t="s" r="A90" s="4">
        <v>592</v>
      </c>
      <c t="n" r="B90" s="8">
        <v>-59.1</v>
      </c>
      <c t="n" r="C90" s="8">
        <v>-93.59999999999999</v>
      </c>
    </row>
    <row spans="1:3" r="91">
      <c t="s" r="A91" s="4">
        <v>36</v>
      </c>
      <c t="n" r="B91" s="6">
        <v>0</v>
      </c>
      <c t="n" r="C91" s="6">
        <v>0</v>
      </c>
    </row>
    <row spans="1:3" r="92">
      <c t="s" r="A92" s="4">
        <v>37</v>
      </c>
      <c t="n" r="B92" s="6">
        <v>0</v>
      </c>
      <c t="n" r="C92" s="6">
        <v>0</v>
      </c>
    </row>
    <row spans="1:3" r="93">
      <c t="s" r="A93" s="4">
        <v>38</v>
      </c>
      <c t="n" r="B93" s="6">
        <v>0</v>
      </c>
      <c t="n" r="C93" s="6">
        <v>0</v>
      </c>
    </row>
    <row spans="1:3" r="94">
      <c t="s" r="A94" s="4">
        <v>39</v>
      </c>
      <c t="n" r="B94" s="6">
        <v>0</v>
      </c>
      <c t="n" r="C94" s="6">
        <v>0</v>
      </c>
    </row>
    <row spans="1:3" r="95">
      <c t="s" r="A95" s="4">
        <v>40</v>
      </c>
      <c t="n" r="B95" s="6">
        <v>0</v>
      </c>
      <c t="n" r="C95" s="6">
        <v>0</v>
      </c>
    </row>
    <row spans="1:3" r="96">
      <c t="s" r="A96" s="4">
        <v>42</v>
      </c>
      <c t="n" r="B96" s="6">
        <v>0</v>
      </c>
      <c t="n" r="C96" s="6">
        <v>0</v>
      </c>
    </row>
    <row spans="1:3" r="97">
      <c t="s" r="A97" s="4">
        <v>593</v>
      </c>
      <c t="n" r="B97" s="6">
        <v>0</v>
      </c>
      <c t="n" r="C97" s="6">
        <v>0</v>
      </c>
    </row>
    <row spans="1:3" r="98">
      <c t="s" r="A98" s="4">
        <v>594</v>
      </c>
      <c t="n" r="B98" s="6">
        <v>0</v>
      </c>
      <c t="n" r="C98" s="6">
        <v>0</v>
      </c>
    </row>
    <row spans="1:3" r="99">
      <c t="s" r="A99" s="4">
        <v>595</v>
      </c>
      <c t="n" r="B99" s="8">
        <v>25.2</v>
      </c>
      <c t="n" r="C99" s="6">
        <v>138</v>
      </c>
    </row>
    <row spans="1:3" r="100">
      <c t="s" r="A100" s="4">
        <v>596</v>
      </c>
      <c t="n" r="B100" s="6">
        <v>0</v>
      </c>
      <c t="n" r="C100" s="6">
        <v>0</v>
      </c>
    </row>
    <row spans="1:3" r="101">
      <c t="s" r="A101" s="4">
        <v>597</v>
      </c>
      <c t="n" r="B101" s="8">
        <v>25.2</v>
      </c>
      <c t="n" r="C101" s="6">
        <v>138</v>
      </c>
    </row>
    <row spans="1:3" r="102">
      <c t="s" r="A102" s="4">
        <v>598</v>
      </c>
      <c t="n" r="B102" s="8">
        <v>-4.4</v>
      </c>
      <c t="n" r="C102" s="8">
        <v>115.8</v>
      </c>
    </row>
    <row spans="1:3" r="103">
      <c t="s" r="A103" s="4">
        <v>599</v>
      </c>
      <c t="n" r="B103" s="7">
        <v>20.8</v>
      </c>
      <c t="n" r="C103" s="7">
        <v>25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0</v>
      </c>
      <c t="s" r="B1" s="2">
        <v>1</v>
      </c>
    </row>
    <row spans="1:3" r="2">
      <c t="s" r="B2" s="2">
        <v>2</v>
      </c>
      <c t="s" r="C2" s="2">
        <v>25</v>
      </c>
    </row>
    <row spans="1:3" r="3">
      <c t="s" r="A3" s="3">
        <v>591</v>
      </c>
    </row>
    <row spans="1:3" r="4">
      <c t="s" r="A4" s="4">
        <v>601</v>
      </c>
      <c t="n" r="B4" s="7">
        <v>101.1</v>
      </c>
      <c t="n" r="C4" s="7">
        <v>77.8</v>
      </c>
    </row>
    <row spans="1:3" r="5">
      <c t="s" r="A5" s="3">
        <v>120</v>
      </c>
    </row>
    <row spans="1:3" r="6">
      <c t="s" r="A6" s="4">
        <v>602</v>
      </c>
      <c t="n" r="B6" s="8">
        <v>-51.2</v>
      </c>
      <c t="n" r="C6" s="8">
        <v>-72.09999999999999</v>
      </c>
    </row>
    <row spans="1:3" r="7">
      <c t="s" r="A7" s="4">
        <v>125</v>
      </c>
      <c t="n" r="B7" s="8">
        <v>1.5</v>
      </c>
      <c t="n" r="C7" s="8">
        <v>3.8</v>
      </c>
    </row>
    <row spans="1:3" r="8">
      <c t="s" r="A8" s="4">
        <v>66</v>
      </c>
      <c t="n" r="B8" s="8">
        <v>-0.6</v>
      </c>
      <c t="n" r="C8" s="8">
        <v>0.2</v>
      </c>
    </row>
    <row spans="1:3" r="9">
      <c t="s" r="A9" s="4">
        <v>124</v>
      </c>
      <c t="n" r="B9" s="8">
        <v>1.5</v>
      </c>
      <c t="n" r="C9" s="8">
        <v>-0.2</v>
      </c>
    </row>
    <row spans="1:3" r="10">
      <c t="s" r="A10" s="4">
        <v>603</v>
      </c>
      <c t="n" r="B10" s="6">
        <v>0</v>
      </c>
      <c t="n" r="C10" s="6">
        <v>0</v>
      </c>
    </row>
    <row spans="1:3" r="11">
      <c t="s" r="A11" s="4">
        <v>126</v>
      </c>
      <c t="n" r="B11" s="8">
        <v>-48.8</v>
      </c>
      <c t="n" r="C11" s="8">
        <v>-68.3</v>
      </c>
    </row>
    <row spans="1:3" r="12">
      <c t="s" r="A12" s="3">
        <v>127</v>
      </c>
    </row>
    <row spans="1:3" r="13">
      <c t="s" r="A13" s="4">
        <v>604</v>
      </c>
      <c t="n" r="B13" s="8">
        <v>-27.5</v>
      </c>
      <c t="n" r="C13" s="6">
        <v>-17</v>
      </c>
    </row>
    <row spans="1:3" r="14">
      <c t="s" r="A14" s="4">
        <v>131</v>
      </c>
      <c t="n" r="B14" s="8">
        <v>-9.6</v>
      </c>
      <c t="n" r="C14" s="6">
        <v>-9</v>
      </c>
    </row>
    <row spans="1:3" r="15">
      <c t="s" r="A15" s="4">
        <v>132</v>
      </c>
      <c t="n" r="B15" s="6">
        <v>0</v>
      </c>
      <c t="n" r="C15" s="8">
        <v>-0.7</v>
      </c>
    </row>
    <row spans="1:3" r="16">
      <c t="s" r="A16" s="4">
        <v>605</v>
      </c>
      <c t="n" r="B16" s="6">
        <v>0</v>
      </c>
      <c t="n" r="C16" s="6">
        <v>0</v>
      </c>
    </row>
    <row spans="1:3" r="17">
      <c t="s" r="A17" s="4">
        <v>133</v>
      </c>
      <c t="n" r="B17" s="8">
        <v>-37.1</v>
      </c>
      <c t="n" r="C17" s="8">
        <v>-26.7</v>
      </c>
    </row>
    <row spans="1:3" r="18">
      <c t="s" r="A18" s="4">
        <v>134</v>
      </c>
      <c t="n" r="B18" s="8">
        <v>1.8</v>
      </c>
      <c t="n" r="C18" s="8">
        <v>-3.4</v>
      </c>
    </row>
    <row spans="1:3" r="19">
      <c t="s" r="A19" s="4">
        <v>135</v>
      </c>
      <c t="n" r="B19" s="6">
        <v>17</v>
      </c>
      <c t="n" r="C19" s="8">
        <v>-20.6</v>
      </c>
    </row>
    <row spans="1:3" r="20">
      <c t="s" r="A20" s="4">
        <v>136</v>
      </c>
      <c t="n" r="B20" s="8">
        <v>128.7</v>
      </c>
      <c t="n" r="C20" s="8">
        <v>171.8</v>
      </c>
    </row>
    <row spans="1:3" r="21">
      <c t="s" r="A21" s="4">
        <v>137</v>
      </c>
      <c t="n" r="B21" s="8">
        <v>145.7</v>
      </c>
      <c t="n" r="C21" s="8">
        <v>151.2</v>
      </c>
    </row>
    <row spans="1:3" r="22">
      <c t="s" r="A22" s="4">
        <v>585</v>
      </c>
    </row>
    <row spans="1:3" r="23">
      <c t="s" r="A23" s="3">
        <v>591</v>
      </c>
    </row>
    <row spans="1:3" r="24">
      <c t="s" r="A24" s="4">
        <v>601</v>
      </c>
      <c t="n" r="B24" s="6">
        <v>-70</v>
      </c>
      <c t="n" r="C24" s="8">
        <v>59.9</v>
      </c>
    </row>
    <row spans="1:3" r="25">
      <c t="s" r="A25" s="3">
        <v>120</v>
      </c>
    </row>
    <row spans="1:3" r="26">
      <c t="s" r="A26" s="4">
        <v>602</v>
      </c>
      <c t="n" r="B26" s="8">
        <v>-5.8</v>
      </c>
      <c t="n" r="C26" s="8">
        <v>-5.9</v>
      </c>
    </row>
    <row spans="1:3" r="27">
      <c t="s" r="A27" s="4">
        <v>125</v>
      </c>
      <c t="n" r="B27" s="6">
        <v>0</v>
      </c>
      <c t="n" r="C27" s="6">
        <v>0</v>
      </c>
    </row>
    <row spans="1:3" r="28">
      <c t="s" r="A28" s="4">
        <v>66</v>
      </c>
      <c t="n" r="B28" s="6">
        <v>0</v>
      </c>
    </row>
    <row spans="1:3" r="29">
      <c t="s" r="A29" s="4">
        <v>124</v>
      </c>
      <c t="n" r="B29" s="6">
        <v>0</v>
      </c>
    </row>
    <row spans="1:3" r="30">
      <c t="s" r="A30" s="4">
        <v>603</v>
      </c>
      <c t="n" r="B30" s="6">
        <v>0</v>
      </c>
      <c t="n" r="C30" s="6">
        <v>0</v>
      </c>
    </row>
    <row spans="1:3" r="31">
      <c t="s" r="A31" s="4">
        <v>126</v>
      </c>
      <c t="n" r="B31" s="8">
        <v>-5.8</v>
      </c>
      <c t="n" r="C31" s="8">
        <v>-5.9</v>
      </c>
    </row>
    <row spans="1:3" r="32">
      <c t="s" r="A32" s="3">
        <v>127</v>
      </c>
    </row>
    <row spans="1:3" r="33">
      <c t="s" r="A33" s="4">
        <v>604</v>
      </c>
      <c t="n" r="B33" s="6">
        <v>0</v>
      </c>
      <c t="n" r="C33" s="6">
        <v>0</v>
      </c>
    </row>
    <row spans="1:3" r="34">
      <c t="s" r="A34" s="4">
        <v>131</v>
      </c>
      <c t="n" r="B34" s="8">
        <v>-8.4</v>
      </c>
      <c t="n" r="C34" s="8">
        <v>-7.5</v>
      </c>
    </row>
    <row spans="1:3" r="35">
      <c t="s" r="A35" s="4">
        <v>132</v>
      </c>
      <c t="n" r="C35" s="8">
        <v>-0.7</v>
      </c>
    </row>
    <row spans="1:3" r="36">
      <c t="s" r="A36" s="4">
        <v>605</v>
      </c>
      <c t="n" r="B36" s="8">
        <v>102.8</v>
      </c>
      <c t="n" r="C36" s="6">
        <v>-26</v>
      </c>
    </row>
    <row spans="1:3" r="37">
      <c t="s" r="A37" s="4">
        <v>133</v>
      </c>
      <c t="n" r="B37" s="8">
        <v>94.40000000000001</v>
      </c>
      <c t="n" r="C37" s="8">
        <v>-34.2</v>
      </c>
    </row>
    <row spans="1:3" r="38">
      <c t="s" r="A38" s="4">
        <v>134</v>
      </c>
      <c t="n" r="B38" s="6">
        <v>0</v>
      </c>
      <c t="n" r="C38" s="6">
        <v>0</v>
      </c>
    </row>
    <row spans="1:3" r="39">
      <c t="s" r="A39" s="4">
        <v>135</v>
      </c>
      <c t="n" r="B39" s="8">
        <v>18.6</v>
      </c>
      <c t="n" r="C39" s="8">
        <v>19.8</v>
      </c>
    </row>
    <row spans="1:3" r="40">
      <c t="s" r="A40" s="4">
        <v>136</v>
      </c>
      <c t="n" r="B40" s="8">
        <v>43.2</v>
      </c>
      <c t="n" r="C40" s="8">
        <v>37.9</v>
      </c>
    </row>
    <row spans="1:3" r="41">
      <c t="s" r="A41" s="4">
        <v>137</v>
      </c>
      <c t="n" r="B41" s="8">
        <v>61.8</v>
      </c>
      <c t="n" r="C41" s="8">
        <v>57.7</v>
      </c>
    </row>
    <row spans="1:3" r="42">
      <c t="s" r="A42" s="4">
        <v>586</v>
      </c>
    </row>
    <row spans="1:3" r="43">
      <c t="s" r="A43" s="3">
        <v>591</v>
      </c>
    </row>
    <row spans="1:3" r="44">
      <c t="s" r="A44" s="4">
        <v>601</v>
      </c>
      <c t="n" r="B44" s="8">
        <v>88.7</v>
      </c>
      <c t="n" r="C44" s="8">
        <v>45.8</v>
      </c>
    </row>
    <row spans="1:3" r="45">
      <c t="s" r="A45" s="3">
        <v>120</v>
      </c>
    </row>
    <row spans="1:3" r="46">
      <c t="s" r="A46" s="4">
        <v>602</v>
      </c>
      <c t="n" r="B46" s="8">
        <v>-2.6</v>
      </c>
      <c t="n" r="C46" s="8">
        <v>-3.1</v>
      </c>
    </row>
    <row spans="1:3" r="47">
      <c t="s" r="A47" s="4">
        <v>125</v>
      </c>
      <c t="n" r="B47" s="6">
        <v>0</v>
      </c>
      <c t="n" r="C47" s="6">
        <v>0</v>
      </c>
    </row>
    <row spans="1:3" r="48">
      <c t="s" r="A48" s="4">
        <v>66</v>
      </c>
      <c t="n" r="B48" s="6">
        <v>0</v>
      </c>
    </row>
    <row spans="1:3" r="49">
      <c t="s" r="A49" s="4">
        <v>124</v>
      </c>
      <c t="n" r="B49" s="6">
        <v>0</v>
      </c>
    </row>
    <row spans="1:3" r="50">
      <c t="s" r="A50" s="4">
        <v>603</v>
      </c>
      <c t="n" r="B50" s="8">
        <v>-60.3</v>
      </c>
      <c t="n" r="C50" s="8">
        <v>-26.2</v>
      </c>
    </row>
    <row spans="1:3" r="51">
      <c t="s" r="A51" s="4">
        <v>126</v>
      </c>
      <c t="n" r="B51" s="8">
        <v>-62.9</v>
      </c>
      <c t="n" r="C51" s="8">
        <v>-29.3</v>
      </c>
    </row>
    <row spans="1:3" r="52">
      <c t="s" r="A52" s="3">
        <v>127</v>
      </c>
    </row>
    <row spans="1:3" r="53">
      <c t="s" r="A53" s="4">
        <v>604</v>
      </c>
      <c t="n" r="B53" s="8">
        <v>-25.8</v>
      </c>
      <c t="n" r="C53" s="8">
        <v>-15.8</v>
      </c>
    </row>
    <row spans="1:3" r="54">
      <c t="s" r="A54" s="4">
        <v>131</v>
      </c>
      <c t="n" r="B54" s="6">
        <v>0</v>
      </c>
      <c t="n" r="C54" s="6">
        <v>0</v>
      </c>
    </row>
    <row spans="1:3" r="55">
      <c t="s" r="A55" s="4">
        <v>132</v>
      </c>
      <c t="n" r="C55" s="6">
        <v>0</v>
      </c>
    </row>
    <row spans="1:3" r="56">
      <c t="s" r="A56" s="4">
        <v>605</v>
      </c>
      <c t="n" r="B56" s="6">
        <v>0</v>
      </c>
      <c t="n" r="C56" s="6">
        <v>0</v>
      </c>
    </row>
    <row spans="1:3" r="57">
      <c t="s" r="A57" s="4">
        <v>133</v>
      </c>
      <c t="n" r="B57" s="8">
        <v>-25.8</v>
      </c>
      <c t="n" r="C57" s="8">
        <v>-15.8</v>
      </c>
    </row>
    <row spans="1:3" r="58">
      <c t="s" r="A58" s="4">
        <v>134</v>
      </c>
      <c t="n" r="B58" s="8">
        <v>0.1</v>
      </c>
      <c t="n" r="C58" s="8">
        <v>-0.5</v>
      </c>
    </row>
    <row spans="1:3" r="59">
      <c t="s" r="A59" s="4">
        <v>135</v>
      </c>
      <c t="n" r="B59" s="8">
        <v>0.1</v>
      </c>
      <c t="n" r="C59" s="8">
        <v>0.2</v>
      </c>
    </row>
    <row spans="1:3" r="60">
      <c t="s" r="A60" s="4">
        <v>136</v>
      </c>
      <c t="n" r="B60" s="6">
        <v>0</v>
      </c>
      <c t="n" r="C60" s="8">
        <v>0.1</v>
      </c>
    </row>
    <row spans="1:3" r="61">
      <c t="s" r="A61" s="4">
        <v>137</v>
      </c>
      <c t="n" r="B61" s="8">
        <v>0.1</v>
      </c>
      <c t="n" r="C61" s="8">
        <v>0.3</v>
      </c>
    </row>
    <row spans="1:3" r="62">
      <c t="s" r="A62" s="4">
        <v>587</v>
      </c>
    </row>
    <row spans="1:3" r="63">
      <c t="s" r="A63" s="3">
        <v>591</v>
      </c>
    </row>
    <row spans="1:3" r="64">
      <c t="s" r="A64" s="4">
        <v>601</v>
      </c>
      <c t="n" r="B64" s="8">
        <v>57.7</v>
      </c>
      <c t="n" r="C64" s="8">
        <v>-163.4</v>
      </c>
    </row>
    <row spans="1:3" r="65">
      <c t="s" r="A65" s="3">
        <v>120</v>
      </c>
    </row>
    <row spans="1:3" r="66">
      <c t="s" r="A66" s="4">
        <v>602</v>
      </c>
      <c t="n" r="B66" s="6">
        <v>-37</v>
      </c>
      <c t="n" r="C66" s="8">
        <v>-50.5</v>
      </c>
    </row>
    <row spans="1:3" r="67">
      <c t="s" r="A67" s="4">
        <v>125</v>
      </c>
      <c t="n" r="B67" s="6">
        <v>0</v>
      </c>
      <c t="n" r="C67" s="6">
        <v>0</v>
      </c>
    </row>
    <row spans="1:3" r="68">
      <c t="s" r="A68" s="4">
        <v>66</v>
      </c>
      <c t="n" r="B68" s="8">
        <v>-0.6</v>
      </c>
    </row>
    <row spans="1:3" r="69">
      <c t="s" r="A69" s="4">
        <v>124</v>
      </c>
      <c t="n" r="B69" s="8">
        <v>1.6</v>
      </c>
    </row>
    <row spans="1:3" r="70">
      <c t="s" r="A70" s="4">
        <v>603</v>
      </c>
      <c t="n" r="B70" s="6">
        <v>0</v>
      </c>
      <c t="n" r="C70" s="6">
        <v>0</v>
      </c>
    </row>
    <row spans="1:3" r="71">
      <c t="s" r="A71" s="4">
        <v>126</v>
      </c>
      <c t="n" r="B71" s="6">
        <v>-36</v>
      </c>
      <c t="n" r="C71" s="8">
        <v>-50.5</v>
      </c>
    </row>
    <row spans="1:3" r="72">
      <c t="s" r="A72" s="3">
        <v>127</v>
      </c>
    </row>
    <row spans="1:3" r="73">
      <c t="s" r="A73" s="4">
        <v>604</v>
      </c>
      <c t="n" r="B73" s="6">
        <v>0</v>
      </c>
      <c t="n" r="C73" s="6">
        <v>0</v>
      </c>
    </row>
    <row spans="1:3" r="74">
      <c t="s" r="A74" s="4">
        <v>131</v>
      </c>
      <c t="n" r="B74" s="8">
        <v>-1.2</v>
      </c>
      <c t="n" r="C74" s="8">
        <v>-1.5</v>
      </c>
    </row>
    <row spans="1:3" r="75">
      <c t="s" r="A75" s="4">
        <v>132</v>
      </c>
      <c t="n" r="C75" s="6">
        <v>0</v>
      </c>
    </row>
    <row spans="1:3" r="76">
      <c t="s" r="A76" s="4">
        <v>605</v>
      </c>
      <c t="n" r="B76" s="8">
        <v>-22.9</v>
      </c>
      <c t="n" r="C76" s="8">
        <v>206.2</v>
      </c>
    </row>
    <row spans="1:3" r="77">
      <c t="s" r="A77" s="4">
        <v>133</v>
      </c>
      <c t="n" r="B77" s="8">
        <v>-24.1</v>
      </c>
      <c t="n" r="C77" s="8">
        <v>204.7</v>
      </c>
    </row>
    <row spans="1:3" r="78">
      <c t="s" r="A78" s="4">
        <v>134</v>
      </c>
      <c t="n" r="B78" s="6">
        <v>0</v>
      </c>
      <c t="n" r="C78" s="6">
        <v>0</v>
      </c>
    </row>
    <row spans="1:3" r="79">
      <c t="s" r="A79" s="4">
        <v>135</v>
      </c>
      <c t="n" r="B79" s="8">
        <v>-2.4</v>
      </c>
      <c t="n" r="C79" s="8">
        <v>-9.199999999999999</v>
      </c>
    </row>
    <row spans="1:3" r="80">
      <c t="s" r="A80" s="4">
        <v>136</v>
      </c>
      <c t="n" r="B80" s="8">
        <v>4.7</v>
      </c>
      <c t="n" r="C80" s="8">
        <v>28.8</v>
      </c>
    </row>
    <row spans="1:3" r="81">
      <c t="s" r="A81" s="4">
        <v>137</v>
      </c>
      <c t="n" r="B81" s="8">
        <v>2.3</v>
      </c>
      <c t="n" r="C81" s="8">
        <v>19.6</v>
      </c>
    </row>
    <row spans="1:3" r="82">
      <c t="s" r="A82" s="4">
        <v>588</v>
      </c>
    </row>
    <row spans="1:3" r="83">
      <c t="s" r="A83" s="3">
        <v>591</v>
      </c>
    </row>
    <row spans="1:3" r="84">
      <c t="s" r="A84" s="4">
        <v>601</v>
      </c>
      <c t="n" r="B84" s="8">
        <v>24.7</v>
      </c>
      <c t="n" r="C84" s="8">
        <v>135.5</v>
      </c>
    </row>
    <row spans="1:3" r="85">
      <c t="s" r="A85" s="3">
        <v>120</v>
      </c>
    </row>
    <row spans="1:3" r="86">
      <c t="s" r="A86" s="4">
        <v>602</v>
      </c>
      <c t="n" r="B86" s="8">
        <v>-5.8</v>
      </c>
      <c t="n" r="C86" s="8">
        <v>-12.6</v>
      </c>
    </row>
    <row spans="1:3" r="87">
      <c t="s" r="A87" s="4">
        <v>125</v>
      </c>
      <c t="n" r="B87" s="8">
        <v>1.5</v>
      </c>
      <c t="n" r="C87" s="8">
        <v>3.8</v>
      </c>
    </row>
    <row spans="1:3" r="88">
      <c t="s" r="A88" s="4">
        <v>66</v>
      </c>
      <c t="n" r="B88" s="6">
        <v>0</v>
      </c>
    </row>
    <row spans="1:3" r="89">
      <c t="s" r="A89" s="4">
        <v>124</v>
      </c>
      <c t="n" r="B89" s="8">
        <v>-0.1</v>
      </c>
    </row>
    <row spans="1:3" r="90">
      <c t="s" r="A90" s="4">
        <v>603</v>
      </c>
      <c t="n" r="B90" s="6">
        <v>0</v>
      </c>
      <c t="n" r="C90" s="6">
        <v>0</v>
      </c>
    </row>
    <row spans="1:3" r="91">
      <c t="s" r="A91" s="4">
        <v>126</v>
      </c>
      <c t="n" r="B91" s="8">
        <v>-4.4</v>
      </c>
      <c t="n" r="C91" s="8">
        <v>-8.800000000000001</v>
      </c>
    </row>
    <row spans="1:3" r="92">
      <c t="s" r="A92" s="3">
        <v>127</v>
      </c>
    </row>
    <row spans="1:3" r="93">
      <c t="s" r="A93" s="4">
        <v>604</v>
      </c>
      <c t="n" r="B93" s="8">
        <v>-1.7</v>
      </c>
      <c t="n" r="C93" s="8">
        <v>-1.2</v>
      </c>
    </row>
    <row spans="1:3" r="94">
      <c t="s" r="A94" s="4">
        <v>131</v>
      </c>
      <c t="n" r="B94" s="6">
        <v>0</v>
      </c>
      <c t="n" r="C94" s="6">
        <v>0</v>
      </c>
    </row>
    <row spans="1:3" r="95">
      <c t="s" r="A95" s="4">
        <v>132</v>
      </c>
      <c t="n" r="C95" s="6">
        <v>0</v>
      </c>
    </row>
    <row spans="1:3" r="96">
      <c t="s" r="A96" s="4">
        <v>605</v>
      </c>
      <c t="n" r="B96" s="8">
        <v>-19.6</v>
      </c>
      <c t="n" r="C96" s="6">
        <v>-154</v>
      </c>
    </row>
    <row spans="1:3" r="97">
      <c t="s" r="A97" s="4">
        <v>133</v>
      </c>
      <c t="n" r="B97" s="8">
        <v>-21.3</v>
      </c>
      <c t="n" r="C97" s="8">
        <v>-155.2</v>
      </c>
    </row>
    <row spans="1:3" r="98">
      <c t="s" r="A98" s="4">
        <v>134</v>
      </c>
      <c t="n" r="B98" s="8">
        <v>1.7</v>
      </c>
      <c t="n" r="C98" s="8">
        <v>-2.9</v>
      </c>
    </row>
    <row spans="1:3" r="99">
      <c t="s" r="A99" s="4">
        <v>135</v>
      </c>
      <c t="n" r="B99" s="8">
        <v>0.7</v>
      </c>
      <c t="n" r="C99" s="8">
        <v>-31.4</v>
      </c>
    </row>
    <row spans="1:3" r="100">
      <c t="s" r="A100" s="4">
        <v>136</v>
      </c>
      <c t="n" r="B100" s="8">
        <v>80.8</v>
      </c>
      <c t="n" r="C100" s="6">
        <v>105</v>
      </c>
    </row>
    <row spans="1:3" r="101">
      <c t="s" r="A101" s="4">
        <v>137</v>
      </c>
      <c t="n" r="B101" s="8">
        <v>81.5</v>
      </c>
      <c t="n" r="C101" s="8">
        <v>73.59999999999999</v>
      </c>
    </row>
    <row spans="1:3" r="102">
      <c t="s" r="A102" s="4">
        <v>589</v>
      </c>
    </row>
    <row spans="1:3" r="103">
      <c t="s" r="A103" s="3">
        <v>591</v>
      </c>
    </row>
    <row spans="1:3" r="104">
      <c t="s" r="A104" s="4">
        <v>601</v>
      </c>
      <c t="n" r="B104" s="6">
        <v>0</v>
      </c>
      <c t="n" r="C104" s="6">
        <v>0</v>
      </c>
    </row>
    <row spans="1:3" r="105">
      <c t="s" r="A105" s="3">
        <v>120</v>
      </c>
    </row>
    <row spans="1:3" r="106">
      <c t="s" r="A106" s="4">
        <v>602</v>
      </c>
      <c t="n" r="B106" s="6">
        <v>0</v>
      </c>
      <c t="n" r="C106" s="6">
        <v>0</v>
      </c>
    </row>
    <row spans="1:3" r="107">
      <c t="s" r="A107" s="4">
        <v>125</v>
      </c>
      <c t="n" r="B107" s="6">
        <v>0</v>
      </c>
      <c t="n" r="C107" s="6">
        <v>0</v>
      </c>
    </row>
    <row spans="1:3" r="108">
      <c t="s" r="A108" s="4">
        <v>66</v>
      </c>
      <c t="n" r="B108" s="6">
        <v>0</v>
      </c>
    </row>
    <row spans="1:3" r="109">
      <c t="s" r="A109" s="4">
        <v>124</v>
      </c>
      <c t="n" r="B109" s="6">
        <v>0</v>
      </c>
    </row>
    <row spans="1:3" r="110">
      <c t="s" r="A110" s="4">
        <v>603</v>
      </c>
      <c t="n" r="B110" s="8">
        <v>60.3</v>
      </c>
      <c t="n" r="C110" s="8">
        <v>26.2</v>
      </c>
    </row>
    <row spans="1:3" r="111">
      <c t="s" r="A111" s="4">
        <v>126</v>
      </c>
      <c t="n" r="B111" s="8">
        <v>60.3</v>
      </c>
      <c t="n" r="C111" s="8">
        <v>26.2</v>
      </c>
    </row>
    <row spans="1:3" r="112">
      <c t="s" r="A112" s="3">
        <v>127</v>
      </c>
    </row>
    <row spans="1:3" r="113">
      <c t="s" r="A113" s="4">
        <v>604</v>
      </c>
      <c t="n" r="B113" s="6">
        <v>0</v>
      </c>
      <c t="n" r="C113" s="6">
        <v>0</v>
      </c>
    </row>
    <row spans="1:3" r="114">
      <c t="s" r="A114" s="4">
        <v>131</v>
      </c>
      <c t="n" r="B114" s="6">
        <v>0</v>
      </c>
      <c t="n" r="C114" s="6">
        <v>0</v>
      </c>
    </row>
    <row spans="1:3" r="115">
      <c t="s" r="A115" s="4">
        <v>132</v>
      </c>
      <c t="n" r="C115" s="6">
        <v>0</v>
      </c>
    </row>
    <row spans="1:3" r="116">
      <c t="s" r="A116" s="4">
        <v>605</v>
      </c>
      <c t="n" r="B116" s="8">
        <v>-60.3</v>
      </c>
      <c t="n" r="C116" s="8">
        <v>-26.2</v>
      </c>
    </row>
    <row spans="1:3" r="117">
      <c t="s" r="A117" s="4">
        <v>133</v>
      </c>
      <c t="n" r="B117" s="8">
        <v>-60.3</v>
      </c>
      <c t="n" r="C117" s="8">
        <v>-26.2</v>
      </c>
    </row>
    <row spans="1:3" r="118">
      <c t="s" r="A118" s="4">
        <v>134</v>
      </c>
      <c t="n" r="B118" s="6">
        <v>0</v>
      </c>
      <c t="n" r="C118" s="6">
        <v>0</v>
      </c>
    </row>
    <row spans="1:3" r="119">
      <c t="s" r="A119" s="4">
        <v>135</v>
      </c>
      <c t="n" r="B119" s="6">
        <v>0</v>
      </c>
      <c t="n" r="C119" s="6">
        <v>0</v>
      </c>
    </row>
    <row spans="1:3" r="120">
      <c t="s" r="A120" s="4">
        <v>136</v>
      </c>
      <c t="n" r="B120" s="6">
        <v>0</v>
      </c>
      <c t="n" r="C120" s="6">
        <v>0</v>
      </c>
    </row>
    <row spans="1:3" r="121">
      <c t="s" r="A121" s="4">
        <v>137</v>
      </c>
      <c t="n" r="B121" s="10">
        <v>0</v>
      </c>
      <c t="n" r="C121" s="1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BALANCE SHEETS</vt:lpstr>
      <vt:lpstr>CONSOLIDATED BALANCE SHEETS (Pa</vt:lpstr>
      <vt:lpstr>CONSOLIDATED STATEMENTS OF CASH</vt:lpstr>
      <vt:lpstr>Description of the Business and</vt:lpstr>
      <vt:lpstr>Business Segments</vt:lpstr>
      <vt:lpstr>Restructuring Plans</vt:lpstr>
      <vt:lpstr>Basic and Diluted Net Loss Per </vt:lpstr>
      <vt:lpstr>Accounts and Notes Receivable a</vt:lpstr>
      <vt:lpstr>Inventories</vt:lpstr>
      <vt:lpstr>Property and Equipment, net</vt:lpstr>
      <vt:lpstr>Intangible Assets, net and Good</vt:lpstr>
      <vt:lpstr>Software, net</vt:lpstr>
      <vt:lpstr>Equity Investments</vt:lpstr>
      <vt:lpstr>Long-Term and Other Debt</vt:lpstr>
      <vt:lpstr>Fair Value Measurements</vt:lpstr>
      <vt:lpstr>Stockholders' Deficit</vt:lpstr>
      <vt:lpstr>Employee Benefit Plans</vt:lpstr>
      <vt:lpstr>Income Taxes</vt:lpstr>
      <vt:lpstr>Litigation</vt:lpstr>
      <vt:lpstr>Supplemental Disclosure of Cash</vt:lpstr>
      <vt:lpstr>Financial Information for Guara</vt:lpstr>
      <vt:lpstr>Description of the Business a24</vt:lpstr>
      <vt:lpstr>Business Segments (Tables)</vt:lpstr>
      <vt:lpstr>Restructuring Plans (Tables)</vt:lpstr>
      <vt:lpstr>Basic and Diluted Net Loss Pe27</vt:lpstr>
      <vt:lpstr>Accounts and Notes Receivable28</vt:lpstr>
      <vt:lpstr>Inventories (Tables)</vt:lpstr>
      <vt:lpstr>Property and Equipment, net (Ta</vt:lpstr>
      <vt:lpstr>Intangible Assets, net and Go31</vt:lpstr>
      <vt:lpstr>Software, net (Tables)</vt:lpstr>
      <vt:lpstr>Long-Term and Other Debt (Table</vt:lpstr>
      <vt:lpstr>Stockholders' Deficit (Tables)</vt:lpstr>
      <vt:lpstr>Employee Benefit Plans (Tables)</vt:lpstr>
      <vt:lpstr>Supplemental Disclosure of Ca36</vt:lpstr>
      <vt:lpstr>Financial Information for Gua37</vt:lpstr>
      <vt:lpstr>Business Segments - Schedule of</vt:lpstr>
      <vt:lpstr>Business Segments - Reconciliat</vt:lpstr>
      <vt:lpstr>Business Segments - Additional </vt:lpstr>
      <vt:lpstr>Restructuring Plans - Employee </vt:lpstr>
      <vt:lpstr>Restructuring Plans - Summary o</vt:lpstr>
      <vt:lpstr>Restructuring Plans - Additiona</vt:lpstr>
      <vt:lpstr>Basic and Diluted Net Loss Pe44</vt:lpstr>
      <vt:lpstr>Basic and Diluted Net Loss Pe45</vt:lpstr>
      <vt:lpstr>Accounts and Notes Receivable46</vt:lpstr>
      <vt:lpstr>Accounts and Notes Receivable47</vt:lpstr>
      <vt:lpstr>Accounts and Notes Receivable48</vt:lpstr>
      <vt:lpstr>Accounts and Notes Receivable49</vt:lpstr>
      <vt:lpstr>Accounts and Notes Receivable50</vt:lpstr>
      <vt:lpstr>Accounts and Notes Receivable51</vt:lpstr>
      <vt:lpstr>Inventories (Details)</vt:lpstr>
      <vt:lpstr>Property and Equipment, net - G</vt:lpstr>
      <vt:lpstr>Property and Equipment, net - P</vt:lpstr>
      <vt:lpstr>Property and Equipment, net - A</vt:lpstr>
      <vt:lpstr>Intangible Assets, net and Go56</vt:lpstr>
      <vt:lpstr>Intangible Assets, net and Go57</vt:lpstr>
      <vt:lpstr>Intangible Assets, net and Go58</vt:lpstr>
      <vt:lpstr>Software, net (Details)</vt:lpstr>
      <vt:lpstr>Equity Investments (Details)</vt:lpstr>
      <vt:lpstr>Long-Term and Other Debt - Sche</vt:lpstr>
      <vt:lpstr>Long-Term and Other Debt - Addi</vt:lpstr>
      <vt:lpstr>Fair Value Measurements - Addit</vt:lpstr>
      <vt:lpstr>Stockholders' Deficit - Additio</vt:lpstr>
      <vt:lpstr>Stockholders' Deficit - Summary</vt:lpstr>
      <vt:lpstr>Employee Benefit Plans - Additi</vt:lpstr>
      <vt:lpstr>Employee Benefit Plans - Combin</vt:lpstr>
      <vt:lpstr>Income Taxes - Additional Infor</vt:lpstr>
      <vt:lpstr>Litigation - Additional Informa</vt:lpstr>
      <vt:lpstr>Supplemental Disclosure of Ca70</vt:lpstr>
      <vt:lpstr>Financial Information for Gua71</vt:lpstr>
      <vt:lpstr>Financial Information for Gua72</vt:lpstr>
      <vt:lpstr>Financial Information for Gua73</vt:lpstr>
      <vt:lpstr>Financial Information for Gu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56:02Z</dcterms:created>
  <dcterms:modified xmlns:dcterms="http://purl.org/dc/terms/" xmlns:xsi="http://www.w3.org/2001/XMLSchema-instance" xsi:type="dcterms:W3CDTF">2016-05-05T18:56:02Z</dcterms:modified>
  <dc:title xmlns:dc="http://purl.org/dc/elements/1.1/">Untitled</dc:title>
  <dc:description xmlns:dc="http://purl.org/dc/elements/1.1/"/>
  <dc:subject xmlns:dc="http://purl.org/dc/elements/1.1/"/>
  <cp:keywords/>
  <cp:category/>
</cp:coreProperties>
</file>